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Guidance" sheetId="10" state="visible" r:id="rId10"/>
    <sheet xmlns:r="http://schemas.openxmlformats.org/officeDocument/2006/relationships" name="Earnings per Share"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Consolidated Investment Product" sheetId="15" state="visible" r:id="rId15"/>
    <sheet xmlns:r="http://schemas.openxmlformats.org/officeDocument/2006/relationships" name="Nonconsolidated Variable Inte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Other Income (Expenses)" sheetId="20" state="visible" r:id="rId20"/>
    <sheet xmlns:r="http://schemas.openxmlformats.org/officeDocument/2006/relationships" name="Accumulated Other Comprehensive" sheetId="21" state="visible" r:id="rId21"/>
    <sheet xmlns:r="http://schemas.openxmlformats.org/officeDocument/2006/relationships" name="Significant Accounting Polici_2" sheetId="22" state="visible" r:id="rId22"/>
    <sheet xmlns:r="http://schemas.openxmlformats.org/officeDocument/2006/relationships" name="Fair Value Measurements Account" sheetId="23" state="visible" r:id="rId23"/>
    <sheet xmlns:r="http://schemas.openxmlformats.org/officeDocument/2006/relationships" name="Consolidation Policies (Policie" sheetId="24" state="visible" r:id="rId24"/>
    <sheet xmlns:r="http://schemas.openxmlformats.org/officeDocument/2006/relationships" name="Leases Accounting Policies (Pol" sheetId="25" state="visible" r:id="rId25"/>
    <sheet xmlns:r="http://schemas.openxmlformats.org/officeDocument/2006/relationships" name="Earnings per Share (Tables)"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Consolidated Investment Produ_2" sheetId="30" state="visible" r:id="rId30"/>
    <sheet xmlns:r="http://schemas.openxmlformats.org/officeDocument/2006/relationships" name="Nonconsolidated Variable Inte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Other Income (Expenses) (Tables" sheetId="34" state="visible" r:id="rId34"/>
    <sheet xmlns:r="http://schemas.openxmlformats.org/officeDocument/2006/relationships" name="Accumulated Other Comprehensi_2" sheetId="35" state="visible" r:id="rId35"/>
    <sheet xmlns:r="http://schemas.openxmlformats.org/officeDocument/2006/relationships" name="New Accounting Guidance - Narra" sheetId="36" state="visible" r:id="rId36"/>
    <sheet xmlns:r="http://schemas.openxmlformats.org/officeDocument/2006/relationships" name="Earnings per Share - Narrative " sheetId="37" state="visible" r:id="rId37"/>
    <sheet xmlns:r="http://schemas.openxmlformats.org/officeDocument/2006/relationships" name="Earnings per Share - Components" sheetId="38" state="visible" r:id="rId38"/>
    <sheet xmlns:r="http://schemas.openxmlformats.org/officeDocument/2006/relationships" name="Revenues - Schedule of Operatin" sheetId="39" state="visible" r:id="rId39"/>
    <sheet xmlns:r="http://schemas.openxmlformats.org/officeDocument/2006/relationships" name="Investments - Narrative (Detail" sheetId="40" state="visible" r:id="rId40"/>
    <sheet xmlns:r="http://schemas.openxmlformats.org/officeDocument/2006/relationships" name="Investments - Summary of Invest" sheetId="41" state="visible" r:id="rId41"/>
    <sheet xmlns:r="http://schemas.openxmlformats.org/officeDocument/2006/relationships" name="Fair Value Measurements - Narra"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Sch_4" sheetId="46" state="visible" r:id="rId46"/>
    <sheet xmlns:r="http://schemas.openxmlformats.org/officeDocument/2006/relationships" name="Consolidated Investment Produ_3" sheetId="47" state="visible" r:id="rId47"/>
    <sheet xmlns:r="http://schemas.openxmlformats.org/officeDocument/2006/relationships" name="Consolidated Investment Produ_4" sheetId="48" state="visible" r:id="rId48"/>
    <sheet xmlns:r="http://schemas.openxmlformats.org/officeDocument/2006/relationships" name="Consolidated Investment Produ_5" sheetId="49" state="visible" r:id="rId49"/>
    <sheet xmlns:r="http://schemas.openxmlformats.org/officeDocument/2006/relationships" name="Consolidated Investment Produ_6" sheetId="50" state="visible" r:id="rId50"/>
    <sheet xmlns:r="http://schemas.openxmlformats.org/officeDocument/2006/relationships" name="Consolidated Investment Produ_7" sheetId="51" state="visible" r:id="rId51"/>
    <sheet xmlns:r="http://schemas.openxmlformats.org/officeDocument/2006/relationships" name="Consolidated Investment Produ_8" sheetId="52" state="visible" r:id="rId52"/>
    <sheet xmlns:r="http://schemas.openxmlformats.org/officeDocument/2006/relationships" name="Consolidated Investment Produ_9" sheetId="53" state="visible" r:id="rId53"/>
    <sheet xmlns:r="http://schemas.openxmlformats.org/officeDocument/2006/relationships" name="Consolidated Investment Prod_10" sheetId="54" state="visible" r:id="rId54"/>
    <sheet xmlns:r="http://schemas.openxmlformats.org/officeDocument/2006/relationships" name="Consolidated Investment Prod_11" sheetId="55" state="visible" r:id="rId55"/>
    <sheet xmlns:r="http://schemas.openxmlformats.org/officeDocument/2006/relationships" name="Consolidated Investment Prod_12" sheetId="56" state="visible" r:id="rId56"/>
    <sheet xmlns:r="http://schemas.openxmlformats.org/officeDocument/2006/relationships" name="Nonconsolidated Variable Inte_3" sheetId="57" state="visible" r:id="rId57"/>
    <sheet xmlns:r="http://schemas.openxmlformats.org/officeDocument/2006/relationships" name="Leases Leases - Narrative (Deta" sheetId="58" state="visible" r:id="rId58"/>
    <sheet xmlns:r="http://schemas.openxmlformats.org/officeDocument/2006/relationships" name="Leases - Lease Expenses (Detail" sheetId="59" state="visible" r:id="rId59"/>
    <sheet xmlns:r="http://schemas.openxmlformats.org/officeDocument/2006/relationships" name="Leases Leases - Cash Flow Suppl" sheetId="60" state="visible" r:id="rId60"/>
    <sheet xmlns:r="http://schemas.openxmlformats.org/officeDocument/2006/relationships" name="Leases - Operating Lease Liabil" sheetId="61" state="visible" r:id="rId61"/>
    <sheet xmlns:r="http://schemas.openxmlformats.org/officeDocument/2006/relationships" name="Leases - Lessor Operating Lease" sheetId="62" state="visible" r:id="rId62"/>
    <sheet xmlns:r="http://schemas.openxmlformats.org/officeDocument/2006/relationships" name="Commitments and Contingencies C" sheetId="63" state="visible" r:id="rId63"/>
    <sheet xmlns:r="http://schemas.openxmlformats.org/officeDocument/2006/relationships" name="Stock-Based Compensation - Narr" sheetId="64" state="visible" r:id="rId64"/>
    <sheet xmlns:r="http://schemas.openxmlformats.org/officeDocument/2006/relationships" name="Stock-Based Compensation - Summ" sheetId="65" state="visible" r:id="rId65"/>
    <sheet xmlns:r="http://schemas.openxmlformats.org/officeDocument/2006/relationships" name="Other Income (Expenses) - Narra" sheetId="66" state="visible" r:id="rId66"/>
    <sheet xmlns:r="http://schemas.openxmlformats.org/officeDocument/2006/relationships" name="Other Income (Expenses) - Sched" sheetId="67" state="visible" r:id="rId67"/>
    <sheet xmlns:r="http://schemas.openxmlformats.org/officeDocument/2006/relationships" name="Accumulated Other Comprehensi_3" sheetId="68" state="visible" r:id="rId68"/>
  </sheets>
  <definedNames/>
  <calcPr calcId="124519" fullCalcOnLoad="1"/>
</workbook>
</file>

<file path=xl/sharedStrings.xml><?xml version="1.0" encoding="utf-8"?>
<sst xmlns="http://schemas.openxmlformats.org/spreadsheetml/2006/main" uniqueCount="742">
  <si>
    <t>Document and Entity Information - shares</t>
  </si>
  <si>
    <t>6 Months Ended</t>
  </si>
  <si>
    <t>Mar. 31, 2020</t>
  </si>
  <si>
    <t>Apr. 23, 2020</t>
  </si>
  <si>
    <t>Document And Entity Information [Abstract]</t>
  </si>
  <si>
    <t>Document Type</t>
  </si>
  <si>
    <t>10-Q</t>
  </si>
  <si>
    <t>Document Quarterly Report</t>
  </si>
  <si>
    <t>true</t>
  </si>
  <si>
    <t>Document Period End Date</t>
  </si>
  <si>
    <t>Mar. 31,
		2020</t>
  </si>
  <si>
    <t>Document Transition Report</t>
  </si>
  <si>
    <t>false</t>
  </si>
  <si>
    <t>Entity File Number</t>
  </si>
  <si>
    <t>001-09318</t>
  </si>
  <si>
    <t>Entity Registrant Name</t>
  </si>
  <si>
    <t>FRANKLIN RESOURCES, INC.</t>
  </si>
  <si>
    <t>Entity Central Index Key</t>
  </si>
  <si>
    <t>0000038777</t>
  </si>
  <si>
    <t>Current Fiscal Year End Date</t>
  </si>
  <si>
    <t>--09-30</t>
  </si>
  <si>
    <t>Document Fiscal Year Focus</t>
  </si>
  <si>
    <t>2020</t>
  </si>
  <si>
    <t>Document Fiscal Period Focus</t>
  </si>
  <si>
    <t>Q2</t>
  </si>
  <si>
    <t>Amendment Flag</t>
  </si>
  <si>
    <t>Entity Incorporation, State or Country Code</t>
  </si>
  <si>
    <t>DE</t>
  </si>
  <si>
    <t>Entity Tax Identification Number</t>
  </si>
  <si>
    <t>13-2670991</t>
  </si>
  <si>
    <t>Entity Address, Address Line One</t>
  </si>
  <si>
    <t>One Franklin Parkway</t>
  </si>
  <si>
    <t>Entity Address, City or Town</t>
  </si>
  <si>
    <t>San Mateo</t>
  </si>
  <si>
    <t>Entity Address, State or Province</t>
  </si>
  <si>
    <t>CA</t>
  </si>
  <si>
    <t>Entity Address, Postal Zip Code</t>
  </si>
  <si>
    <t>94403</t>
  </si>
  <si>
    <t>City Area Code</t>
  </si>
  <si>
    <t>650</t>
  </si>
  <si>
    <t>Local Phone Number</t>
  </si>
  <si>
    <t>312-2000</t>
  </si>
  <si>
    <t>Title of 12(b) Security</t>
  </si>
  <si>
    <t>Common Stock, par value $0.10 per share</t>
  </si>
  <si>
    <t>Trading Symbol</t>
  </si>
  <si>
    <t>B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 in Millions</t>
  </si>
  <si>
    <t>3 Months Ended</t>
  </si>
  <si>
    <t>Mar. 31, 2019</t>
  </si>
  <si>
    <t>Operating Revenu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losses), net</t>
  </si>
  <si>
    <t>Interest expense</t>
  </si>
  <si>
    <t>Other income (expenses), net</t>
  </si>
  <si>
    <t>Income before taxes</t>
  </si>
  <si>
    <t>Taxes on income</t>
  </si>
  <si>
    <t>Net income</t>
  </si>
  <si>
    <t>Less: net income (loss) attributable to</t>
  </si>
  <si>
    <t>Redeemable noncontrolling interests</t>
  </si>
  <si>
    <t>Nonredeemable noncontrolling interests</t>
  </si>
  <si>
    <t>Net Income Attributable to Franklin Resources, Inc.</t>
  </si>
  <si>
    <t>Earnings per Share</t>
  </si>
  <si>
    <t>Basic</t>
  </si>
  <si>
    <t>Diluted</t>
  </si>
  <si>
    <t>Investment management fees [Member]</t>
  </si>
  <si>
    <t>Operating revenues</t>
  </si>
  <si>
    <t>Sales and distribution fees [Member]</t>
  </si>
  <si>
    <t>Shareholder servicing fees [Member]</t>
  </si>
  <si>
    <t>Consolidated Statements of Comprehensive Income - USD ($) $ in Millions</t>
  </si>
  <si>
    <t>Statement of Comprehensive Income [Abstract]</t>
  </si>
  <si>
    <t>Net Income</t>
  </si>
  <si>
    <t>Other Comprehensive Income (Loss)</t>
  </si>
  <si>
    <t>Currency translation adjustments, net of tax</t>
  </si>
  <si>
    <t>Net unrealized gains (losses) on defined benefit plans, net of tax</t>
  </si>
  <si>
    <t>Net unrealized gains (losses) on investments, net of tax</t>
  </si>
  <si>
    <t>Total other comprehensive income (loss)</t>
  </si>
  <si>
    <t>Total comprehensive income (loss)</t>
  </si>
  <si>
    <t>Less: comprehensive income (loss) attributable to</t>
  </si>
  <si>
    <t>Comprehensive Income (Loss) Attributable to Franklin Resources, Inc.</t>
  </si>
  <si>
    <t>Consolidated Balance Sheets - USD ($) $ in Millions</t>
  </si>
  <si>
    <t>Sep. 30, 2019</t>
  </si>
  <si>
    <t>Assets</t>
  </si>
  <si>
    <t>Cash and cash equivalents</t>
  </si>
  <si>
    <t>Receivables</t>
  </si>
  <si>
    <t>Investments</t>
  </si>
  <si>
    <t>Investments, at fair value</t>
  </si>
  <si>
    <t>Property and equipment, net</t>
  </si>
  <si>
    <t>Goodwill and other intangible assets, net</t>
  </si>
  <si>
    <t>Operating lease right-of-use assets</t>
  </si>
  <si>
    <t>Total Assets</t>
  </si>
  <si>
    <t>Liabilities</t>
  </si>
  <si>
    <t>Accounts payable and accrued expenses</t>
  </si>
  <si>
    <t>Dividends</t>
  </si>
  <si>
    <t>Commissions</t>
  </si>
  <si>
    <t>Income taxes</t>
  </si>
  <si>
    <t>Debt</t>
  </si>
  <si>
    <t>Deferred taxes</t>
  </si>
  <si>
    <t>Operating lease liabilities</t>
  </si>
  <si>
    <t>Total liabilities</t>
  </si>
  <si>
    <t>Commitments and Contingencies (Note 10)</t>
  </si>
  <si>
    <t xml:space="preserve"> </t>
  </si>
  <si>
    <t>Redeemable Noncontrolling Interests</t>
  </si>
  <si>
    <t>Stockholders’ Equity</t>
  </si>
  <si>
    <t>Preferred stock, $1.00 par value, 1,000,000 shares authorized; none issued</t>
  </si>
  <si>
    <t>Common stock, $0.10 par value, 1,000,000,000 shares authorized; 495,284,908 and 499,303,269 shares issued and outstanding at March 31, 2020 and September 30, 2019</t>
  </si>
  <si>
    <t>Retained earnings</t>
  </si>
  <si>
    <t>Accumulated other comprehensive loss</t>
  </si>
  <si>
    <t>Total Franklin Resources, Inc. stockholders’ equity</t>
  </si>
  <si>
    <t>Total stockholders’ equity</t>
  </si>
  <si>
    <t>Total Liabilities, Redeemable Noncontrolling Interests and Stockholders’ Equity</t>
  </si>
  <si>
    <t>CIPs [Member]</t>
  </si>
  <si>
    <t>Franklin Resources, Inc. [Member]</t>
  </si>
  <si>
    <t>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shares in Millions, $ in Millions</t>
  </si>
  <si>
    <t>Total</t>
  </si>
  <si>
    <t>Common Stock [Member]</t>
  </si>
  <si>
    <t>Capital in Excess of Par Value [Member]</t>
  </si>
  <si>
    <t>Retained Earnings [Member]</t>
  </si>
  <si>
    <t>Accumulated Other Comprehensive Loss [Member]</t>
  </si>
  <si>
    <t>Stockholders' Equity [Member]</t>
  </si>
  <si>
    <t>Nonredeemable Noncontrolling Interests [Member]</t>
  </si>
  <si>
    <t>Stockholders' Equity [Roll Forward]</t>
  </si>
  <si>
    <t>Adoption of new accounting guidance | ASU 2014-09 and 2016-01 [Member]</t>
  </si>
  <si>
    <t>Adoption of new accounting guidance | ASU 2016-01 [Member]</t>
  </si>
  <si>
    <t>Beginning balance - Shares at Sep. 30, 2018</t>
  </si>
  <si>
    <t>Beginning balance at Sep. 30, 2018</t>
  </si>
  <si>
    <t>Other comprehensive income (loss)</t>
  </si>
  <si>
    <t>Dividends declared on common stock</t>
  </si>
  <si>
    <t>Repurchase of common stock - Shares</t>
  </si>
  <si>
    <t>Repurchase of common stock - Amount</t>
  </si>
  <si>
    <t>Issuance of common stock - Shares</t>
  </si>
  <si>
    <t>Issuance of common stock - Amount</t>
  </si>
  <si>
    <t>Stock-based compensation</t>
  </si>
  <si>
    <t>Net subscriptions and other</t>
  </si>
  <si>
    <t>Ending balance - Shares at Dec. 31, 2018</t>
  </si>
  <si>
    <t>Ending balance at Dec. 31, 2018</t>
  </si>
  <si>
    <t>Ending balance - Shares at Mar. 31, 2019</t>
  </si>
  <si>
    <t>Ending balance at Mar. 31, 2019</t>
  </si>
  <si>
    <t>Beginning balance - Shares at Dec. 31, 2018</t>
  </si>
  <si>
    <t>Beginning balance at Dec. 31, 2018</t>
  </si>
  <si>
    <t>Deconsolidation of investment products</t>
  </si>
  <si>
    <t>Acquisition</t>
  </si>
  <si>
    <t>Beginning balance - Shares at Sep. 30, 2019</t>
  </si>
  <si>
    <t>Beginning balance at Sep. 30, 2019</t>
  </si>
  <si>
    <t>Ending balance - Shares at Dec. 31, 2019</t>
  </si>
  <si>
    <t>Ending balance at Dec. 31, 2019</t>
  </si>
  <si>
    <t>Ending balance - Shares at Mar. 31, 2020</t>
  </si>
  <si>
    <t>Ending balance at Mar. 31, 2020</t>
  </si>
  <si>
    <t>Beginning balance - Shares at Dec. 31, 2019</t>
  </si>
  <si>
    <t>Beginning balance at Dec. 31, 2019</t>
  </si>
  <si>
    <t>Consolidated Statements of Stockholders' Equity (Parenthetical) - $ / shares</t>
  </si>
  <si>
    <t>Dec. 31, 2019</t>
  </si>
  <si>
    <t>Dec. 31, 2018</t>
  </si>
  <si>
    <t>Statement of Stockholders' Equity [Abstract]</t>
  </si>
  <si>
    <t>Dividends declared per share</t>
  </si>
  <si>
    <t>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Losses (income) from investments in equity method investees</t>
  </si>
  <si>
    <t>Gain on swap agreement</t>
  </si>
  <si>
    <t>Net losses on investments of consolidated investment products</t>
  </si>
  <si>
    <t>Net purchase of investments by consolidated investment products</t>
  </si>
  <si>
    <t>Deferred income taxes</t>
  </si>
  <si>
    <t>Changes in operating assets and liabilities:</t>
  </si>
  <si>
    <t>Decrease (increase) in receivables and other assets</t>
  </si>
  <si>
    <t>Decrease (increase) in receivables of consolidated investment products</t>
  </si>
  <si>
    <t>Decrease in investments, net</t>
  </si>
  <si>
    <t>Decrease in operating lease right-of-use assets</t>
  </si>
  <si>
    <t>Decrease in accrued compensation and benefits</t>
  </si>
  <si>
    <t>Decrease in commissions payable</t>
  </si>
  <si>
    <t>Decrease in income taxes payable</t>
  </si>
  <si>
    <t>Decrease in accounts payable, accrued expenses and other liabilities</t>
  </si>
  <si>
    <t>Increase (decrease) in accounts payable and accrued expenses of consolidated investment products</t>
  </si>
  <si>
    <t>Decrease in operating lease liabilities</t>
  </si>
  <si>
    <t>Net cash provided by (used in) investing activities</t>
  </si>
  <si>
    <t>Purchase of investments</t>
  </si>
  <si>
    <t>Liquidation of investments</t>
  </si>
  <si>
    <t>Purchase of investments by consolidated collateralized loan obligations</t>
  </si>
  <si>
    <t>Liquidation of investments by consolidated collateralized loan obligations</t>
  </si>
  <si>
    <t>Additions of property and equipment, net</t>
  </si>
  <si>
    <t>Acquisitions, net of cash acquired</t>
  </si>
  <si>
    <t>Net consolidation (deconsolidation) of investment products</t>
  </si>
  <si>
    <t>Net cash used in financing activities</t>
  </si>
  <si>
    <t>Issuance of common stock</t>
  </si>
  <si>
    <t>Dividends paid on common stock</t>
  </si>
  <si>
    <t>Repurchase of common stock</t>
  </si>
  <si>
    <t>Proceeds from loan</t>
  </si>
  <si>
    <t>Payments on loan</t>
  </si>
  <si>
    <t>Proceeds from debt of consolidated investment products</t>
  </si>
  <si>
    <t>Payments on contingent consideration liability</t>
  </si>
  <si>
    <t>Noncontrolling interest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investment products</t>
  </si>
  <si>
    <t>Significant Accounting Policies</t>
  </si>
  <si>
    <t>Accounting Policies [Abstract]</t>
  </si>
  <si>
    <t xml:space="preserve"> Significant Accounting Policies Basis of Presentation The unaudited interim financial statements of Franklin Resources, Inc. (“Franklin”)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9 (“fiscal year 2019 ”). Certain comparative amounts for the prior fiscal year period have been reclassified to conform to the financial statement presentation as of and for the period ended March 31, 2020 . Use of Estimates The Company’s consolidated financial statements and accompanying note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made relate to, among other things, valuations for certain investments which are carried at fair value including those of consolidated investment products, the review of goodwill and intangible assets for impairment, and the calculation of income taxes. Actual results could differ from the estimates, and such differences may be material to the Company’s consolidated financial statements. Other Significant Accounting Policies At March 31, 2020 , there were no material changes in the other significant accounting policies as reported in the Company’s Form 10-K for fiscal year 2019 .</t>
  </si>
  <si>
    <t>New Accounting Guidance</t>
  </si>
  <si>
    <t>Accounting Changes and Error Corrections [Abstract]</t>
  </si>
  <si>
    <t xml:space="preserve"> New Accounting Guidance Recently Adopted Accounting Guidance On October 1, 2019 , the Company adopted new guidance issued by the Financial Accounting Standards Board (“FASB”) for leases. The new guidance requires lessees to recognize assets and liabilities arising from substantially all leases. The guidance also requires an evaluation at the inception of a contract to determine whether the contract is or contains a lease. The Company adopted the new guidance using the modified retrospective approach and recognized right-of-use assets of $274.5 million and lease liabilities of $315.2 million , substantially all of which relate to real estate leases. The right-of-use assets recognized as of October 1, 2019 were net of $40.7 million of deferred rent previously included in other liabilities on the consolidated balance sheet. See Note 9 – Leases for additional disclosures. Accounting Guidance Not Yet Adopted There were no other significant updates to the new accounting guidance that the Company has not yet adopted as disclosed in its Form 10-K for fiscal year 2019 .</t>
  </si>
  <si>
    <t>Earnings Per Share [Abstract]</t>
  </si>
  <si>
    <t xml:space="preserve"> Earnings per Share The components of basic and diluted earnings per share were as follows: (in millions, except per share data) Three Months Ended Six Months Ended 2020 2019 2020 2019 Net income attributable to Franklin Resources, Inc. $ 79.1 $ 367.5 $ 429.6 $ 643.4 Less: allocation of earnings to participating nonvested stock and stock unit awards 1.8 3.8 5.7 6.0 Net Income Available to Common Stockholders $ 77.3 $ 363.7 $ 423.9 $ 637.4 Weighted-average shares outstanding – basic 491.5 504.7 493.1 507.6 Dilutive effect of nonparticipating nonvested stock unit awards 0.3 0.4 0.5 0.4 Weighted-Average Shares Outstanding – Diluted 491.8 505.1 493.6 508.0 Earnings per Share Basic $ 0.16 $ 0.72 $ 0.86 $ 1.26 Diluted 0.16 0.72 0.86 1.25 Nonparticipating nonvested stock unit awards excluded from the calculation of diluted earnings per share because their effect would have been antidilutive were 0.5 million for the three and six months ended March 31, 2020 , and 0.2 million and 0.3 million for the three and six months ended March 31, 2019 .</t>
  </si>
  <si>
    <t>Revenues</t>
  </si>
  <si>
    <t>Revenue from Contract with Customer [Abstract]</t>
  </si>
  <si>
    <t xml:space="preserve"> Revenues 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three months ended Investment management fees $ 528.9 $ 236.1 $ 68.2 $ 53.4 $ 21.6 $ — $ 908.2 Sales and distribution fees 232.3 94.8 13.3 1.0 0.3 — 341.7 Shareholder servicing fees 45.8 6.6 0.1 2.3 — — 54.8 Other 6.0 0.3 — 0.2 — 27.1 33.6 Total $ 813.0 $ 337.8 $ 81.6 $ 56.9 $ 21.9 $ 27.1 $ 1,338.3 Earned From Contracts With Customers Not Earned From Contracts With Customers 1 Total (in millions) United States Luxembourg Americas Excluding United States Asia-Pacific Europe, Middle East and Africa, Excluding Luxembourg for the six months ended Investment management fees $ 1,102.0 $ 488.6 $ 143.2 $ 110.1 $ 44.0 $ — $ 1,887.9 Sales and distribution fees 469.7 193.6 27.7 1.5 0.7 — 693.2 Shareholder servicing fees 86.1 13.5 0.2 5.0 — — 104.8 Other 12.1 0.6 — 0.3 1.5 50.6 65.1 Total $ 1,669.9 $ 696.3 $ 171.1 $ 116.9 $ 46.2 $ 50.6 $ 2,751.0 Earned From Contracts With Customers Not Earned From Contracts With Customers 1 Total (in millions) United States Luxembourg Americas Excluding United States Asia-Pacific Europe, Middle East and Africa, Excluding Luxembourg for the three months ended Investment management fees $ 565.6 $ 263.4 $ 82.9 $ 56.9 $ 23.6 $ — $ 992.4 Sales and distribution fees 228.6 113.5 15.8 0.2 0.4 — 358.5 Shareholder servicing fees 47.1 7.4 0.1 2.5 — — 57.1 Other 4.2 0.3 — 0.2 0.1 21.0 25.8 Total $ 845.5 $ 384.6 $ 98.8 $ 59.8 $ 24.1 $ 21.0 $ 1,433.8 Earned From Contracts With Customers Not Earned From Contracts With Customers 1 Total (in millions) United States Luxembourg Americas Excluding United States Asia-Pacific Europe, Middle East and Africa, Excluding Luxembourg for the six months ended Investment management fees $ 1,098.7 $ 531.1 $ 168.5 $ 118.3 $ 47.6 $ — $ 1,964.2 Sales and distribution fees 461.6 217.8 32.4 0.7 0.8 — 713.3 Shareholder servicing fees 92.0 15.1 0.1 5.0 — — 112.2 Other 7.2 0.6 — 0.3 0.4 47.1 55.6 Total $ 1,659.5 $ 764.6 $ 201.0 $ 124.3 $ 48.8 $ 47.1 $ 2,845.3 __________________ 1 Consists of revenues of consolidated investment products. Operating revenues are attributed to geographic areas based on the locations of the subsidiaries that provide the services, which may differ from the regions in which the related investment products are sold.</t>
  </si>
  <si>
    <t>Investments [Abstract]</t>
  </si>
  <si>
    <t xml:space="preserve"> Investments The disclosures below include details of the Company’s investments, excluding those of consolidated investment products. See Note 7 – Consolidated Investment Products for information related to the investments held by these entities. Investments consisted of the following: (in millions) March 31, September 30, Equity securities, at fair value Sponsored funds $ 801.5 $ 466.4 Other equity securities 39.4 63.6 Total equity securities, at fair value 840.9 530.0 Debt securities Trading 40.0 44.2 Available-for-sale 1.4 4.0 Total debt securities 41.4 48.2 Investments in equity method investees 862.0 933.4 Other investments 73.7 44.2 Total $ 1,818.0 $ 1,555.8 In December 2019, the Company entered into a swap agreement with a notional value of $60.0 million to hedge against changes in the value of an investment in a sponsored fund . The swap is measured at fair value with changes in the fair value recognized in earnings. The Company recognized gains of $31.4 million and $29.1 million on the swap during the three and six months ended March 31, 2020 . The Company recognized other-than-temporary impairment of $1.8 million and $2.1 million in earnings during the three and six months ended March 31, 2020 .</t>
  </si>
  <si>
    <t>Fair Value Measurements</t>
  </si>
  <si>
    <t>Fair Value Disclosures [Abstract]</t>
  </si>
  <si>
    <t xml:space="preserve"> Fair Value Measurements The disclosures below include details of the Company’s fair value measurements, excluding those of consolidated investment products. See Note 7 – Consolidated Investment Products for information related to fair value measurements of the assets and liabilities of these entities. The assets and liabilities measured at fair value on a recurring basis were as follows: (in millions) Level 1 Level 2 Level 3 NAV as a Practical Expedient Total as of March 31, 2020 Assets Equity securities, at fair value Sponsored funds $ 743.5 $ — $ — $ 58.0 $ 801.5 Other equity securities 15.4 3.7 0.9 19.4 39.4 Debt securities Trading — 23.6 16.4 — 40.0 Available-for-sale — 1.4 — — 1.4 Life settlement contracts — — 10.4 — 10.4 Total Assets Measured at Fair Value $ 758.9 $ 28.7 $ 27.7 $ 77.4 $ 892.7 Liability Contingent consideration liabilities $ — $ — $ 7.6 $ — $ 7.6 (in millions) Level 1 Level 2 Level 3 NAV as a Total as of September 30, 2019 Assets Equity securities, at fair value Sponsored funds $ 397.0 $ — $ — $ 69.4 $ 466.4 Other equity securities 22.6 3.2 0.8 37.0 63.6 Debt securities Trading — 24.4 19.8 — 44.2 Available-for-sale — 4.0 — — 4.0 Life settlement contracts — — 11.5 — 11.5 Total Assets Measured at Fair Value $ 419.6 $ 31.6 $ 32.1 $ 106.4 $ 589.7 Level 1 assets consist primarily of sponsored funds and other equity securities for which the fair values are based on published NAV or quoted market prices. Level 2 assets consist of debt and equity securities for which the fair values are determined using independent third-party broker or dealer price quotes. Level 3 assets consist of debt and equity securities and life settlement contracts for which the fair values are based on discounted cash flows using significant unobservable inputs. Investments for which fair value was estimated using reported NAV as a practical expedient primarily consist of nonredeemable private debt, equity, infrastructure and real estate funds. These investments are expected to be returned through distributions over the life of the funds as a result of liquidations of the funds’ underlying assets. Investments with known liquidation periods were $36.1 million with an expected weighted-average life of 0.9 years at March 31, 2020 , and $46.9 million with a weighted-average life of 1.3 years at September 30, 2019 . The liquidation period for an investment in a private debt fund of $39.9 million and $48.6 million at March 31, 2020 and September 30, 2019 is unknown. The Company’s unfunded commitments to the funds totaled $4.3 million and $4.7 million at March 31, 2020 and September 30, 2019 . The fair value of the contingent consideration liabilities was primarily determined using a Monte Carlo pricing model based on estimated future revenue assumptions. Changes in the Level 3 assets and liability were as follows: 2020 2019 (in millions) Investments Contingent Investments Contingent for the three months ended March 31, Balance at beginning of period $ 40.2 $ — $ 29.0 $ (40.0 ) Acquisitions — (7.6 ) — — Total realized and unrealized gains (losses) Included in investment and other income (losses), net (0.4 ) — 0.8 — Included in general, administrative and other expense — — — (0.7 ) Purchases — — 5.0 — Sales (2.0 ) — — — Settlements (0.1 ) — (0.9 ) 40.7 Consolidation of investment product (10.0 ) — — — Balance at End of Period $ 27.7 $ (7.6 ) $ 33.9 $ — Change in unrealized gains (losses) included in net income relating to assets and liability held at end of period $ (1.1 ) $ — $ 0.3 $ — 2020 2019 (in millions) Investments Contingent Investments Contingent for the six months ended March 31, Balance at beginning of period $ 32.1 $ — $ 32.6 $ (38.7 ) Acquisitions — (7.6 ) — — Total realized and unrealized gains (losses) Included in investment and other income (losses), net (0.7 ) — 3.6 — Included in general, administrative and other expense — — — (2.0 ) Purchases 12.6 — 5.0 — Sales (3.5 ) — (4.3 ) — Settlements (2.8 ) — (0.9 ) 40.7 Consolidation of investment product (10.0 ) — — — Transfers out of Level 3 — — (2.1 ) — Balance at End of Period $ 27.7 $ (7.6 ) $ 33.9 $ — Change in unrealized gains (losses) included in net income relating to assets and liability held at end of period $ (1.9 ) $ — $ 3.0 $ — There were no transfers into Level 3 during the six months ended March 31, 2020 and 2019 . Valuation techniques and significant unobservable inputs used in the Level 3 fair value measurements were as follows: (in millions) as of March 31, 2020 Fair Value Valuation Technique Significant Unobservable Inputs Range (Weighted Average 1 ) Debt securities, trading $ 16.4 Discounted cash flow Discount rate 2.5%–17.8% (7.3%) Risk premium 2.0%–6.1% (3.8%) Life settlement contracts 10.4 Discounted cash flow Life expectancy 18–103 months (53) Discount rate 11.7%–20.0% (15.3%) Contingent consideration liabilities 7.6 Monte Carlo pricing model Revenue discount rate 6.0% (in millions) as of September 30, 2019 Fair Value Valuation Technique Significant Unobservable Inputs Range (Weighted Average 1 ) Debt securities, trading $ 19.8 Discounted cash flow Discount rate 2.7%–13.3% (6.7%) Risk premium 2.0%–6.1% (4.2%) Life settlement contracts 11.5 Discounted cash flow Life expectancy 19–107 months (57) Discount rate 8.0%–20.0% (13.2%) __________________ 1 Based on the relative fair value of the instruments. If the relevant significant inputs used in the market pricing valuation were independently higher (lower) as of March 31, 2020 , the resulting fair value of the assets would be higher (lower). If the relevant significant inputs used in the discounted cash flow valuations were independently higher (lower) as of March 31, 2020 , the resulting fair value of the assets and liabilities would be lower (higher). Financial instruments that were not measured at fair value were as follows: (in millions) Fair Value Level March 31, 2020 September 30, 2019 Carrying Value Estimated Fair Value Carrying Value Estimated Fair Value Financial Assets Cash and cash equivalents 1 $ 5,801.4 $ 5,801.4 $ 5,803.4 $ 5,803.4 Other investments Time deposits 2 16.6 16.6 15.4 15.4 Equity securities 3 46.7 49.3 17.3 19.2 Financial Liability Debt 2 $ 697.2 $ 711.5 $ 696.9 $ 718.7</t>
  </si>
  <si>
    <t>Consolidated Investment Products</t>
  </si>
  <si>
    <t>Consolidated Investment Products [Abstract]</t>
  </si>
  <si>
    <t xml:space="preserve"> Consolidated Investment Products Consolidated investment products (“CIPs”) consist of mutual and other investment funds, limited partnerships and similar structures and collateralized loan obligations (“CLOs”), all of which are sponsored by the Company, and include both voting interest entities and variable interest entities. CLOs are asset-backed financing entities collateralized by a pool of corporate loans. The Company had 56 CIPs, including two CLOs, as of March 31, 2020 and 60 CIPs, none of which were CLOs, as of September 30, 2019 . The balances related to CIPs included in the Company’s consolidated balance sheets were as follows: (in millions) March 31, September 30, Assets Cash and cash equivalents $ 234.4 $ 154.2 Receivables 44.4 99.0 Investments, at fair value 1,935.9 2,303.9 Total Assets $ 2,214.7 $ 2,557.1 Liabilities Accounts payable and accrued expenses $ 102.2 $ 81.5 Debt 613.8 50.8 Other liabilities 2.0 — Total liabilities 718.0 132.3 Redeemable Noncontrolling Interests 209.1 746.7 Stockholders ’ Equity Franklin Resources, Inc.’s interests 625.1 1,129.6 Nonredeemable noncontrolling interests 662.5 548.5 Total stockholders’ equity 1,287.6 1,678.1 Total Liabilities, Redeemable Noncontrolling Interests and Stockholders ’ Equity $ 2,214.7 $ 2,557.1 The CIPs did not have a significant impact on net income attributable to the Company during the three and six months ended March 31, 2020 and 2019 .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Investment products are typically consolidated when the Company makes an initial investment in a newly-launched investment entity. They are typically deconsolidated when the Company no longer has a controlling financial interest due to redemptions of its investment or increases in third-party investments. The Company’s investments in these products subsequent to deconsolidation are accounted for as either equity method investments or equity securities measured at fair value depending on the structure of the product and the Company’s role and level of ownership. The Company consolidates CLOs in which the Company is the primary beneficiary. The Company is the primary beneficiary of a CLO if the Company has the power to direct the activities that most significantly impact the CLO ’ s economic performance and the obligation to absorb losses of, or right to receive benefits from, the CLO that could potentially be significant to the CLO. Fair Value Measurements Assets of CIPs measured at fair value on a recurring basis were as follows: (in millions) Level 1 Level 2 Level 3 NAV as a Total as of March 31, 2020 Assets Cash and cash equivalents of CLOs $ 45.0 $ — $ — $ — $ 45.0 Receivables of CLOs — 3.1 — — 3.1 Investments Equity securities $ 118.2 $ 32.0 $ 351.6 $ 235.8 $ 737.6 Debt securities 25.0 251.6 80.9 — 357.5 Loans — 541.8 11.0 — 552.8 Real estate — — 288.0 — 288.0 Total Assets Measured at Fair Value $ 188.2 $ 828.5 $ 731.5 $ 235.8 $ 1,984.0 Liabilities Other liabilities $ 2.0 $ — $ — $ — $ 2.0 (in millions) Level 1 Level 2 Level 3 NAV as a Total as of September 30, 2019 Assets Investments Equity securities $ 195.1 $ 223.9 $ 296.4 $ 204.1 $ 919.5 Debt securities 0.1 1,083.6 131.4 — 1,215.1 Loans — — 16.6 — 16.6 Real estate — — 152.7 — 152.7 Total Assets Measured at Fair Value $ 195.2 $ 1,307.5 $ 597.1 $ 204.1 $ 2,303.9 Level 1 assets consist of cash and cash equivalents of CLOs which primarily consist of investments in a money market fund for which the fair value is based on its published NAV, and equity and debt securities for which the fair values are based on quoted market prices. Level 2 assets consist of receivables of CLOs which consist primarily of investment trades pending settlement, debt and equity securities, and loans, the fair values for which are determined using independent third-party broker or dealer price quotes. Level 3 assets consist of equity and debt securities of entities in emerging markets, other equity and debt instruments, real estate and loans for which the fair values are determined using significant unobservable inputs in either a market-based or income-based approach. Investments for which fair value was estimated using reported NAV as a practical expedient consist of nonredeemable real estate and private equity funds. These investments are expected to be returned through distributions over the life of the funds as a result of liquidations of the funds’ underlying assets over a weighted-average period of 4.4 years at both March 31, 2020 and September 30, 2019 . The CIPs’ unfunded commitments to these funds totaled $36.7 million and $168.7 million , of which the Company was contractually obligated to fund $4.5 million and $20.6 million based on its ownership percentage in the CIPs, at March 31, 2020 and September 30, 2019 . Changes in Level 3 assets were as follows: (in millions) Equity Debt Real Estate Loans Total for the three months ended March 31, 2020 Balance at January 1, 2020 $ 329.4 $ 83.4 $ 219.9 $ 14.0 $ 646.7 Realized and unrealized gains (losses) included in investment and other income (losses), net (11.0 ) (6.3 ) 1.8 (1.3 ) (16.8 ) Purchases 36.4 3.6 77.3 — 117.3 Sales and settlements (2.1 ) (0.7 ) — (1.7 ) (4.5 ) Transfers into Level 3 — 2.2 — — 2.2 Transfers out of Level 3 — (1.0 ) — — (1.0 ) Foreign exchange revaluation (1.1 ) (0.3 ) (11.0 ) — (12.4 ) Balance at March 31, 2020 $ 351.6 $ 80.9 $ 288.0 $ 11.0 $ 731.5 Change in unrealized gains (losses) included in net income relating to assets held at March 31, 2020 $ (11.0 ) $ (6.3 ) $ 1.8 $ (1.7 ) $ (17.2 ) (in millions) Equity Debt Real Estate Loans Total for the six months ended March 31, 2020 Balance at October 1, 2019 $ 296.4 $ 131.4 $ 152.7 $ 16.6 $ 597.1 Realized and unrealized losses included in investment and other income (losses), net (10.0 ) (14.3 ) (0.9 ) (1.4 ) (26.6 ) Purchases 68.4 4.3 141.6 — 214.3 Sales and settlements (3.3 ) (1.1 ) — (4.2 ) (8.6 ) Deconsolidation — (40.7 ) — — (40.7 ) Transfers into Level 3 — 2.2 — — 2.2 Transfers out of Level 3 — (1.0 ) — — (1.0 ) Foreign exchange revaluation 0.1 0.1 (5.4 ) — (5.2 ) Balance at March 31, 2020 $ 351.6 $ 80.9 $ 288.0 $ 11.0 $ 731.5 Change in unrealized losses included in net income relating to assets held at March 31, 2020 $ (10.0 ) $ (14.3 ) $ (0.9 ) $ (1.4 ) $ (26.6 ) (in millions) Equity Debt Real Estate Loans Total for the three months ended March 31, 2019 Balance at January 1, 2019 $ 193.6 $ 100.9 $ — $ 39.2 $ 333.7 Acquisition 45.2 39.7 — — 84.9 Realized and unrealized gains (losses) included in investment and other income (losses), net (4.5 ) (3.8 ) 3.4 (0.5 ) (5.4 ) Purchases 25.7 9.4 25.6 — 60.7 Sales (0.3 ) (14.2 ) — (0.3 ) (14.8 ) Foreign exchange revaluation (2.1 ) (0.3 ) 0.1 — (2.3 ) Balance at March 31, 2019 $ 257.6 $ 131.7 $ 29.1 $ 38.4 $ 456.8 Change in unrealized gains (losses) included in net income relating to assets held at March 31, 2019 $ (4.8 ) $ (3.2 ) $ 3.4 $ (0.2 ) $ (4.8 ) (in millions) Equity Debt Real Estate Loans Total for the six months ended March 31, 2019 Balance at October 1, 2018 $ 199.7 $ 118.0 $ — $ 32.3 $ 350.0 Acquisition 45.2 39.7 — — 84.9 Realized and unrealized gains (losses) included in investment and other income (losses), net 6.9 (11.0 ) 3.4 (1.5 ) (2.2 ) Purchases 35.4 9.4 25.6 8.2 78.6 Sales and settlements (1.4 ) (20.2 ) — (0.6 ) (22.2 ) Transfers into Level 3 0.1 — — — 0.1 Transfers out of Level 3 (25.4 ) (3.6 ) — — (29.0 ) Foreign exchange revaluation (2.9 ) (0.6 ) 0.1 — (3.4 ) Balance at March 31, 2019 $ 257.6 $ 131.7 $ 29.1 $ 38.4 $ 456.8 Change in unrealized gains (losses) included in net income relating to assets held at March 31, 2019 $ 7.0 $ (3.9 ) $ 3.4 $ (0.9 ) $ 5.6 There were no transfers into or out of Level 3 during the three months ended March 31, 2019 . Valuation techniques and significant unobservable inputs used in Level 3 fair value measurements were as follows: (in millions) as of March 31, 2020 Fair Value Valuation Technique Significant Unobservable Inputs Range (Weighted Average 1 ) Equity securities $ 150.7 Discounted cash flow Discount rate 7.9%–20.0% (12.3%) Discount for lack of marketability 17.0% 115.1 Market pricing Private sale pricing $0.24–$87.73 ($40.70) per share 85.8 Market comparable companies Enterprise value/ 6.8–19.1 (11.5) Discount for lack of marketability 20.0%–25.2% (21.9%) Risk premium 14.3% Enterprise value/ 7.5 Debt securities 64.7 Discounted cash flow Discount rate 3.6%–20.0% (15.6%) Discount for lack of marketability 17.0% 16.2 Market comparable companies Enterprise value/ 0.7 Enterprise value/ 4.0 Real estate 182.5 Discounted cash flow Discount rate 4.5%–5.9% (5.1%) 105.5 Yield capitalization Equivalent yield 4.2%–6.1% (5.2%) Loans 11.0 Discounted cash flow Loss-adjusted discount rate 3.0%–23.9% (12.2%) (in millions) as of September 30, 2019 Fair Value Valuation Technique Significant Unobservable Inputs Range (Weighted Average 1 ) Equity securities $ 97.2 Discounted cash flow Discount rate 4.8%–16.3% (10.3%) Discount for lack of marketability 17.0% 22.3 Market pricing Private sale pricing $0.25–$20.13 ($2.06) per share 176.9 Market comparable companies Enterprise value/ 4.5–11.8 (8.1) Discount for lack of marketability 15.0%–30.0% (23.1%) Risk premium 18.9% Enterprise value/ 3.7 Debt securities 115.5 Discounted cash flow Discount rate 4.8%–17.4% (9.7%) Discount for lack of marketability 17.0%–24.7% (22.9%) 15.9 Market comparable companies Price-to-earnings ratio 10.0 Enterprise value/ 21.9 Real estate 84.7 Discounted cash flow Discount rate 6.4%–7.4% (7.1%) 68.0 Yield capitalization Equivalent yield 4.3%–6.1% (5.4%) Loans 16.6 Discounted cash flow Loss-adjusted discount rate 3.0%–23.9% (12.0%) __________________ 1 Based on the relative fair value of the instruments. If the relevant significant inputs used in the market-based valuations, other than the discount for lack of marketability and risk premium, were independently higher (lower) as of March 31, 2020 , the resulting fair value of the assets would be higher (lower). If the relevant significant inputs used in the discounted cash flow or yield capitalization valuations, as well as the discount for lack of marketability and risk premium in the market-based valuations, were independently higher (lower) as of March 31, 2020 , the resulting fair value of the assets would be lower (higher). Financial instruments of CIPs that were not measured at fair value were as follows: (in millions) Fair Value Level March 31, 2020 September 30, 2019 Carrying Value Estimated Fair Value Carrying Value Estimated Fair Value Financial Asset Cash and cash equivalents 1 $ 189.4 $ 189.4 $ 154.2 $ 154.2 Financial Liability Debt of CLOs 2 $ 495.1 $ 491.8 $ — $ — Other debt 3 118.7 118.7 50.8 51.0 The financial information for the majority of CIPs, including CLOs, is included in the Company’s consolidated financial statements on a lag of between one to three months. In accordance with our policy and amid concerns of the market impact of the COVID-19 pandemic, the Company performed a review of substantially all CIPs that are consolidated on a lag to assess the impact of market declines during the lag period for disclosure purposes. Based on this review, the fair value of investments in these CIPs had declined by approximately 9% during the lag period through March 31, 2020 , with the decline in fair value of investments of CLOs substantially offset by a decline in the carrying value of the debt of CLOs. Approximately 90% of the decline in fair value of investments in these CIPs is offset by the decline in carrying value of the debt of CLOs or attributable to noncontrolling interests, with the remaining approximately 10% representing the Company’s proportionate share in these losses based on its equity interests in the CIPs. Debt Debt of CIPs consisted of the following: March 31, 2020 September 30, 2019 (in millions) Amount Weighted- Average Effective Interest Rate Amount Weighted- Debt of CLOs $ 495.1 3.81% $ — N/A Other debt 118.7 3.46% 50.8 5.09% Total $ 613.8 $ 50.8 The debt of CLOs is measured based on the fair value of the assets of the CLOs less the fair value of the Company’s own economic interests in the CLOs. The debt of CLOs had floating interest rates ranging from 3.01% to 8.81% at March 31, 2020 . The other debt had fixed and floating interest rates ranging from 1.00% to 7.44% at March 31, 2020 , and from 2.08% to 7.94% at September 30, 2019 . The contractual maturities for debt of CIPs at March 31, 2020 were as follows: (in millions) for the fiscal years ending September 30, Amount 2020 (remainder of year) $ 24.3 2021 7.6 2022 — 2023 — 2024 32.5 Thereafter 549.4 Total $ 613.8 Redeemable Noncontrolling Interests Changes in redeemable noncontrolling interests of CIPs were as follows: (in millions) for the six months ended March 31, 2020 2019 Balance at beginning of period $ 746.7 $ 1,043.6 Net (loss) income (19.5 ) 6.1 Net subscriptions (distributions) and other 188.6 (6.2 ) Net deconsolidations (706.7 ) (224.2 ) Balance at End of Period $ 209.1 $ 819.3 Collateralized Loan Obligations The Company recognized $0.2 million of net losses during the three and six months ended March 31, 2020 related to its own economic interests in the CLOs. The unpaid principal balance and fair value of the investments of CLOs as of March 31, 2020 were as follows: (in millions) Amount Unpaid principal balance $ 538.5 Difference between unpaid principal balance and fair value 3.3 Fair Value $ 541.8 Investments 90 days or more past due were immaterial at March 31, 2020 . The unpaid principal balance of the debt of CLOs was $483.8 million at March 31, 2020 .</t>
  </si>
  <si>
    <t>Nonconsolidated Variable Interest Entities</t>
  </si>
  <si>
    <t>Organization, Consolidation and Presentation of Financial Statements [Abstract]</t>
  </si>
  <si>
    <t xml:space="preserve"> Nonconsolidated Variable Interest Entities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and investment management and other fee receivables as follows: (in millions) March 31, September 30, Investments $ 496.0 $ 458.1 Receivables 141.6 149.5 Total $ 637.6 $ 607.6 While the Company has no legal or contractual obligation to do so, it routinely makes cash investments in the course of launching sponsored funds. As it has done in the past, the Company also may voluntarily elect to provide its sponsored funds with additional direct or indirect financial support based on its business objectives. The Company did not provide financial or other support to its sponsored funds during the six months ended March 31, 2020 or fiscal year 2019 .</t>
  </si>
  <si>
    <t>Leases</t>
  </si>
  <si>
    <t>Leases [Abstract]</t>
  </si>
  <si>
    <t>Lease Disclosure</t>
  </si>
  <si>
    <t>Leases Lessee Arrangements Substantially all of the Company’s leases are operating leases relating to real estate. The leases had a weighted-average remaining lease term of 8.9 years as of March 31, 2020 , and generally include one or more options to renew.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12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The Company elected to use hindsight in determining the lease term and evaluating impairment of ROU assets upon adoption of new lease accounting guidance on October 1, 2019 . ROU assets are tested for impairment when there is an indication that the carrying value of an asset may not be recoverable. Lease expense was as follows: Three Months Ended Six Months Ended (in millions) Operating lease cost 1 $ 14.3 $ 28.1 Finance lease cost — 0.3 Variable lease cost 2 0.2 0.5 Total lease expense $ 14.5 $ 28.9 __________________ 1 Substantially all is included in occupancy expense. 2 Consists of operating lease payments. Supplemental cash flow information related to leases was as follows: (in millions) Amount for the six months ended March 31, 2020 Operating cash flows from operating leases included in the measurement of operating lease liabilities $ 19.1 ROU assets obtained in exchange for new operating lease liabilities 12.2 The weighted-average discount rate for the operating lease liabilities as of March 31, 2020 was 2.8% . The maturities of the liabilities were as follows: (in millions) Amount for the fiscal years ending September 30, 2020 (remainder of year) $ 24.8 2021 45.9 2022 43.5 2023 41.2 2024 38.1 Thereafter 155.2 Total lease payments 348.7 Less: interest (39.8 ) Operating lease liabilities $ 308.9 As of September 30, 2019 , future minimum lease payments under long-term non-cancelable operating leases were as follows: (in millions) for the fiscal years ending September 30, Amount 2020 $ 49.5 2021 45.3 2022 40.9 2023 39.1 2024 36.7 Thereafter 149.1 Total Minimum Lease Payments $ 360.6 Lessor Arrangements The Company leases excess owned space in its San Mateo, California corporate headquarters and various other office buildings primarily in the U.S. to third parties. The leases had a weighted-average remaining lease term of 7.5 years as of March 31, 2020 , and generally include one or more options to renew. The maturities of lease payments due to the Company as of March 31, 2020 were as follows: (in millions) Amount for the fiscal years ending September 30, 2020 (remainder of year) $ 15.8 2021 30.3 2022 26.8 2023 26.8 2024 27.7 Thereafter 95.0 Total $ 222.4</t>
  </si>
  <si>
    <t>Commitments and Contingencies</t>
  </si>
  <si>
    <t>Commitments and Contingencies Disclosure [Abstract]</t>
  </si>
  <si>
    <t>Commitments and Contingencies Proposed Acquisition of Legg Mason, Inc. On February 17, 2020 , the Company entered into an agreement to acquire Legg Mason, Inc. (“Legg Mason”). Under the merger agreement, the Company will acquire each outstanding share of Legg Mason common stock for $50 per share in an all-cash transaction, with an estimated aggregate purchase consideration and additional related obligations and fees of approximately $4.7 billion , and assume approximately $2 billion of Legg Mason’s outstanding debt. The merger is subject to approval by the stockholders of Legg Mason and other customary closing conditions, and is expected to close in the fourth quarter of fiscal year 2020 (third quarter of the calendar year). Legal Proceedings The Company is from time to time involved in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March 31, 2020 to provide for any probable losses that may arise from such matters for which the Company could reasonably estimate an amount. Other Commitments and Contingencies At March 31, 2020 , there were no material changes in the other commitments and contingencies as reported in the Company’s Form 10-K for fiscal year 2019 .</t>
  </si>
  <si>
    <t>Stock-Based Compensation</t>
  </si>
  <si>
    <t>Share-based Payment Arrangement, Noncash Expense [Abstract]</t>
  </si>
  <si>
    <t>Stock-Based Compensation Stock and stock unit award activity was as follows: (shares in thousands) Time-Based Shares Performance- Based Shares Total Shares Weighted- Average Grant-Date Fair Value for the six months ended March 31, 2020 Nonvested balance at October 1, 2019 3,778 1,854 5,632 $ 34.06 Granted 4,517 118 4,635 27.88 Vested (542 ) (374 ) (916 ) 34.35 Forfeited/canceled (220 ) (534 ) (754 ) 33.96 Nonvested Balance at March 31, 2020 7,533 1,064 8,597 $ 30.71 Total unrecognized compensation expense related to nonvested stock and stock unit awards was $184.8 million at March 31, 2020 . This expense is expected to be recognized over a remaining weighted-average vesting period of 2.1 years .</t>
  </si>
  <si>
    <t>Other Income and Expenses [Abstract]</t>
  </si>
  <si>
    <t xml:space="preserve"> Other Income (Expenses) Other income (expenses) consisted of the following: Three Months Ended Six Months Ended (in millions) 2020 2019 2020 2019 Investment and Other Income (Losses), Net Dividend income $ 20.0 $ 24.2 $ 38.6 $ 49.8 Interest income 3.7 8.5 9.1 17.5 Losses on investments, net (79.4 ) (0.6 ) (71.6 ) (16.4 ) Income (losses) from investments in equity method investees (159.4 ) 47.2 (120.3 ) 9.6 Gain on swap agreement 31.4 — 29.1 — Gains (losses) on investments of CIPs, net (68.0 ) 31.8 (76.3 ) (17.2 ) Rental income 7.8 5.0 15.3 9.9 Foreign currency exchange (losses) gains, net (2.4 ) 2.5 (10.9 ) 7.2 Other, net (2.7 ) 0.1 (2.4 ) (0.8 ) Total (249.0 ) 118.7 (189.4 ) 59.6 Interest Expense (4.2 ) (5.7 ) (10.9 ) (12.1 ) Other Income (Expenses), Net $ (253.2 ) $ 113.0 $ (200.3 ) $ 47.5 Substantially all dividend income was generated by investments in nonconsolidated sponsored funds. Interest income was primarily generated by cash equivalents and time deposits. Losses on investments, net consists primarily of realized and unrealized net losses on equity securities measured at fair value. Proceeds from the sale of available-for-sale securities were $1.0 million for the six months ended March 31, 2020 . There were no sales of available-for-sale securities in the three months ended March 31, 2020 or in fiscal year 2019 . Net gains (losses) recognized on equity securities measured at fair value and trading debt securities that were held by the Company at March 31, 2020 and 2019 were $(75.5) million and $(69.4) million for the three and six months ended March 31, 2020 , and $1.5 million and $(10.6) million for the three and six months ended March 31, 2019</t>
  </si>
  <si>
    <t>Accumulated Other Comprehensive Income (Loss)</t>
  </si>
  <si>
    <t>Accumulated Other Comprehensive Income (Loss), Net of Tax [Abstract]</t>
  </si>
  <si>
    <t xml:space="preserve"> Accumulated Other Comprehensive Income (Loss) Changes in accumulated other comprehensive income (loss) by component were as follows: (in millions) Currency Unrealized Unrealized Total for the three months ended March 31, 2020 Balance at January 1, 2020 $ (367.4 ) $ (7.1 ) $ (1.7 ) $ (376.2 ) Other comprehensive income (loss) Other comprehensive income (loss) before reclassifications, net of tax (103.0 ) 0.7 1.9 (100.4 ) Reclassifications to net investment and other income (losses), net of tax 0.5 — — 0.5 Total other comprehensive income (loss) (102.5 ) 0.7 1.9 (99.9 ) Balance at March 31, 2020 $ (469.9 ) $ (6.4 ) $ 0.2 $ (476.1 ) (in millions) Currency Unrealized Unrealized Total for the six months ended March 31, 2020 Balance at October 1, 2019 $ (425.4 ) $ (6.2 ) $ — $ (431.6 ) Other comprehensive income (loss) Other comprehensive loss before reclassifications, net of tax (44.9 ) (0.2 ) — (45.1 ) Reclassifications to net investment and other income (losses), net of tax 0.4 — 0.2 0.6 Total other comprehensive income (loss) (44.5 ) (0.2 ) 0.2 (44.5 ) Balance at March 31, 2020 $ (469.9 ) $ (6.4 ) $ 0.2 $ (476.1 ) (in millions) Currency Unrealized Unrealized Total for the three months ended March 31, 2019 Balance at January 1, 2019 $ (387.5 ) $ (4.6 ) $ (1.5 ) $ (393.6 ) Other comprehensive income (loss) Other comprehensive income (loss) before reclassifications, net of tax 7.6 (0.7 ) (0.1 ) 6.8 Reclassifications to net investment and other income (losses), net of tax 0.3 — — 0.3 Total other comprehensive income (loss) 7.9 (0.7 ) (0.1 ) 7.1 Balance at March 31, 2019 $ (379.6 ) $ (5.3 ) $ (1.6 ) $ (386.5 ) (in millions) Currency Unrealized Unrealized Total for the six months ended March 31, 2019 Balance at October 1, 2018 $ (372.9 ) $ (4.2 ) $ 6.5 $ (370.6 ) Adoption of new accounting guidance — — (8.0 ) (8.0 ) Other comprehensive loss Other comprehensive loss before reclassifications, net of tax (6.8 ) (1.1 ) (0.1 ) (8.0 ) Reclassifications to net investment and other income (losses), net of tax 0.1 — — 0.1 Total other comprehensive loss (6.7 ) (1.1 ) (0.1 ) (7.9 ) Balance at March 31, 2019 $ (379.6 ) $ (5.3 ) $ (1.6 ) $ (386.5 )</t>
  </si>
  <si>
    <t>Significant Accounting Policies (Policies)</t>
  </si>
  <si>
    <t>Basis of Presentation</t>
  </si>
  <si>
    <t>Basis of Presentation The unaudited interim financial statements of Franklin Resources, Inc. (“Franklin”)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9 (“fiscal year 2019 ”). Certain comparative amounts for the prior fiscal year period have been reclassified to conform to the financial statement presentation as of and for the period ended March 31, 2020 .</t>
  </si>
  <si>
    <t>Use of Estimates</t>
  </si>
  <si>
    <t>Use of Estimates The Company’s consolidated financial statements and accompanying note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made relate to, among other things, valuations for certain investments which are carried at fair value including those of consolidated investment products, the review of goodwill and intangible assets for impairment, and the calculation of income taxes. Actual results could differ from the estimates, and such differences may be material to the Company’s consolidated financial statements.</t>
  </si>
  <si>
    <t>Fair Value Measurements Accounting Policies (Policies)</t>
  </si>
  <si>
    <t>Schedule Of Consolidated Investment Products [Line Items]</t>
  </si>
  <si>
    <t>Level 1 assets consist primarily of sponsored funds and other equity securities for which the fair values are based on published NAV or quoted market prices. Level 2 assets consist of debt and equity securities for which the fair values are determined using independent third-party broker or dealer price quotes. Level 3 assets consist of debt and equity securities and life settlement contracts for which the fair values are based on discounted cash flows using significant unobservable inputs.</t>
  </si>
  <si>
    <t>Level 1 assets consist of cash and cash equivalents of CLOs which primarily consist of investments in a money market fund for which the fair value is based on its published NAV, and equity and debt securities for which the fair values are based on quoted market prices. Level 2 assets consist of receivables of CLOs which consist primarily of investment trades pending settlement, debt and equity securities, and loans, the fair values for which are determined using independent third-party broker or dealer price quotes. Level 3 assets consist of equity and debt securities of entities in emerging markets, other equity and debt instruments, real estate and loans for which the fair values are determined using significant unobservable inputs in either a market-based or income-based approach.</t>
  </si>
  <si>
    <t>Consolidation Policies (Policies)</t>
  </si>
  <si>
    <t>Consolidation policy</t>
  </si>
  <si>
    <t>The financial information for the majority of CIPs, including CLOs, is included in the Company’s consolidated financial statements on a lag of between one to three months. In accordance with our policy and amid concerns of the market impact of the COVID-19 pandemic, the Company performed a review of substantially all CIPs that are consolidated on a lag to assess the impact of market declines during the lag period for disclosure purposes. Based on this review, the fair value of investments in these CIPs had declined by approximately 9% during the lag period through March 31, 2020 , with the decline in fair value of investments of CLOs substantially offset by a decline in the carrying value of the debt of CLOs. Approximately 90% of the decline in fair value of investments in these CIPs is offset by the decline in carrying value of the debt of CLOs or attributable to noncontrolling interests, with the remaining approximately 10% representing the Company’s proportionate share in these losses based on its equity interests in the CIPs.</t>
  </si>
  <si>
    <t>Leases Accounting Policies (Policies)</t>
  </si>
  <si>
    <t>Leases [Policy Text Block]</t>
  </si>
  <si>
    <t>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12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The Company elected to use hindsight in determining the lease term and evaluating impairment of ROU assets upon adoption of new lease accounting guidance on October 1, 2019 . ROU assets are tested for impairment when there is an indication that the carrying value of an asset may not be recoverable.</t>
  </si>
  <si>
    <t>Earnings per Share (Tables)</t>
  </si>
  <si>
    <t>Components of basic and diluted earnings per share</t>
  </si>
  <si>
    <t>The components of basic and diluted earnings per share were as follows: (in millions, except per share data) Three Months Ended Six Months Ended 2020 2019 2020 2019 Net income attributable to Franklin Resources, Inc. $ 79.1 $ 367.5 $ 429.6 $ 643.4 Less: allocation of earnings to participating nonvested stock and stock unit awards 1.8 3.8 5.7 6.0 Net Income Available to Common Stockholders $ 77.3 $ 363.7 $ 423.9 $ 637.4 Weighted-average shares outstanding – basic 491.5 504.7 493.1 507.6 Dilutive effect of nonparticipating nonvested stock unit awards 0.3 0.4 0.5 0.4 Weighted-Average Shares Outstanding – Diluted 491.8 505.1 493.6 508.0 Earnings per Share Basic $ 0.16 $ 0.72 $ 0.86 $ 1.26 Diluted 0.16 0.72 0.86 1.25</t>
  </si>
  <si>
    <t>Revenues (Tables)</t>
  </si>
  <si>
    <t>Operating revenues by geographic area</t>
  </si>
  <si>
    <t>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three months ended Investment management fees $ 528.9 $ 236.1 $ 68.2 $ 53.4 $ 21.6 $ — $ 908.2 Sales and distribution fees 232.3 94.8 13.3 1.0 0.3 — 341.7 Shareholder servicing fees 45.8 6.6 0.1 2.3 — — 54.8 Other 6.0 0.3 — 0.2 — 27.1 33.6 Total $ 813.0 $ 337.8 $ 81.6 $ 56.9 $ 21.9 $ 27.1 $ 1,338.3 Earned From Contracts With Customers Not Earned From Contracts With Customers 1 Total (in millions) United States Luxembourg Americas Excluding United States Asia-Pacific Europe, Middle East and Africa, Excluding Luxembourg for the six months ended Investment management fees $ 1,102.0 $ 488.6 $ 143.2 $ 110.1 $ 44.0 $ — $ 1,887.9 Sales and distribution fees 469.7 193.6 27.7 1.5 0.7 — 693.2 Shareholder servicing fees 86.1 13.5 0.2 5.0 — — 104.8 Other 12.1 0.6 — 0.3 1.5 50.6 65.1 Total $ 1,669.9 $ 696.3 $ 171.1 $ 116.9 $ 46.2 $ 50.6 $ 2,751.0 Earned From Contracts With Customers Not Earned From Contracts With Customers 1 Total (in millions) United States Luxembourg Americas Excluding United States Asia-Pacific Europe, Middle East and Africa, Excluding Luxembourg for the three months ended Investment management fees $ 565.6 $ 263.4 $ 82.9 $ 56.9 $ 23.6 $ — $ 992.4 Sales and distribution fees 228.6 113.5 15.8 0.2 0.4 — 358.5 Shareholder servicing fees 47.1 7.4 0.1 2.5 — — 57.1 Other 4.2 0.3 — 0.2 0.1 21.0 25.8 Total $ 845.5 $ 384.6 $ 98.8 $ 59.8 $ 24.1 $ 21.0 $ 1,433.8 Earned From Contracts With Customers Not Earned From Contracts With Customers 1 Total (in millions) United States Luxembourg Americas Excluding United States Asia-Pacific Europe, Middle East and Africa, Excluding Luxembourg for the six months ended Investment management fees $ 1,098.7 $ 531.1 $ 168.5 $ 118.3 $ 47.6 $ — $ 1,964.2 Sales and distribution fees 461.6 217.8 32.4 0.7 0.8 — 713.3 Shareholder servicing fees 92.0 15.1 0.1 5.0 — — 112.2 Other 7.2 0.6 — 0.3 0.4 47.1 55.6 Total $ 1,659.5 $ 764.6 $ 201.0 $ 124.3 $ 48.8 $ 47.1 $ 2,845.3 __________________ 1 Consists of revenues of consolidated investment products.</t>
  </si>
  <si>
    <t>Investments (Tables)</t>
  </si>
  <si>
    <t>Summary of investments</t>
  </si>
  <si>
    <t>Investments consisted of the following: (in millions) March 31, September 30, Equity securities, at fair value Sponsored funds $ 801.5 $ 466.4 Other equity securities 39.4 63.6 Total equity securities, at fair value 840.9 530.0 Debt securities Trading 40.0 44.2 Available-for-sale 1.4 4.0 Total debt securities 41.4 48.2 Investments in equity method investees 862.0 933.4 Other investments 73.7 44.2 Total $ 1,818.0 $ 1,555.8</t>
  </si>
  <si>
    <t>Fair Value Measurements (Tables)</t>
  </si>
  <si>
    <t>Schedule of assets and liabilities measured at fair value on a recurring basis</t>
  </si>
  <si>
    <t>The assets and liabilities measured at fair value on a recurring basis were as follows: (in millions) Level 1 Level 2 Level 3 NAV as a Practical Expedient Total as of March 31, 2020 Assets Equity securities, at fair value Sponsored funds $ 743.5 $ — $ — $ 58.0 $ 801.5 Other equity securities 15.4 3.7 0.9 19.4 39.4 Debt securities Trading — 23.6 16.4 — 40.0 Available-for-sale — 1.4 — — 1.4 Life settlement contracts — — 10.4 — 10.4 Total Assets Measured at Fair Value $ 758.9 $ 28.7 $ 27.7 $ 77.4 $ 892.7 Liability Contingent consideration liabilities $ — $ — $ 7.6 $ — $ 7.6 (in millions) Level 1 Level 2 Level 3 NAV as a Total as of September 30, 2019 Assets Equity securities, at fair value Sponsored funds $ 397.0 $ — $ — $ 69.4 $ 466.4 Other equity securities 22.6 3.2 0.8 37.0 63.6 Debt securities Trading — 24.4 19.8 — 44.2 Available-for-sale — 4.0 — — 4.0 Life settlement contracts — — 11.5 — 11.5 Total Assets Measured at Fair Value $ 419.6 $ 31.6 $ 32.1 $ 106.4 $ 589.7</t>
  </si>
  <si>
    <t>Schedule of changes in Level 3 assets and liability</t>
  </si>
  <si>
    <t>Changes in the Level 3 assets and liability were as follows: 2020 2019 (in millions) Investments Contingent Investments Contingent for the three months ended March 31, Balance at beginning of period $ 40.2 $ — $ 29.0 $ (40.0 ) Acquisitions — (7.6 ) — — Total realized and unrealized gains (losses) Included in investment and other income (losses), net (0.4 ) — 0.8 — Included in general, administrative and other expense — — — (0.7 ) Purchases — — 5.0 — Sales (2.0 ) — — — Settlements (0.1 ) — (0.9 ) 40.7 Consolidation of investment product (10.0 ) — — — Balance at End of Period $ 27.7 $ (7.6 ) $ 33.9 $ — Change in unrealized gains (losses) included in net income relating to assets and liability held at end of period $ (1.1 ) $ — $ 0.3 $ — 2020 2019 (in millions) Investments Contingent Investments Contingent for the six months ended March 31, Balance at beginning of period $ 32.1 $ — $ 32.6 $ (38.7 ) Acquisitions — (7.6 ) — — Total realized and unrealized gains (losses) Included in investment and other income (losses), net (0.7 ) — 3.6 — Included in general, administrative and other expense — — — (2.0 ) Purchases 12.6 — 5.0 — Sales (3.5 ) — (4.3 ) — Settlements (2.8 ) — (0.9 ) 40.7 Consolidation of investment product (10.0 ) — — — Transfers out of Level 3 — — (2.1 ) — Balance at End of Period $ 27.7 $ (7.6 ) $ 33.9 $ — Change in unrealized gains (losses) included in net income relating to assets and liability held at end of period $ (1.9 ) $ — $ 3.0 $ —</t>
  </si>
  <si>
    <t>Schedule of valuation techniques and significant unobservable inputs used in level 3 fair value measurements</t>
  </si>
  <si>
    <t>Valuation techniques and significant unobservable inputs used in the Level 3 fair value measurements were as follows: (in millions) as of March 31, 2020 Fair Value Valuation Technique Significant Unobservable Inputs Range (Weighted Average 1 ) Debt securities, trading $ 16.4 Discounted cash flow Discount rate 2.5%–17.8% (7.3%) Risk premium 2.0%–6.1% (3.8%) Life settlement contracts 10.4 Discounted cash flow Life expectancy 18–103 months (53) Discount rate 11.7%–20.0% (15.3%) Contingent consideration liabilities 7.6 Monte Carlo pricing model Revenue discount rate 6.0% (in millions) as of September 30, 2019 Fair Value Valuation Technique Significant Unobservable Inputs Range (Weighted Average 1 ) Debt securities, trading $ 19.8 Discounted cash flow Discount rate 2.7%–13.3% (6.7%) Risk premium 2.0%–6.1% (4.2%) Life settlement contracts 11.5 Discounted cash flow Life expectancy 19–107 months (57) Discount rate 8.0%–20.0% (13.2%)</t>
  </si>
  <si>
    <t>Schedule of financial instruments not measured at fair value</t>
  </si>
  <si>
    <t>Financial instruments that were not measured at fair value were as follows: (in millions) Fair Value Level March 31, 2020 September 30, 2019 Carrying Value Estimated Fair Value Carrying Value Estimated Fair Value Financial Assets Cash and cash equivalents 1 $ 5,801.4 $ 5,801.4 $ 5,803.4 $ 5,803.4 Other investments Time deposits 2 16.6 16.6 15.4 15.4 Equity securities 3 46.7 49.3 17.3 19.2 Financial Liability Debt 2 $ 697.2 $ 711.5 $ 696.9 $ 718.7</t>
  </si>
  <si>
    <t>Consolidated Investment Products (Tables)</t>
  </si>
  <si>
    <t>Schedule of balances of CIPs</t>
  </si>
  <si>
    <t>The balances related to CIPs included in the Company’s consolidated balance sheets were as follows: (in millions) March 31, September 30, Assets Cash and cash equivalents $ 234.4 $ 154.2 Receivables 44.4 99.0 Investments, at fair value 1,935.9 2,303.9 Total Assets $ 2,214.7 $ 2,557.1 Liabilities Accounts payable and accrued expenses $ 102.2 $ 81.5 Debt 613.8 50.8 Other liabilities 2.0 — Total liabilities 718.0 132.3 Redeemable Noncontrolling Interests 209.1 746.7 Stockholders ’ Equity Franklin Resources, Inc.’s interests 625.1 1,129.6 Nonredeemable noncontrolling interests 662.5 548.5 Total stockholders’ equity 1,287.6 1,678.1 Total Liabilities, Redeemable Noncontrolling Interests and Stockholders ’ Equity $ 2,214.7 $ 2,557.1</t>
  </si>
  <si>
    <t>Assets of CIPs measured at fair value on a recurring basis were as follows: (in millions) Level 1 Level 2 Level 3 NAV as a Total as of March 31, 2020 Assets Cash and cash equivalents of CLOs $ 45.0 $ — $ — $ — $ 45.0 Receivables of CLOs — 3.1 — — 3.1 Investments Equity securities $ 118.2 $ 32.0 $ 351.6 $ 235.8 $ 737.6 Debt securities 25.0 251.6 80.9 — 357.5 Loans — 541.8 11.0 — 552.8 Real estate — — 288.0 — 288.0 Total Assets Measured at Fair Value $ 188.2 $ 828.5 $ 731.5 $ 235.8 $ 1,984.0 Liabilities Other liabilities $ 2.0 $ — $ — $ — $ 2.0 (in millions) Level 1 Level 2 Level 3 NAV as a Total as of September 30, 2019 Assets Investments Equity securities $ 195.1 $ 223.9 $ 296.4 $ 204.1 $ 919.5 Debt securities 0.1 1,083.6 131.4 — 1,215.1 Loans — — 16.6 — 16.6 Real estate — — 152.7 — 152.7 Total Assets Measured at Fair Value $ 195.2 $ 1,307.5 $ 597.1 $ 204.1 $ 2,303.9</t>
  </si>
  <si>
    <t>Schedule of changes in Level 3 assets of CIPs</t>
  </si>
  <si>
    <t>Changes in Level 3 assets were as follows: (in millions) Equity Debt Real Estate Loans Total for the three months ended March 31, 2020 Balance at January 1, 2020 $ 329.4 $ 83.4 $ 219.9 $ 14.0 $ 646.7 Realized and unrealized gains (losses) included in investment and other income (losses), net (11.0 ) (6.3 ) 1.8 (1.3 ) (16.8 ) Purchases 36.4 3.6 77.3 — 117.3 Sales and settlements (2.1 ) (0.7 ) — (1.7 ) (4.5 ) Transfers into Level 3 — 2.2 — — 2.2 Transfers out of Level 3 — (1.0 ) — — (1.0 ) Foreign exchange revaluation (1.1 ) (0.3 ) (11.0 ) — (12.4 ) Balance at March 31, 2020 $ 351.6 $ 80.9 $ 288.0 $ 11.0 $ 731.5 Change in unrealized gains (losses) included in net income relating to assets held at March 31, 2020 $ (11.0 ) $ (6.3 ) $ 1.8 $ (1.7 ) $ (17.2 ) (in millions) Equity Debt Real Estate Loans Total for the six months ended March 31, 2020 Balance at October 1, 2019 $ 296.4 $ 131.4 $ 152.7 $ 16.6 $ 597.1 Realized and unrealized losses included in investment and other income (losses), net (10.0 ) (14.3 ) (0.9 ) (1.4 ) (26.6 ) Purchases 68.4 4.3 141.6 — 214.3 Sales and settlements (3.3 ) (1.1 ) — (4.2 ) (8.6 ) Deconsolidation — (40.7 ) — — (40.7 ) Transfers into Level 3 — 2.2 — — 2.2 Transfers out of Level 3 — (1.0 ) — — (1.0 ) Foreign exchange revaluation 0.1 0.1 (5.4 ) — (5.2 ) Balance at March 31, 2020 $ 351.6 $ 80.9 $ 288.0 $ 11.0 $ 731.5 Change in unrealized losses included in net income relating to assets held at March 31, 2020 $ (10.0 ) $ (14.3 ) $ (0.9 ) $ (1.4 ) $ (26.6 ) (in millions) Equity Debt Real Estate Loans Total for the three months ended March 31, 2019 Balance at January 1, 2019 $ 193.6 $ 100.9 $ — $ 39.2 $ 333.7 Acquisition 45.2 39.7 — — 84.9 Realized and unrealized gains (losses) included in investment and other income (losses), net (4.5 ) (3.8 ) 3.4 (0.5 ) (5.4 ) Purchases 25.7 9.4 25.6 — 60.7 Sales (0.3 ) (14.2 ) — (0.3 ) (14.8 ) Foreign exchange revaluation (2.1 ) (0.3 ) 0.1 — (2.3 ) Balance at March 31, 2019 $ 257.6 $ 131.7 $ 29.1 $ 38.4 $ 456.8 Change in unrealized gains (losses) included in net income relating to assets held at March 31, 2019 $ (4.8 ) $ (3.2 ) $ 3.4 $ (0.2 ) $ (4.8 ) (in millions) Equity Debt Real Estate Loans Total for the six months ended March 31, 2019 Balance at October 1, 2018 $ 199.7 $ 118.0 $ — $ 32.3 $ 350.0 Acquisition 45.2 39.7 — — 84.9 Realized and unrealized gains (losses) included in investment and other income (losses), net 6.9 (11.0 ) 3.4 (1.5 ) (2.2 ) Purchases 35.4 9.4 25.6 8.2 78.6 Sales and settlements (1.4 ) (20.2 ) — (0.6 ) (22.2 ) Transfers into Level 3 0.1 — — — 0.1 Transfers out of Level 3 (25.4 ) (3.6 ) — — (29.0 ) Foreign exchange revaluation (2.9 ) (0.6 ) 0.1 — (3.4 ) Balance at March 31, 2019 $ 257.6 $ 131.7 $ 29.1 $ 38.4 $ 456.8 Change in unrealized gains (losses) included in net income relating to assets held at March 31, 2019 $ 7.0 $ (3.9 ) $ 3.4 $ (0.9 ) $ 5.6</t>
  </si>
  <si>
    <t>Schedule of valuation techniques and significant unobservable inputs used in Level 3 fair value measurements</t>
  </si>
  <si>
    <t>Valuation techniques and significant unobservable inputs used in Level 3 fair value measurements were as follows: (in millions) as of March 31, 2020 Fair Value Valuation Technique Significant Unobservable Inputs Range (Weighted Average 1 ) Equity securities $ 150.7 Discounted cash flow Discount rate 7.9%–20.0% (12.3%) Discount for lack of marketability 17.0% 115.1 Market pricing Private sale pricing $0.24–$87.73 ($40.70) per share 85.8 Market comparable companies Enterprise value/ 6.8–19.1 (11.5) Discount for lack of marketability 20.0%–25.2% (21.9%) Risk premium 14.3% Enterprise value/ 7.5 Debt securities 64.7 Discounted cash flow Discount rate 3.6%–20.0% (15.6%) Discount for lack of marketability 17.0% 16.2 Market comparable companies Enterprise value/ 0.7 Enterprise value/ 4.0 Real estate 182.5 Discounted cash flow Discount rate 4.5%–5.9% (5.1%) 105.5 Yield capitalization Equivalent yield 4.2%–6.1% (5.2%) Loans 11.0 Discounted cash flow Loss-adjusted discount rate 3.0%–23.9% (12.2%) (in millions) as of September 30, 2019 Fair Value Valuation Technique Significant Unobservable Inputs Range (Weighted Average 1 ) Equity securities $ 97.2 Discounted cash flow Discount rate 4.8%–16.3% (10.3%) Discount for lack of marketability 17.0% 22.3 Market pricing Private sale pricing $0.25–$20.13 ($2.06) per share 176.9 Market comparable companies Enterprise value/ 4.5–11.8 (8.1) Discount for lack of marketability 15.0%–30.0% (23.1%) Risk premium 18.9% Enterprise value/ 3.7 Debt securities 115.5 Discounted cash flow Discount rate 4.8%–17.4% (9.7%) Discount for lack of marketability 17.0%–24.7% (22.9%) 15.9 Market comparable companies Price-to-earnings ratio 10.0 Enterprise value/ 21.9 Real estate 84.7 Discounted cash flow Discount rate 6.4%–7.4% (7.1%) 68.0 Yield capitalization Equivalent yield 4.3%–6.1% (5.4%) Loans 16.6 Discounted cash flow Loss-adjusted discount rate 3.0%–23.9% (12.0%)</t>
  </si>
  <si>
    <t>Schedule of financial instruments of CIPs not measured at fair value</t>
  </si>
  <si>
    <t>Financial instruments of CIPs that were not measured at fair value were as follows: (in millions) Fair Value Level March 31, 2020 September 30, 2019 Carrying Value Estimated Fair Value Carrying Value Estimated Fair Value Financial Asset Cash and cash equivalents 1 $ 189.4 $ 189.4 $ 154.2 $ 154.2 Financial Liability Debt of CLOs 2 $ 495.1 $ 491.8 $ — $ — Other debt 3 118.7 118.7 50.8 51.0</t>
  </si>
  <si>
    <t>Schedule of Debt</t>
  </si>
  <si>
    <t xml:space="preserve">Debt of CIPs consisted of the following: March 31, 2020 September 30, 2019 (in millions) Amount Weighted- Average Effective Interest Rate Amount Weighted- Debt of CLOs $ 495.1 3.81% $ — N/A Other debt 118.7 3.46% 50.8 5.09% Total $ 613.8 $ 50.8 </t>
  </si>
  <si>
    <t>Schedule of contractual maturities for debt of CIPs</t>
  </si>
  <si>
    <t>The contractual maturities for debt of CIPs at March 31, 2020 were as follows: (in millions) for the fiscal years ending September 30, Amount 2020 (remainder of year) $ 24.3 2021 7.6 2022 — 2023 — 2024 32.5 Thereafter 549.4 Total $ 613.8</t>
  </si>
  <si>
    <t>Schedule of changes in redeemable noncontrolling interests of CIPs</t>
  </si>
  <si>
    <t>Changes in redeemable noncontrolling interests of CIPs were as follows: (in millions) for the six months ended March 31, 2020 2019 Balance at beginning of period $ 746.7 $ 1,043.6 Net (loss) income (19.5 ) 6.1 Net subscriptions (distributions) and other 188.6 (6.2 ) Net deconsolidations (706.7 ) (224.2 ) Balance at End of Period $ 209.1 $ 819.3</t>
  </si>
  <si>
    <t>Schedule of unpaid principal balance and fair value of investments and debt of CLOs</t>
  </si>
  <si>
    <t>The unpaid principal balance and fair value of the investments of CLOs as of March 31, 2020 were as follows: (in millions) Amount Unpaid principal balance $ 538.5 Difference between unpaid principal balance and fair value 3.3 Fair Value $ 541.8</t>
  </si>
  <si>
    <t>Nonconsolidated Variable Interest Entities (Tables)</t>
  </si>
  <si>
    <t>Schedule of maximum exposure to loss from nonconsolidated VIEs</t>
  </si>
  <si>
    <t>The Company’s maximum exposure to loss from these VIEs consists of equity investments and investment management and other fee receivables as follows: (in millions) March 31, September 30, Investments $ 496.0 $ 458.1 Receivables 141.6 149.5 Total $ 637.6 $ 607.6</t>
  </si>
  <si>
    <t>Leases (Tables)</t>
  </si>
  <si>
    <t>Schedule of lease expenses</t>
  </si>
  <si>
    <t>Lease expense was as follows: Three Months Ended Six Months Ended (in millions) Operating lease cost 1 $ 14.3 $ 28.1 Finance lease cost — 0.3 Variable lease cost 2 0.2 0.5 Total lease expense $ 14.5 $ 28.9</t>
  </si>
  <si>
    <t>Supplemental cash flow information related to leases</t>
  </si>
  <si>
    <t>Supplemental cash flow information related to leases was as follows: (in millions) Amount for the six months ended March 31, 2020 Operating cash flows from operating leases included in the measurement of operating lease liabilities $ 19.1 ROU assets obtained in exchange for new operating lease liabilities 12.2</t>
  </si>
  <si>
    <t>Schedule of maturities of operating lease liabilities</t>
  </si>
  <si>
    <t>The maturities of the liabilities were as follows: (in millions) Amount for the fiscal years ending September 30, 2020 (remainder of year) $ 24.8 2021 45.9 2022 43.5 2023 41.2 2024 38.1 Thereafter 155.2 Total lease payments 348.7 Less: interest (39.8 ) Operating lease liabilities $ 308.9 As of September 30, 2019 , future minimum lease payments under long-term non-cancelable operating leases were as follows: (in millions) for the fiscal years ending September 30, Amount 2020 $ 49.5 2021 45.3 2022 40.9 2023 39.1 2024 36.7 Thereafter 149.1 Total Minimum Lease Payments $ 360.6</t>
  </si>
  <si>
    <t>Schedule of operating lease income</t>
  </si>
  <si>
    <t>The maturities of lease payments due to the Company as of March 31, 2020 were as follows: (in millions) Amount for the fiscal years ending September 30, 2020 (remainder of year) $ 15.8 2021 30.3 2022 26.8 2023 26.8 2024 27.7 Thereafter 95.0 Total $ 222.4</t>
  </si>
  <si>
    <t>Stock-Based Compensation (Tables)</t>
  </si>
  <si>
    <t>Summary of stock and stock unit award activity</t>
  </si>
  <si>
    <t>Stock and stock unit award activity was as follows: (shares in thousands) Time-Based Shares Performance- Based Shares Total Shares Weighted- Average Grant-Date Fair Value for the six months ended March 31, 2020 Nonvested balance at October 1, 2019 3,778 1,854 5,632 $ 34.06 Granted 4,517 118 4,635 27.88 Vested (542 ) (374 ) (916 ) 34.35 Forfeited/canceled (220 ) (534 ) (754 ) 33.96 Nonvested Balance at March 31, 2020 7,533 1,064 8,597 $ 30.71</t>
  </si>
  <si>
    <t>Other Income (Expenses) (Tables)</t>
  </si>
  <si>
    <t>Schedule of other income (expenses)</t>
  </si>
  <si>
    <t>Other income (expenses) consisted of the following: Three Months Ended Six Months Ended (in millions) 2020 2019 2020 2019 Investment and Other Income (Losses), Net Dividend income $ 20.0 $ 24.2 $ 38.6 $ 49.8 Interest income 3.7 8.5 9.1 17.5 Losses on investments, net (79.4 ) (0.6 ) (71.6 ) (16.4 ) Income (losses) from investments in equity method investees (159.4 ) 47.2 (120.3 ) 9.6 Gain on swap agreement 31.4 — 29.1 — Gains (losses) on investments of CIPs, net (68.0 ) 31.8 (76.3 ) (17.2 ) Rental income 7.8 5.0 15.3 9.9 Foreign currency exchange (losses) gains, net (2.4 ) 2.5 (10.9 ) 7.2 Other, net (2.7 ) 0.1 (2.4 ) (0.8 ) Total (249.0 ) 118.7 (189.4 ) 59.6 Interest Expense (4.2 ) (5.7 ) (10.9 ) (12.1 ) Other Income (Expenses), Net $ (253.2 ) $ 113.0 $ (200.3 ) $ 47.5</t>
  </si>
  <si>
    <t>Accumulated Other Comprehensive Income (Loss) (Tables)</t>
  </si>
  <si>
    <t>Schedule of changes in accumulated other comprehensive income (loss) by component</t>
  </si>
  <si>
    <t>Changes in accumulated other comprehensive income (loss) by component were as follows: (in millions) Currency Unrealized Unrealized Total for the three months ended March 31, 2020 Balance at January 1, 2020 $ (367.4 ) $ (7.1 ) $ (1.7 ) $ (376.2 ) Other comprehensive income (loss) Other comprehensive income (loss) before reclassifications, net of tax (103.0 ) 0.7 1.9 (100.4 ) Reclassifications to net investment and other income (losses), net of tax 0.5 — — 0.5 Total other comprehensive income (loss) (102.5 ) 0.7 1.9 (99.9 ) Balance at March 31, 2020 $ (469.9 ) $ (6.4 ) $ 0.2 $ (476.1 ) (in millions) Currency Unrealized Unrealized Total for the six months ended March 31, 2020 Balance at October 1, 2019 $ (425.4 ) $ (6.2 ) $ — $ (431.6 ) Other comprehensive income (loss) Other comprehensive loss before reclassifications, net of tax (44.9 ) (0.2 ) — (45.1 ) Reclassifications to net investment and other income (losses), net of tax 0.4 — 0.2 0.6 Total other comprehensive income (loss) (44.5 ) (0.2 ) 0.2 (44.5 ) Balance at March 31, 2020 $ (469.9 ) $ (6.4 ) $ 0.2 $ (476.1 ) (in millions) Currency Unrealized Unrealized Total for the three months ended March 31, 2019 Balance at January 1, 2019 $ (387.5 ) $ (4.6 ) $ (1.5 ) $ (393.6 ) Other comprehensive income (loss) Other comprehensive income (loss) before reclassifications, net of tax 7.6 (0.7 ) (0.1 ) 6.8 Reclassifications to net investment and other income (losses), net of tax 0.3 — — 0.3 Total other comprehensive income (loss) 7.9 (0.7 ) (0.1 ) 7.1 Balance at March 31, 2019 $ (379.6 ) $ (5.3 ) $ (1.6 ) $ (386.5 ) (in millions) Currency Unrealized Unrealized Total for the six months ended March 31, 2019 Balance at October 1, 2018 $ (372.9 ) $ (4.2 ) $ 6.5 $ (370.6 ) Adoption of new accounting guidance — — (8.0 ) (8.0 ) Other comprehensive loss Other comprehensive loss before reclassifications, net of tax (6.8 ) (1.1 ) (0.1 ) (8.0 ) Reclassifications to net investment and other income (losses), net of tax 0.1 — — 0.1 Total other comprehensive loss (6.7 ) (1.1 ) (0.1 ) (7.9 ) Balance at March 31, 2019 $ (379.6 ) $ (5.3 ) $ (1.6 ) $ (386.5 )</t>
  </si>
  <si>
    <t>New Accounting Guidance - Narrative (Details) - USD ($) $ in Millions</t>
  </si>
  <si>
    <t>Oct. 01, 2019</t>
  </si>
  <si>
    <t>New Accounting Pronouncements or Change in Accounting Principle [Line Items]</t>
  </si>
  <si>
    <t>ASU 2016-02 [Member]</t>
  </si>
  <si>
    <t>Right-of-use asset net of deferred rent</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Net income attributable to Franklin Resources, Inc.</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Revenues - Schedule of Operating Revenues by Geographic Area (Details) - USD ($) $ in Millions</t>
  </si>
  <si>
    <t>Disaggregation of Revenue [Line Items]</t>
  </si>
  <si>
    <t>Not Earned From Contracts With Customers</t>
  </si>
  <si>
    <t>[1]</t>
  </si>
  <si>
    <t>Earned From Contracts With Customers</t>
  </si>
  <si>
    <t>Other [Member]</t>
  </si>
  <si>
    <t>United States [Member]</t>
  </si>
  <si>
    <t>United States [Member] | Investment management fees [Member]</t>
  </si>
  <si>
    <t>United States [Member] | Sales and distribution fees [Member]</t>
  </si>
  <si>
    <t>United States [Member] | Shareholder servicing fees [Member]</t>
  </si>
  <si>
    <t>United States [Member] | Other [Member]</t>
  </si>
  <si>
    <t>Luxembourg [Member]</t>
  </si>
  <si>
    <t>Luxembourg [Member] | Investment management fees [Member]</t>
  </si>
  <si>
    <t>Luxembourg [Member] | Sales and distribution fees [Member]</t>
  </si>
  <si>
    <t>Luxembourg [Member] | Shareholder servicing fees [Member]</t>
  </si>
  <si>
    <t>Luxembourg [Member] | Other [Member]</t>
  </si>
  <si>
    <t>Americas Excluding United States [Member]</t>
  </si>
  <si>
    <t>Americas Excluding United States [Member] | Investment management fees [Member]</t>
  </si>
  <si>
    <t>Americas Excluding United States [Member] | Sales and distribution fees [Member]</t>
  </si>
  <si>
    <t>Americas Excluding United States [Member] | Shareholder servicing fees [Member]</t>
  </si>
  <si>
    <t>Americas Excluding United States [Member] | Other [Member]</t>
  </si>
  <si>
    <t>Asia-Pacific [Member]</t>
  </si>
  <si>
    <t>Asia-Pacific [Member] | Investment management fees [Member]</t>
  </si>
  <si>
    <t>Asia-Pacific [Member] | Sales and distribution fees [Member]</t>
  </si>
  <si>
    <t>Asia-Pacific [Member] | Shareholder servicing fees [Member]</t>
  </si>
  <si>
    <t>Asia-Pacific [Member] | Other [Member]</t>
  </si>
  <si>
    <t>Europe, Middle East and Africa, Excluding Luxembourg [Member]</t>
  </si>
  <si>
    <t>Europe, Middle East and Africa, Excluding Luxembourg [Member] | Investment management fees [Member]</t>
  </si>
  <si>
    <t>Europe, Middle East and Africa, Excluding Luxembourg [Member] | Sales and distribution fees [Member]</t>
  </si>
  <si>
    <t>Europe, Middle East and Africa, Excluding Luxembourg [Member] | Shareholder servicing fees [Member]</t>
  </si>
  <si>
    <t>Europe, Middle East and Africa, Excluding Luxembourg [Member] | Other [Member]</t>
  </si>
  <si>
    <t>Consists of revenues of consolidated investment products.</t>
  </si>
  <si>
    <t>Investments - Narrative (Details) - USD ($) $ in Millions</t>
  </si>
  <si>
    <t>Notional value</t>
  </si>
  <si>
    <t>Other-than-temporary impairment</t>
  </si>
  <si>
    <t>Investments - Summary of Investments (Details) - USD ($) $ in Millions</t>
  </si>
  <si>
    <t>Investment Holdings [Line Items]</t>
  </si>
  <si>
    <t>Equity securities, at fair value</t>
  </si>
  <si>
    <t>Debt securities, trading</t>
  </si>
  <si>
    <t>Debt securities, available-for-sale</t>
  </si>
  <si>
    <t>Total debt securities</t>
  </si>
  <si>
    <t>Investments in equity method investees</t>
  </si>
  <si>
    <t>Other investments</t>
  </si>
  <si>
    <t>Sponsored funds [Member]</t>
  </si>
  <si>
    <t>Other equity securities [Member]</t>
  </si>
  <si>
    <t>Fair Value Measurements - Narrative (Details) - USD ($) $ in Millions</t>
  </si>
  <si>
    <t>12 Months Ended</t>
  </si>
  <si>
    <t>Unfunded commitments</t>
  </si>
  <si>
    <t>Fair Value, Assets and Liabilities Measured on Recurring and Nonrecurring Basis [Line Items]</t>
  </si>
  <si>
    <t>Transfers into Level 3 - assets</t>
  </si>
  <si>
    <t>Transfers into Level 3 - liabilities</t>
  </si>
  <si>
    <t>Nonredeemable Private Debt, Equity, Infrastructure and Real Estate Funds [Member]</t>
  </si>
  <si>
    <t>Alternative Investment</t>
  </si>
  <si>
    <t>Liquidation weighted-average period</t>
  </si>
  <si>
    <t>10 months 24 days</t>
  </si>
  <si>
    <t>1 year 3 months 18 days</t>
  </si>
  <si>
    <t>Private Debt Fund [Member]</t>
  </si>
  <si>
    <t>Fair Value Measurements - Schedule of Assets and Liability Measured at Fair Value on a Recurring Basis (Details) - USD ($) $ in Millions</t>
  </si>
  <si>
    <t>Assets [Abstract]</t>
  </si>
  <si>
    <t>Fair Value, Recurring [Member]</t>
  </si>
  <si>
    <t>Life settlement contracts</t>
  </si>
  <si>
    <t>Total Assets Measured at Fair Value</t>
  </si>
  <si>
    <t>Liability [Abstract]</t>
  </si>
  <si>
    <t>Contingent consideration liabilities</t>
  </si>
  <si>
    <t>Fair Value, Recurring [Member] | Sponsored funds [Member]</t>
  </si>
  <si>
    <t>Fair Value, Recurring [Member] | Other equity securities [Member]</t>
  </si>
  <si>
    <t>Fair Value, Recurring [Member] | Level 1 [Member]</t>
  </si>
  <si>
    <t>Fair Value, Recurring [Member] | Level 1 [Member] | Sponsored funds [Member]</t>
  </si>
  <si>
    <t>Fair Value, Recurring [Member] | Level 1 [Member] | Other equity securities [Member]</t>
  </si>
  <si>
    <t>Fair Value, Recurring [Member] | Level 2 [Member]</t>
  </si>
  <si>
    <t>Fair Value, Recurring [Member] | Level 2 [Member] | Sponsored funds [Member]</t>
  </si>
  <si>
    <t>Fair Value, Recurring [Member] | Level 2 [Member] | Other equity securities [Member]</t>
  </si>
  <si>
    <t>Fair Value, Recurring [Member] | Level 3 [Member]</t>
  </si>
  <si>
    <t>Fair Value, Recurring [Member] | Level 3 [Member] | Sponsored funds [Member]</t>
  </si>
  <si>
    <t>Fair Value, Recurring [Member] | Level 3 [Member] | Other equity securities [Member]</t>
  </si>
  <si>
    <t>Fair Value, Recurring [Member] | NAV as a Practical Expedient [Member]</t>
  </si>
  <si>
    <t>Fair Value, Recurring [Member] | NAV as a Practical Expedient [Member] | Sponsored funds [Member]</t>
  </si>
  <si>
    <t>Fair Value, Recurring [Member] | NAV as a Practical Expedient [Member] | Other equity securities [Member]</t>
  </si>
  <si>
    <t>Fair Value Measurements - Schedule of Changes in Level 3 Assets and Liability (Details) - Level 3 [Member] - USD ($) $ in Millions</t>
  </si>
  <si>
    <t>Investments [Member]</t>
  </si>
  <si>
    <t>Fair Value, Assets Measured on Recurring Basis, Unobservable Input Reconciliation, Calculation [Roll Forward]</t>
  </si>
  <si>
    <t>Balance at beginning of period - assets</t>
  </si>
  <si>
    <t>Purchases</t>
  </si>
  <si>
    <t>Sales - assets</t>
  </si>
  <si>
    <t>Settlements - assets</t>
  </si>
  <si>
    <t>Consolidation of investment products</t>
  </si>
  <si>
    <t>Transfers out of Level 3 - assets</t>
  </si>
  <si>
    <t>Balance at End of Period - assets</t>
  </si>
  <si>
    <t>Change in unrealized gains (losses) included in net income relating to assets and liability held at end of period - assets</t>
  </si>
  <si>
    <t>Contingent Consideration Liability [Member]</t>
  </si>
  <si>
    <t>Balance at beginning of period - liability</t>
  </si>
  <si>
    <t>Acquisitions</t>
  </si>
  <si>
    <t>Purchases - liability</t>
  </si>
  <si>
    <t>Sales - liability</t>
  </si>
  <si>
    <t>Settlements - liability</t>
  </si>
  <si>
    <t>Transfers out of Level 3 - liability</t>
  </si>
  <si>
    <t>Balance at End of Period - liability</t>
  </si>
  <si>
    <t>Change in unrealized gains (losses) included in net income relating to assets and liability held at end of period - liability</t>
  </si>
  <si>
    <t>Investment and other income (losses) [Member] | Investments [Member]</t>
  </si>
  <si>
    <t>Total realized and unrealized gains (losses) - assets</t>
  </si>
  <si>
    <t>Investment and other income (losses) [Member] | Contingent Consideration Liability [Member]</t>
  </si>
  <si>
    <t>Total realized and unrealized gains (losses) - liability</t>
  </si>
  <si>
    <t>General, administrative and other expense [Member] | Investments [Member]</t>
  </si>
  <si>
    <t>General, administrative and other expense [Member] | Contingent Consideration Liability [Member]</t>
  </si>
  <si>
    <t>Fair Value Measurements - Schedule of Valuation Techniques and Significant Unobservable Inputs used in Level 3 Fair Value Measurements (Details) $ in Millions</t>
  </si>
  <si>
    <t>Mar. 31, 2020USD ($)</t>
  </si>
  <si>
    <t>Sep. 30, 2019USD ($)</t>
  </si>
  <si>
    <t>Fair Value Measurement Inputs and Valuation Techniques [Line Items]</t>
  </si>
  <si>
    <t>Fair Value, Recurring [Member] | Level 3 [Member] | Discounted cash flow [Member]</t>
  </si>
  <si>
    <t>Fair Value, Recurring [Member] | Level 3 [Member] | Discounted cash flow [Member] | Discount rate [Member] | Minimum [Member]</t>
  </si>
  <si>
    <t>Debt Securities, Trading, Measurement Input</t>
  </si>
  <si>
    <t>Fair Value, Recurring [Member] | Level 3 [Member] | Discounted cash flow [Member] | Discount rate [Member] | Maximum [Member]</t>
  </si>
  <si>
    <t>Fair Value, Recurring [Member] | Level 3 [Member] | Discounted cash flow [Member] | Discount rate [Member] | Weighted Average [Member]</t>
  </si>
  <si>
    <t>Fair Value, Recurring [Member] | Level 3 [Member] | Discounted cash flow [Member] | Risk premium [Member] | Minimum [Member]</t>
  </si>
  <si>
    <t>Fair Value, Recurring [Member] | Level 3 [Member] | Discounted cash flow [Member] | Risk premium [Member] | Maximum [Member]</t>
  </si>
  <si>
    <t>Fair Value, Recurring [Member] | Level 3 [Member] | Discounted cash flow [Member] | Risk premium [Member] | Weighted Average [Member]</t>
  </si>
  <si>
    <t>Fair Value, Recurring [Member] | Level 3 [Member] | Discounted cash flow [Member] | Life expectancy [Member] | Minimum [Member]</t>
  </si>
  <si>
    <t>Life Settlement Contracts Measurement Input Term</t>
  </si>
  <si>
    <t>18 months</t>
  </si>
  <si>
    <t>19 months</t>
  </si>
  <si>
    <t>Fair Value, Recurring [Member] | Level 3 [Member] | Discounted cash flow [Member] | Life expectancy [Member] | Maximum [Member]</t>
  </si>
  <si>
    <t>103 months</t>
  </si>
  <si>
    <t>107 months</t>
  </si>
  <si>
    <t>Fair Value, Recurring [Member] | Level 3 [Member] | Discounted cash flow [Member] | Life expectancy [Member] | Weighted Average [Member]</t>
  </si>
  <si>
    <t>53 months</t>
  </si>
  <si>
    <t>57 months</t>
  </si>
  <si>
    <t>Fair Value, Recurring [Member] | Level 3 [Member] | Monte Carlo Pricing Model [Member]</t>
  </si>
  <si>
    <t>Fair Value, Recurring [Member] | Level 3 [Member] | Monte Carlo Pricing Model [Member] | Discount rate [Member] | Weighted Average [Member]</t>
  </si>
  <si>
    <t>Contingent Consideration Liabilities Measurement Input</t>
  </si>
  <si>
    <t>Based on the relative fair value of the instruments.</t>
  </si>
  <si>
    <t>Fair Value Measurements - Schedule of Financial Instruments not Measured at Fair Value (Details) - USD ($) $ in Millions</t>
  </si>
  <si>
    <t>Sep. 30, 2018</t>
  </si>
  <si>
    <t>Financial Assets [Abstract]</t>
  </si>
  <si>
    <t>Carrying Value [Member]</t>
  </si>
  <si>
    <t>Time deposits</t>
  </si>
  <si>
    <t>Financial Liability [Abstract]</t>
  </si>
  <si>
    <t>Estimated Fair Value [Member] | Level 1 [Member]</t>
  </si>
  <si>
    <t>Estimated Fair Value [Member] | Level 2 [Member]</t>
  </si>
  <si>
    <t>Equity securities [Member] | Carrying Value [Member]</t>
  </si>
  <si>
    <t>Equity securities [Member] | Estimated Fair Value [Member] | Level 3 [Member]</t>
  </si>
  <si>
    <t>Consolidated Investment Products - Narrative (Details) $ in Millions</t>
  </si>
  <si>
    <t>Mar. 31, 2020USD ($)CIPs</t>
  </si>
  <si>
    <t>Mar. 31, 2019USD ($)</t>
  </si>
  <si>
    <t>Sep. 30, 2019USD ($)CIPs</t>
  </si>
  <si>
    <t>Number of consolidated investment products | CIPs</t>
  </si>
  <si>
    <t>Number of CLOs</t>
  </si>
  <si>
    <t>CIPs' unfunded commitments</t>
  </si>
  <si>
    <t>Debt, unpaid principal balance</t>
  </si>
  <si>
    <t>Nonredeemable Real Estate and Private Equity Funds [Member]</t>
  </si>
  <si>
    <t>Unfunded commitments Company contractually obligated to fund</t>
  </si>
  <si>
    <t>Fair value decline during lag period</t>
  </si>
  <si>
    <t>9.00%</t>
  </si>
  <si>
    <t>Share of fair value decline during lag period</t>
  </si>
  <si>
    <t>90.00%</t>
  </si>
  <si>
    <t>CIPs [Member] | Nonredeemable Real Estate and Private Equity Funds [Member]</t>
  </si>
  <si>
    <t>4 years 4 months 24 days</t>
  </si>
  <si>
    <t>4 years 5 months</t>
  </si>
  <si>
    <t>CIPs [Member] | Minimum [Member]</t>
  </si>
  <si>
    <t>Stated interest rate</t>
  </si>
  <si>
    <t>1.00%</t>
  </si>
  <si>
    <t>2.08%</t>
  </si>
  <si>
    <t>CIPs [Member] | Maximum [Member]</t>
  </si>
  <si>
    <t>7.44%</t>
  </si>
  <si>
    <t>7.94%</t>
  </si>
  <si>
    <t>Collateralized loan obligations [Member]</t>
  </si>
  <si>
    <t>Net losses related to its own economic interests</t>
  </si>
  <si>
    <t>Collateralized loan obligations [Member] | CIPs [Member]</t>
  </si>
  <si>
    <t>Collateralized loan obligations [Member] | CIPs [Member] | Minimum [Member]</t>
  </si>
  <si>
    <t>3.01%</t>
  </si>
  <si>
    <t>Collateralized loan obligations [Member] | CIPs [Member] | Maximum [Member]</t>
  </si>
  <si>
    <t>8.81%</t>
  </si>
  <si>
    <t>10.00%</t>
  </si>
  <si>
    <t>Consolidated Investment Products - Schedule of Balances of CIPs (Details) - USD ($) $ in Millions</t>
  </si>
  <si>
    <t>Liabilities [Abstract]</t>
  </si>
  <si>
    <t>Stockholders' Equity [Abstract]</t>
  </si>
  <si>
    <t>Franklin Resources, Inc.’s interests</t>
  </si>
  <si>
    <t>Consolidated Investment Products - Schedule of Balances of Assets and Liabilities of CIPs Measured at Fair Value (Details) - USD ($) $ in Millions</t>
  </si>
  <si>
    <t>Fair Value, Recurring [Member] | Collateralized loan obligations [Member]</t>
  </si>
  <si>
    <t>Cash and cash equivalents of CLOs</t>
  </si>
  <si>
    <t>Receivables of CLOs</t>
  </si>
  <si>
    <t>Fair Value, Recurring [Member] | Collateralized loan obligations [Member] | Level 1 [Member]</t>
  </si>
  <si>
    <t>Fair Value, Recurring [Member] | Collateralized loan obligations [Member] | Level 2 [Member]</t>
  </si>
  <si>
    <t>Fair Value, Recurring [Member] | Collateralized loan obligations [Member] | Level 3 [Member]</t>
  </si>
  <si>
    <t>Fair Value, Recurring [Member] | CIPs [Member]</t>
  </si>
  <si>
    <t>Other liabilities</t>
  </si>
  <si>
    <t>Fair Value, Recurring [Member] | CIPs [Member] | Level 1 [Member]</t>
  </si>
  <si>
    <t>Fair Value, Recurring [Member] | CIPs [Member] | Level 2 [Member]</t>
  </si>
  <si>
    <t>Fair Value, Recurring [Member] | CIPs [Member] | Level 3 [Member]</t>
  </si>
  <si>
    <t>Fair Value, Recurring [Member] | CIPs [Member] | NAV as a Practical Expedient [Member]</t>
  </si>
  <si>
    <t>Equity securities [Member] | Fair Value, Recurring [Member] | CIPs [Member]</t>
  </si>
  <si>
    <t>Equity securities [Member] | Fair Value, Recurring [Member] | CIPs [Member] | Level 1 [Member]</t>
  </si>
  <si>
    <t>Equity securities [Member] | Fair Value, Recurring [Member] | CIPs [Member] | Level 2 [Member]</t>
  </si>
  <si>
    <t>Equity securities [Member] | Fair Value, Recurring [Member] | CIPs [Member] | Level 3 [Member]</t>
  </si>
  <si>
    <t>Equity securities [Member] | Fair Value, Recurring [Member] | CIPs [Member] | NAV as a Practical Expedient [Member]</t>
  </si>
  <si>
    <t>Debt Securities [Member] | Fair Value, Recurring [Member] | CIPs [Member]</t>
  </si>
  <si>
    <t>Debt Securities [Member] | Fair Value, Recurring [Member] | CIPs [Member] | Level 1 [Member]</t>
  </si>
  <si>
    <t>Debt Securities [Member] | Fair Value, Recurring [Member] | CIPs [Member] | Level 2 [Member]</t>
  </si>
  <si>
    <t>Debt Securities [Member] | Fair Value, Recurring [Member] | CIPs [Member] | Level 3 [Member]</t>
  </si>
  <si>
    <t>Loans [Member] | Fair Value, Recurring [Member] | CIPs [Member]</t>
  </si>
  <si>
    <t>Loans [Member] | Fair Value, Recurring [Member] | CIPs [Member] | Level 1 [Member]</t>
  </si>
  <si>
    <t>Loans [Member] | Fair Value, Recurring [Member] | CIPs [Member] | Level 2 [Member]</t>
  </si>
  <si>
    <t>Loans [Member] | Fair Value, Recurring [Member] | CIPs [Member] | Level 3 [Member]</t>
  </si>
  <si>
    <t>Real Estate [Member] | Fair Value, Recurring [Member] | CIPs [Member]</t>
  </si>
  <si>
    <t>Real Estate [Member] | Fair Value, Recurring [Member] | CIPs [Member] | Level 1 [Member]</t>
  </si>
  <si>
    <t>Real Estate [Member] | Fair Value, Recurring [Member] | CIPs [Member] | Level 2 [Member]</t>
  </si>
  <si>
    <t>Real Estate [Member] | Fair Value, Recurring [Member] | CIPs [Member] | Level 3 [Member]</t>
  </si>
  <si>
    <t>Consolidated Investment Products - Schedule of Changes in Level 3 Assets of CIPs (Details) - USD ($) $ in Millions</t>
  </si>
  <si>
    <t>Transfers into Level 3</t>
  </si>
  <si>
    <t>Transfers out of Level 3</t>
  </si>
  <si>
    <t>CIPs [Member] | Level 3 [Member]</t>
  </si>
  <si>
    <t>Realized and unrealized gains (losses) included in investment and other income (losses), net</t>
  </si>
  <si>
    <t>Sales and settlements</t>
  </si>
  <si>
    <t>Sales</t>
  </si>
  <si>
    <t>Deconsolidation</t>
  </si>
  <si>
    <t>Foreign exchange revaluation</t>
  </si>
  <si>
    <t>Change in unrealized gains (losses) included in net income relating to assets held at March 31, 2020</t>
  </si>
  <si>
    <t>CIPs [Member] | Level 3 [Member] | Equity securities [Member]</t>
  </si>
  <si>
    <t>CIPs [Member] | Level 3 [Member] | Debt Securities [Member]</t>
  </si>
  <si>
    <t>CIPs [Member] | Level 3 [Member] | Real Estate [Member]</t>
  </si>
  <si>
    <t>CIPs [Member] | Level 3 [Member] | Loans [Member]</t>
  </si>
  <si>
    <t>Consolidated Investment Products - Schedule of Valuation Techniques and Significant Unobservable Inputs used in Level 3 Fair Value Measurements (Details) $ in Millions</t>
  </si>
  <si>
    <t>Mar. 31, 2020USD ($)$ / shares</t>
  </si>
  <si>
    <t>Sep. 30, 2019USD ($)$ / shares</t>
  </si>
  <si>
    <t>Investments, Fair value Disclosure</t>
  </si>
  <si>
    <t>Fair Value, Recurring [Member] | CIPs [Member] | Equity securities [Member]</t>
  </si>
  <si>
    <t>Fair Value, Recurring [Member] | CIPs [Member] | Debt Securities [Member]</t>
  </si>
  <si>
    <t>Fair Value, Recurring [Member] | CIPs [Member] | Real Estate [Member]</t>
  </si>
  <si>
    <t>Fair Value, Recurring [Member] | CIPs [Member] | Loans [Member]</t>
  </si>
  <si>
    <t>Fair Value, Recurring [Member] | CIPs [Member] | Level 3 [Member] | Equity securities [Member]</t>
  </si>
  <si>
    <t>Fair Value, Recurring [Member] | CIPs [Member] | Level 3 [Member] | Equity securities [Member] | Discounted cash flow [Member]</t>
  </si>
  <si>
    <t>Fair Value, Recurring [Member] | CIPs [Member] | Level 3 [Member] | Equity securities [Member] | Discounted cash flow [Member] | Discount rate [Member] | Minimum [Member]</t>
  </si>
  <si>
    <t>Investments, measurement input</t>
  </si>
  <si>
    <t>Fair Value, Recurring [Member] | CIPs [Member] | Level 3 [Member] | Equity securities [Member] | Discounted cash flow [Member] | Discount rate [Member] | Maximum [Member]</t>
  </si>
  <si>
    <t>Fair Value, Recurring [Member] | CIPs [Member] | Level 3 [Member] | Equity securities [Member] | Discounted cash flow [Member] | Discount rate [Member] | Weighted Average [Member]</t>
  </si>
  <si>
    <t>Fair Value, Recurring [Member] | CIPs [Member] | Level 3 [Member] | Equity securities [Member] | Discounted cash flow [Member] | Discount for lack of marketability [Member] | Weighted Average [Member]</t>
  </si>
  <si>
    <t>Fair Value, Recurring [Member] | CIPs [Member] | Level 3 [Member] | Equity securities [Member] | Market comparable companies [Member]</t>
  </si>
  <si>
    <t>Fair Value, Recurring [Member] | CIPs [Member] | Level 3 [Member] | Equity securities [Member] | Market comparable companies [Member] | Discount for lack of marketability [Member] | Minimum [Member]</t>
  </si>
  <si>
    <t>Fair Value, Recurring [Member] | CIPs [Member] | Level 3 [Member] | Equity securities [Member] | Market comparable companies [Member] | Discount for lack of marketability [Member] | Maximum [Member]</t>
  </si>
  <si>
    <t>Fair Value, Recurring [Member] | CIPs [Member] | Level 3 [Member] | Equity securities [Member] | Market comparable companies [Member] | Discount for lack of marketability [Member] | Weighted Average [Member]</t>
  </si>
  <si>
    <t>Fair Value, Recurring [Member] | CIPs [Member] | Level 3 [Member] | Equity securities [Member] | Market comparable companies [Member] | EBITDA multiple [Member] | Minimum [Member]</t>
  </si>
  <si>
    <t>Fair Value, Recurring [Member] | CIPs [Member] | Level 3 [Member] | Equity securities [Member] | Market comparable companies [Member] | EBITDA multiple [Member] | Maximum [Member]</t>
  </si>
  <si>
    <t>Fair Value, Recurring [Member] | CIPs [Member] | Level 3 [Member] | Equity securities [Member] | Market comparable companies [Member] | EBITDA multiple [Member] | Weighted Average [Member]</t>
  </si>
  <si>
    <t>Fair Value, Recurring [Member] | CIPs [Member] | Level 3 [Member] | Equity securities [Member] | Market comparable companies [Member] | Risk premium [Member] | Weighted Average [Member]</t>
  </si>
  <si>
    <t>Fair Value, Recurring [Member] | CIPs [Member] | Level 3 [Member] | Equity securities [Member] | Market comparable companies [Member] | Revenue multiple [Member] | Weighted Average [Member]</t>
  </si>
  <si>
    <t>Fair Value, Recurring [Member] | CIPs [Member] | Level 3 [Member] | Equity securities [Member] | Market pricing [Member]</t>
  </si>
  <si>
    <t>Fair Value, Recurring [Member] | CIPs [Member] | Level 3 [Member] | Equity securities [Member] | Market pricing [Member] | Private sale pricing [Member] | Minimum [Member]</t>
  </si>
  <si>
    <t>Investments, measurement input | $ / shares</t>
  </si>
  <si>
    <t>Fair Value, Recurring [Member] | CIPs [Member] | Level 3 [Member] | Equity securities [Member] | Market pricing [Member] | Private sale pricing [Member] | Maximum [Member]</t>
  </si>
  <si>
    <t>Fair Value, Recurring [Member] | CIPs [Member] | Level 3 [Member] | Equity securities [Member] | Market pricing [Member] | Private sale pricing [Member] | Weighted Average [Member]</t>
  </si>
  <si>
    <t>Fair Value, Recurring [Member] | CIPs [Member] | Level 3 [Member] | Debt Securities [Member]</t>
  </si>
  <si>
    <t>Fair Value, Recurring [Member] | CIPs [Member] | Level 3 [Member] | Debt Securities [Member] | Discounted cash flow [Member]</t>
  </si>
  <si>
    <t>Fair Value, Recurring [Member] | CIPs [Member] | Level 3 [Member] | Debt Securities [Member] | Discounted cash flow [Member] | Discount rate [Member] | Minimum [Member]</t>
  </si>
  <si>
    <t>Fair Value, Recurring [Member] | CIPs [Member] | Level 3 [Member] | Debt Securities [Member] | Discounted cash flow [Member] | Discount rate [Member] | Maximum [Member]</t>
  </si>
  <si>
    <t>Fair Value, Recurring [Member] | CIPs [Member] | Level 3 [Member] | Debt Securities [Member] | Discounted cash flow [Member] | Discount rate [Member] | Weighted Average [Member]</t>
  </si>
  <si>
    <t>Fair Value, Recurring [Member] | CIPs [Member] | Level 3 [Member] | Debt Securities [Member] | Discounted cash flow [Member] | Discount for lack of marketability [Member] | Minimum [Member]</t>
  </si>
  <si>
    <t>Fair Value, Recurring [Member] | CIPs [Member] | Level 3 [Member] | Debt Securities [Member] | Discounted cash flow [Member] | Discount for lack of marketability [Member] | Maximum [Member]</t>
  </si>
  <si>
    <t>Fair Value, Recurring [Member] | CIPs [Member] | Level 3 [Member] | Debt Securities [Member] | Discounted cash flow [Member] | Discount for lack of marketability [Member] | Weighted Average [Member]</t>
  </si>
  <si>
    <t>Fair Value, Recurring [Member] | CIPs [Member] | Level 3 [Member] | Debt Securities [Member] | Market comparable companies [Member]</t>
  </si>
  <si>
    <t>Fair Value, Recurring [Member] | CIPs [Member] | Level 3 [Member] | Debt Securities [Member] | Market comparable companies [Member] | EBITDA multiple [Member] | Weighted Average [Member]</t>
  </si>
  <si>
    <t>Fair Value, Recurring [Member] | CIPs [Member] | Level 3 [Member] | Debt Securities [Member] | Market comparable companies [Member] | Price-to-earnings ratio [Member] | Weighted Average [Member]</t>
  </si>
  <si>
    <t>Fair Value, Recurring [Member] | CIPs [Member] | Level 3 [Member] | Real Estate [Member]</t>
  </si>
  <si>
    <t>Fair Value, Recurring [Member] | CIPs [Member] | Level 3 [Member] | Real Estate [Member] | Discounted cash flow [Member]</t>
  </si>
  <si>
    <t>Fair Value, Recurring [Member] | CIPs [Member] | Level 3 [Member] | Real Estate [Member] | Discounted cash flow [Member] | Discount rate [Member] | Minimum [Member]</t>
  </si>
  <si>
    <t>Fair Value, Recurring [Member] | CIPs [Member] | Level 3 [Member] | Real Estate [Member] | Discounted cash flow [Member] | Discount rate [Member] | Maximum [Member]</t>
  </si>
  <si>
    <t>Fair Value, Recurring [Member] | CIPs [Member] | Level 3 [Member] | Real Estate [Member] | Discounted cash flow [Member] | Discount rate [Member] | Weighted Average [Member]</t>
  </si>
  <si>
    <t>Fair Value, Recurring [Member] | CIPs [Member] | Level 3 [Member] | Real Estate [Member] | Yield capitalization [Member]</t>
  </si>
  <si>
    <t>Fair Value, Recurring [Member] | CIPs [Member] | Level 3 [Member] | Real Estate [Member] | Yield capitalization [Member] | Equivalent yield [Member] | Minimum [Member]</t>
  </si>
  <si>
    <t>Fair Value, Recurring [Member] | CIPs [Member] | Level 3 [Member] | Real Estate [Member] | Yield capitalization [Member] | Equivalent yield [Member] | Maximum [Member]</t>
  </si>
  <si>
    <t>Fair Value, Recurring [Member] | CIPs [Member] | Level 3 [Member] | Real Estate [Member] | Yield capitalization [Member] | Equivalent yield [Member] | Weighted Average [Member]</t>
  </si>
  <si>
    <t>Fair Value, Recurring [Member] | CIPs [Member] | Level 3 [Member] | Loans [Member]</t>
  </si>
  <si>
    <t>Fair Value, Recurring [Member] | CIPs [Member] | Level 3 [Member] | Loans [Member] | Discounted cash flow [Member]</t>
  </si>
  <si>
    <t>Fair Value, Recurring [Member] | CIPs [Member] | Level 3 [Member] | Loans [Member] | Discounted cash flow [Member] | Loss-adjusted discount rate [Member] | Minimum [Member]</t>
  </si>
  <si>
    <t>Fair Value, Recurring [Member] | CIPs [Member] | Level 3 [Member] | Loans [Member] | Discounted cash flow [Member] | Loss-adjusted discount rate [Member] | Maximum [Member]</t>
  </si>
  <si>
    <t>Fair Value, Recurring [Member] | CIPs [Member] | Level 3 [Member] | Loans [Member] | Discounted cash flow [Member] | Loss-adjusted discount rate [Member] | Weighted Average [Member]</t>
  </si>
  <si>
    <t>Consolidated Investment Products - Schedule of Financial Instruments of CIPs not Measured at Fair Value (Details) - USD ($) $ in Millions</t>
  </si>
  <si>
    <t>Debt of CLOs</t>
  </si>
  <si>
    <t>Other debt</t>
  </si>
  <si>
    <t>Carrying Value [Member] | CIPs [Member]</t>
  </si>
  <si>
    <t>Estimated Fair Value [Member] | CIPs [Member] | Level 1 [Member]</t>
  </si>
  <si>
    <t>Estimated Fair Value [Member] | CIPs [Member] | Level 3 [Member]</t>
  </si>
  <si>
    <t>Collateralized loan obligations [Member] | Carrying Value [Member] | CIPs [Member]</t>
  </si>
  <si>
    <t>Collateralized loan obligations [Member] | Estimated Fair Value [Member] | CIPs [Member] | Level 2 [Member]</t>
  </si>
  <si>
    <t>Consolidated Investment Products - Schedule of Debt of CIPs (Details) - USD ($) $ in Millions</t>
  </si>
  <si>
    <t>Effective Interest Rate</t>
  </si>
  <si>
    <t>3.46%</t>
  </si>
  <si>
    <t>5.09%</t>
  </si>
  <si>
    <t>CIPs [Member] | Collateralized loan obligations [Member]</t>
  </si>
  <si>
    <t>3.81%</t>
  </si>
  <si>
    <t>Consolidated Investment Products - Schedule of Contractual Maturities for Debt of CIPs (Details) - USD ($) $ in Millions</t>
  </si>
  <si>
    <t>2020 (remainder of year)</t>
  </si>
  <si>
    <t>2021</t>
  </si>
  <si>
    <t>2022</t>
  </si>
  <si>
    <t>2023</t>
  </si>
  <si>
    <t>2024</t>
  </si>
  <si>
    <t>Thereafter</t>
  </si>
  <si>
    <t>Consolidated Investment Products - Schedule of Redeemable Noncontrolling Interest of CIPs (Details) - USD ($) $ in Millions</t>
  </si>
  <si>
    <t>Temporary Equity [Line Items]</t>
  </si>
  <si>
    <t>Balance at beginning of period</t>
  </si>
  <si>
    <t>Net (loss) income</t>
  </si>
  <si>
    <t>Net subscriptions (distributions) and other</t>
  </si>
  <si>
    <t>Net deconsolidations</t>
  </si>
  <si>
    <t>Balance at End of Period</t>
  </si>
  <si>
    <t>CIPs [Member] | Redeemable Noncontrolling Interests [Member]</t>
  </si>
  <si>
    <t>Consolidated Investment Products - Schedule of Unpaid Principal Balance and Fair Value of Investments and Debt of CLOs (Details) - USD ($) $ in Millions</t>
  </si>
  <si>
    <t>Unpaid principal balance</t>
  </si>
  <si>
    <t>Difference between unpaid principal balance and fair value</t>
  </si>
  <si>
    <t>Nonconsolidated Variable Interest Entities - Schedule of Maximum Exposure to Loss (Details) - Nonconsolidated VIEs [Member] - USD ($) $ in Millions</t>
  </si>
  <si>
    <t>Variable Interest Entity [Line Items]</t>
  </si>
  <si>
    <t>Maximum exposure to loss</t>
  </si>
  <si>
    <t>Receivables [Member]</t>
  </si>
  <si>
    <t>Leases Leases - Narrative (Details)</t>
  </si>
  <si>
    <t>Operating Lease, Weighted Average Remaining Lease Term</t>
  </si>
  <si>
    <t>8 years 10 months 24 days</t>
  </si>
  <si>
    <t>Operating Lease, Weighted Average Discount Rate, Percent</t>
  </si>
  <si>
    <t>2.80%</t>
  </si>
  <si>
    <t>Lessor Operating Lease Weighted Average Remaining Lease Term</t>
  </si>
  <si>
    <t>7 years 6 months</t>
  </si>
  <si>
    <t>Leases - Lease Expenses (Details) - USD ($) $ in Millions</t>
  </si>
  <si>
    <t>Lease, Cost [Abstract]</t>
  </si>
  <si>
    <t>Operating lease cost</t>
  </si>
  <si>
    <t>Finance lease cost</t>
  </si>
  <si>
    <t>Variable lease costs</t>
  </si>
  <si>
    <t>[2]</t>
  </si>
  <si>
    <t>Total lease expense</t>
  </si>
  <si>
    <t>Substantially all is included in occupancy expense.</t>
  </si>
  <si>
    <t>Consists of operating lease payments.</t>
  </si>
  <si>
    <t>Leases Leases - Cash Flow Supplemental Disclosure (Details) $ in Millions</t>
  </si>
  <si>
    <t>Supplemental Cash Flow Information [Abstract]</t>
  </si>
  <si>
    <t>Operating cash flows from operating leases included in the measurement of operating lease liabilities</t>
  </si>
  <si>
    <t>ROU assets obtained in exchange for new operating lease liabilities</t>
  </si>
  <si>
    <t>Leases - Operating Lease Liability Maturities (Details) - USD ($) $ in Millions</t>
  </si>
  <si>
    <t>Total lease payments</t>
  </si>
  <si>
    <t>Less: interest</t>
  </si>
  <si>
    <t>Leases - Lessor Operating Lease Payments To Be Received Maturities (Details) $ in Millions</t>
  </si>
  <si>
    <t>Commitments and Contingencies Commitments and Contingencies (Details) - Legg Mason [Member] $ / shares in Units, $ in Billions</t>
  </si>
  <si>
    <t>Feb. 17, 2020USD ($)$ / shares</t>
  </si>
  <si>
    <t>Other Commitments [Line Items]</t>
  </si>
  <si>
    <t>Business acquisition, Share price | $ / shares</t>
  </si>
  <si>
    <t>Purchase consideration in cash</t>
  </si>
  <si>
    <t>Amount of debt assumed</t>
  </si>
  <si>
    <t>Stock-Based Compensation - Narrative (Details) $ in Millions</t>
  </si>
  <si>
    <t>Unrecognized compensation expense related to nonvested stock and stock unit awards</t>
  </si>
  <si>
    <t>Remaining weighted-average vesting period</t>
  </si>
  <si>
    <t>2 years 1 month 6 days</t>
  </si>
  <si>
    <t>Stock-Based Compensation - Summary of Stock and Stock Unit Award Activity (Details) shares in Thousands</t>
  </si>
  <si>
    <t>Mar. 31, 2020$ / sharesshares</t>
  </si>
  <si>
    <t>Share-based Compensation Arrangement by Share-based Payment Award, Equity Instruments Other than Options, Nonvested, Number of Shares [Roll Forward]</t>
  </si>
  <si>
    <t>Nonvested balance at October 1, 2019</t>
  </si>
  <si>
    <t>Granted</t>
  </si>
  <si>
    <t>Vested</t>
  </si>
  <si>
    <t>Forfeited/canceled</t>
  </si>
  <si>
    <t>Nonvested Balance at March 31, 2020</t>
  </si>
  <si>
    <t>Nonvested beginning balance, Weighted Average Grant Date Fair Value | $ / shares</t>
  </si>
  <si>
    <t>Weighted Average Grant Date Fair Value of shares granted | $ / shares</t>
  </si>
  <si>
    <t>Weighted Average Grant Date Fair Value of shares vested | $ / shares</t>
  </si>
  <si>
    <t>Weighted Average Grant Date Fair Value of shares forfeited/canceled | $ / shares</t>
  </si>
  <si>
    <t>Nonvested ending balance, Weighted Average Grant Date Fair Value | $ / shares</t>
  </si>
  <si>
    <t>Time-Based Shares [Member]</t>
  </si>
  <si>
    <t>Performance-Based Shares [Member]</t>
  </si>
  <si>
    <t>Other Income (Expenses) - Narrative (Details) - USD ($) $ in Millions</t>
  </si>
  <si>
    <t>Proceeds from the sale of available-for-sale securities</t>
  </si>
  <si>
    <t>Net gains (losses) recognized on equity securities measured at fair value and trading debt securities</t>
  </si>
  <si>
    <t>Other Income (Expenses) - Schedule of Other Income (Expense) (Details) - USD ($) $ in Millions</t>
  </si>
  <si>
    <t>Dividend income</t>
  </si>
  <si>
    <t>Interest income</t>
  </si>
  <si>
    <t>Income (losses) from investments in equity method investees</t>
  </si>
  <si>
    <t>Rental income</t>
  </si>
  <si>
    <t>Foreign currency exchange (losses) gains, net</t>
  </si>
  <si>
    <t>Other expense, net</t>
  </si>
  <si>
    <t>Other income, net</t>
  </si>
  <si>
    <t>Interest Expense</t>
  </si>
  <si>
    <t>Other Income (Expenses), Net</t>
  </si>
  <si>
    <t>Losses on investments, net</t>
  </si>
  <si>
    <t>Accumulated Other Comprehensive Income (Loss) - Changes in Accumulated Other Comprehensive Income (Loss) by Component (Details) - USD ($) $ in Millions</t>
  </si>
  <si>
    <t>Oct. 01, 2018</t>
  </si>
  <si>
    <t>Accumulated Other Comprehensive Income (Loss) [Line Items]</t>
  </si>
  <si>
    <t>Other comprehensive income (loss) before reclassifications, net of tax</t>
  </si>
  <si>
    <t>Reclassifications to net investment and other income (losses), net of tax</t>
  </si>
  <si>
    <t>Balance at end of period</t>
  </si>
  <si>
    <t>ASU 2016-01 [Member]</t>
  </si>
  <si>
    <t>Adoption of new accounting guidance</t>
  </si>
  <si>
    <t>Currency Translation Adjustments [Member]</t>
  </si>
  <si>
    <t>Unrealized Losses on Defined Benefit Plans [Member]</t>
  </si>
  <si>
    <t>Unrealized Gains (Losses) on Investments [Member]</t>
  </si>
  <si>
    <t>Unrealized Gains (Losses) on Investments [Member] | ASU 2016-01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495306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36</v>
      </c>
    </row>
    <row r="4" spans="1:2">
      <c r="A4" s="4" t="s">
        <v>82</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241</v>
      </c>
    </row>
    <row r="4" spans="1:2">
      <c r="A4" s="4" t="s">
        <v>105</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3.6</v>
      </c>
      <c r="C4" s="6" t="n">
        <v>25.8</v>
      </c>
      <c r="D4" s="6" t="n">
        <v>65.09999999999999</v>
      </c>
      <c r="E4" s="6" t="n">
        <v>55.6</v>
      </c>
    </row>
    <row r="5" spans="1:5">
      <c r="A5" s="4" t="s">
        <v>62</v>
      </c>
      <c r="B5" s="7" t="n">
        <v>1338.3</v>
      </c>
      <c r="C5" s="7" t="n">
        <v>1433.8</v>
      </c>
      <c r="D5" s="5" t="n">
        <v>2751</v>
      </c>
      <c r="E5" s="7" t="n">
        <v>2845.3</v>
      </c>
    </row>
    <row r="6" spans="1:5">
      <c r="A6" s="3" t="s">
        <v>63</v>
      </c>
    </row>
    <row r="7" spans="1:5">
      <c r="A7" s="4" t="s">
        <v>64</v>
      </c>
      <c r="B7" s="7" t="n">
        <v>423.9</v>
      </c>
      <c r="C7" s="7" t="n">
        <v>449.4</v>
      </c>
      <c r="D7" s="7" t="n">
        <v>867.8</v>
      </c>
      <c r="E7" s="7" t="n">
        <v>893.9</v>
      </c>
    </row>
    <row r="8" spans="1:5">
      <c r="A8" s="4" t="s">
        <v>65</v>
      </c>
      <c r="B8" s="7" t="n">
        <v>365.7</v>
      </c>
      <c r="C8" s="7" t="n">
        <v>409.6</v>
      </c>
      <c r="D8" s="7" t="n">
        <v>755.1</v>
      </c>
      <c r="E8" s="7" t="n">
        <v>764.6</v>
      </c>
    </row>
    <row r="9" spans="1:5">
      <c r="A9" s="4" t="s">
        <v>66</v>
      </c>
      <c r="B9" s="7" t="n">
        <v>61.8</v>
      </c>
      <c r="C9" s="7" t="n">
        <v>62.1</v>
      </c>
      <c r="D9" s="7" t="n">
        <v>124.3</v>
      </c>
      <c r="E9" s="5" t="n">
        <v>123</v>
      </c>
    </row>
    <row r="10" spans="1:5">
      <c r="A10" s="4" t="s">
        <v>67</v>
      </c>
      <c r="B10" s="7" t="n">
        <v>34.4</v>
      </c>
      <c r="C10" s="7" t="n">
        <v>31.4</v>
      </c>
      <c r="D10" s="7" t="n">
        <v>68.90000000000001</v>
      </c>
      <c r="E10" s="7" t="n">
        <v>62.6</v>
      </c>
    </row>
    <row r="11" spans="1:5">
      <c r="A11" s="4" t="s">
        <v>68</v>
      </c>
      <c r="B11" s="7" t="n">
        <v>96.40000000000001</v>
      </c>
      <c r="C11" s="7" t="n">
        <v>101.8</v>
      </c>
      <c r="D11" s="7" t="n">
        <v>186.1</v>
      </c>
      <c r="E11" s="7" t="n">
        <v>210.2</v>
      </c>
    </row>
    <row r="12" spans="1:5">
      <c r="A12" s="4" t="s">
        <v>69</v>
      </c>
      <c r="B12" s="7" t="n">
        <v>982.2</v>
      </c>
      <c r="C12" s="7" t="n">
        <v>1054.3</v>
      </c>
      <c r="D12" s="7" t="n">
        <v>2002.2</v>
      </c>
      <c r="E12" s="7" t="n">
        <v>2054.3</v>
      </c>
    </row>
    <row r="13" spans="1:5">
      <c r="A13" s="4" t="s">
        <v>70</v>
      </c>
      <c r="B13" s="7" t="n">
        <v>356.1</v>
      </c>
      <c r="C13" s="7" t="n">
        <v>379.5</v>
      </c>
      <c r="D13" s="7" t="n">
        <v>748.8</v>
      </c>
      <c r="E13" s="5" t="n">
        <v>791</v>
      </c>
    </row>
    <row r="14" spans="1:5">
      <c r="A14" s="3" t="s">
        <v>71</v>
      </c>
    </row>
    <row r="15" spans="1:5">
      <c r="A15" s="4" t="s">
        <v>72</v>
      </c>
      <c r="B15" s="5" t="n">
        <v>-249</v>
      </c>
      <c r="C15" s="7" t="n">
        <v>118.7</v>
      </c>
      <c r="D15" s="7" t="n">
        <v>-189.4</v>
      </c>
      <c r="E15" s="7" t="n">
        <v>59.6</v>
      </c>
    </row>
    <row r="16" spans="1:5">
      <c r="A16" s="4" t="s">
        <v>73</v>
      </c>
      <c r="B16" s="7" t="n">
        <v>-4.2</v>
      </c>
      <c r="C16" s="7" t="n">
        <v>-5.7</v>
      </c>
      <c r="D16" s="7" t="n">
        <v>-10.9</v>
      </c>
      <c r="E16" s="7" t="n">
        <v>-12.1</v>
      </c>
    </row>
    <row r="17" spans="1:5">
      <c r="A17" s="4" t="s">
        <v>74</v>
      </c>
      <c r="B17" s="7" t="n">
        <v>-253.2</v>
      </c>
      <c r="C17" s="5" t="n">
        <v>113</v>
      </c>
      <c r="D17" s="7" t="n">
        <v>-200.3</v>
      </c>
      <c r="E17" s="7" t="n">
        <v>47.5</v>
      </c>
    </row>
    <row r="18" spans="1:5">
      <c r="A18" s="4" t="s">
        <v>75</v>
      </c>
      <c r="B18" s="7" t="n">
        <v>102.9</v>
      </c>
      <c r="C18" s="7" t="n">
        <v>492.5</v>
      </c>
      <c r="D18" s="7" t="n">
        <v>548.5</v>
      </c>
      <c r="E18" s="7" t="n">
        <v>838.5</v>
      </c>
    </row>
    <row r="19" spans="1:5">
      <c r="A19" s="4" t="s">
        <v>76</v>
      </c>
      <c r="B19" s="7" t="n">
        <v>44.1</v>
      </c>
      <c r="C19" s="7" t="n">
        <v>110.9</v>
      </c>
      <c r="D19" s="7" t="n">
        <v>141.6</v>
      </c>
      <c r="E19" s="7" t="n">
        <v>196.9</v>
      </c>
    </row>
    <row r="20" spans="1:5">
      <c r="A20" s="4" t="s">
        <v>77</v>
      </c>
      <c r="B20" s="7" t="n">
        <v>58.8</v>
      </c>
      <c r="C20" s="7" t="n">
        <v>381.6</v>
      </c>
      <c r="D20" s="7" t="n">
        <v>406.9</v>
      </c>
      <c r="E20" s="7" t="n">
        <v>641.6</v>
      </c>
    </row>
    <row r="21" spans="1:5">
      <c r="A21" s="3" t="s">
        <v>78</v>
      </c>
    </row>
    <row r="22" spans="1:5">
      <c r="A22" s="4" t="s">
        <v>79</v>
      </c>
      <c r="B22" s="7" t="n">
        <v>-28.5</v>
      </c>
      <c r="C22" s="7" t="n">
        <v>21.5</v>
      </c>
      <c r="D22" s="7" t="n">
        <v>-19.5</v>
      </c>
      <c r="E22" s="7" t="n">
        <v>6.1</v>
      </c>
    </row>
    <row r="23" spans="1:5">
      <c r="A23" s="4" t="s">
        <v>80</v>
      </c>
      <c r="B23" s="7" t="n">
        <v>8.199999999999999</v>
      </c>
      <c r="C23" s="7" t="n">
        <v>-7.4</v>
      </c>
      <c r="D23" s="7" t="n">
        <v>-3.2</v>
      </c>
      <c r="E23" s="7" t="n">
        <v>-7.9</v>
      </c>
    </row>
    <row r="24" spans="1:5">
      <c r="A24" s="4" t="s">
        <v>81</v>
      </c>
      <c r="B24" s="6" t="n">
        <v>79.09999999999999</v>
      </c>
      <c r="C24" s="6" t="n">
        <v>367.5</v>
      </c>
      <c r="D24" s="6" t="n">
        <v>429.6</v>
      </c>
      <c r="E24" s="6" t="n">
        <v>643.4</v>
      </c>
    </row>
    <row r="25" spans="1:5">
      <c r="A25" s="3" t="s">
        <v>82</v>
      </c>
    </row>
    <row r="26" spans="1:5">
      <c r="A26" s="4" t="s">
        <v>83</v>
      </c>
      <c r="B26" s="8" t="n">
        <v>0.16</v>
      </c>
      <c r="C26" s="8" t="n">
        <v>0.72</v>
      </c>
      <c r="D26" s="8" t="n">
        <v>0.86</v>
      </c>
      <c r="E26" s="8" t="n">
        <v>1.26</v>
      </c>
    </row>
    <row r="27" spans="1:5">
      <c r="A27" s="4" t="s">
        <v>84</v>
      </c>
      <c r="B27" s="8" t="n">
        <v>0.16</v>
      </c>
      <c r="C27" s="8" t="n">
        <v>0.72</v>
      </c>
      <c r="D27" s="8" t="n">
        <v>0.86</v>
      </c>
      <c r="E27" s="8" t="n">
        <v>1.25</v>
      </c>
    </row>
    <row r="28" spans="1:5">
      <c r="A28" s="4" t="s">
        <v>85</v>
      </c>
    </row>
    <row r="29" spans="1:5">
      <c r="A29" s="3" t="s">
        <v>60</v>
      </c>
    </row>
    <row r="30" spans="1:5">
      <c r="A30" s="4" t="s">
        <v>86</v>
      </c>
      <c r="B30" s="6" t="n">
        <v>908.2</v>
      </c>
      <c r="C30" s="6" t="n">
        <v>992.4</v>
      </c>
      <c r="D30" s="6" t="n">
        <v>1887.9</v>
      </c>
      <c r="E30" s="6" t="n">
        <v>1964.2</v>
      </c>
    </row>
    <row r="31" spans="1:5">
      <c r="A31" s="4" t="s">
        <v>87</v>
      </c>
    </row>
    <row r="32" spans="1:5">
      <c r="A32" s="3" t="s">
        <v>60</v>
      </c>
    </row>
    <row r="33" spans="1:5">
      <c r="A33" s="4" t="s">
        <v>86</v>
      </c>
      <c r="B33" s="7" t="n">
        <v>341.7</v>
      </c>
      <c r="C33" s="7" t="n">
        <v>358.5</v>
      </c>
      <c r="D33" s="7" t="n">
        <v>693.2</v>
      </c>
      <c r="E33" s="7" t="n">
        <v>713.3</v>
      </c>
    </row>
    <row r="34" spans="1:5">
      <c r="A34" s="4" t="s">
        <v>88</v>
      </c>
    </row>
    <row r="35" spans="1:5">
      <c r="A35" s="3" t="s">
        <v>60</v>
      </c>
    </row>
    <row r="36" spans="1:5">
      <c r="A36" s="4" t="s">
        <v>86</v>
      </c>
      <c r="B36" s="6" t="n">
        <v>54.8</v>
      </c>
      <c r="C36" s="6" t="n">
        <v>57.1</v>
      </c>
      <c r="D36" s="6" t="n">
        <v>104.8</v>
      </c>
      <c r="E36" s="6" t="n">
        <v>1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1</v>
      </c>
      <c r="B1" s="2" t="s">
        <v>1</v>
      </c>
    </row>
    <row r="2" spans="1:2">
      <c r="B2" s="2" t="s">
        <v>2</v>
      </c>
    </row>
    <row r="3" spans="1:2">
      <c r="A3" s="3" t="s">
        <v>262</v>
      </c>
    </row>
    <row r="4" spans="1:2">
      <c r="A4" s="4" t="s">
        <v>7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3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43</v>
      </c>
      <c r="B4" s="4" t="s">
        <v>274</v>
      </c>
    </row>
    <row r="5" spans="1:2">
      <c r="A5" s="4" t="s">
        <v>131</v>
      </c>
    </row>
    <row r="6" spans="1:2">
      <c r="A6" s="3" t="s">
        <v>273</v>
      </c>
    </row>
    <row r="7" spans="1:2">
      <c r="A7" s="4" t="s">
        <v>243</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4" t="s">
        <v>131</v>
      </c>
    </row>
    <row r="4" spans="1:2">
      <c r="A4" s="3" t="s">
        <v>273</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3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3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4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91</v>
      </c>
      <c r="B4" s="6" t="n">
        <v>58.8</v>
      </c>
      <c r="C4" s="6" t="n">
        <v>381.6</v>
      </c>
      <c r="D4" s="6" t="n">
        <v>406.9</v>
      </c>
      <c r="E4" s="6" t="n">
        <v>641.6</v>
      </c>
    </row>
    <row r="5" spans="1:5">
      <c r="A5" s="3" t="s">
        <v>92</v>
      </c>
    </row>
    <row r="6" spans="1:5">
      <c r="A6" s="4" t="s">
        <v>93</v>
      </c>
      <c r="B6" s="7" t="n">
        <v>-102.5</v>
      </c>
      <c r="C6" s="7" t="n">
        <v>7.9</v>
      </c>
      <c r="D6" s="7" t="n">
        <v>-44.5</v>
      </c>
      <c r="E6" s="7" t="n">
        <v>-6.7</v>
      </c>
    </row>
    <row r="7" spans="1:5">
      <c r="A7" s="4" t="s">
        <v>94</v>
      </c>
      <c r="B7" s="7" t="n">
        <v>0.7</v>
      </c>
      <c r="C7" s="7" t="n">
        <v>-0.7</v>
      </c>
      <c r="D7" s="7" t="n">
        <v>-0.2</v>
      </c>
      <c r="E7" s="7" t="n">
        <v>-1.1</v>
      </c>
    </row>
    <row r="8" spans="1:5">
      <c r="A8" s="4" t="s">
        <v>95</v>
      </c>
      <c r="B8" s="7" t="n">
        <v>1.9</v>
      </c>
      <c r="C8" s="7" t="n">
        <v>-0.1</v>
      </c>
      <c r="D8" s="7" t="n">
        <v>0.2</v>
      </c>
      <c r="E8" s="7" t="n">
        <v>-0.1</v>
      </c>
    </row>
    <row r="9" spans="1:5">
      <c r="A9" s="4" t="s">
        <v>96</v>
      </c>
      <c r="B9" s="7" t="n">
        <v>-99.90000000000001</v>
      </c>
      <c r="C9" s="7" t="n">
        <v>7.1</v>
      </c>
      <c r="D9" s="7" t="n">
        <v>-44.5</v>
      </c>
      <c r="E9" s="7" t="n">
        <v>-7.9</v>
      </c>
    </row>
    <row r="10" spans="1:5">
      <c r="A10" s="4" t="s">
        <v>97</v>
      </c>
      <c r="B10" s="7" t="n">
        <v>-41.1</v>
      </c>
      <c r="C10" s="7" t="n">
        <v>388.7</v>
      </c>
      <c r="D10" s="7" t="n">
        <v>362.4</v>
      </c>
      <c r="E10" s="7" t="n">
        <v>633.7</v>
      </c>
    </row>
    <row r="11" spans="1:5">
      <c r="A11" s="3" t="s">
        <v>98</v>
      </c>
    </row>
    <row r="12" spans="1:5">
      <c r="A12" s="4" t="s">
        <v>79</v>
      </c>
      <c r="B12" s="7" t="n">
        <v>-28.5</v>
      </c>
      <c r="C12" s="7" t="n">
        <v>21.5</v>
      </c>
      <c r="D12" s="7" t="n">
        <v>-19.5</v>
      </c>
      <c r="E12" s="7" t="n">
        <v>6.1</v>
      </c>
    </row>
    <row r="13" spans="1:5">
      <c r="A13" s="4" t="s">
        <v>80</v>
      </c>
      <c r="B13" s="7" t="n">
        <v>8.199999999999999</v>
      </c>
      <c r="C13" s="7" t="n">
        <v>-7.4</v>
      </c>
      <c r="D13" s="7" t="n">
        <v>-3.2</v>
      </c>
      <c r="E13" s="7" t="n">
        <v>-7.9</v>
      </c>
    </row>
    <row r="14" spans="1:5">
      <c r="A14" s="4" t="s">
        <v>99</v>
      </c>
      <c r="B14" s="6" t="n">
        <v>-20.8</v>
      </c>
      <c r="C14" s="6" t="n">
        <v>374.6</v>
      </c>
      <c r="D14" s="6" t="n">
        <v>385.1</v>
      </c>
      <c r="E14" s="6" t="n">
        <v>63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7</v>
      </c>
    </row>
    <row r="4" spans="1:2">
      <c r="A4" s="4" t="s">
        <v>301</v>
      </c>
      <c r="B4" s="4" t="s">
        <v>302</v>
      </c>
    </row>
    <row r="5" spans="1:2">
      <c r="A5" s="4" t="s">
        <v>29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6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26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5</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9</v>
      </c>
      <c r="B1" s="2" t="s">
        <v>2</v>
      </c>
      <c r="C1" s="2" t="s">
        <v>340</v>
      </c>
      <c r="D1" s="2" t="s">
        <v>101</v>
      </c>
    </row>
    <row r="2" spans="1:4">
      <c r="A2" s="3" t="s">
        <v>341</v>
      </c>
    </row>
    <row r="3" spans="1:4">
      <c r="A3" s="4" t="s">
        <v>109</v>
      </c>
      <c r="B3" s="6" t="n">
        <v>265.9</v>
      </c>
      <c r="D3" s="9" t="n">
        <v>0</v>
      </c>
    </row>
    <row r="4" spans="1:4">
      <c r="A4" s="4" t="s">
        <v>118</v>
      </c>
      <c r="B4" s="6" t="n">
        <v>308.9</v>
      </c>
      <c r="D4" s="9" t="n">
        <v>0</v>
      </c>
    </row>
    <row r="5" spans="1:4">
      <c r="A5" s="4" t="s">
        <v>342</v>
      </c>
    </row>
    <row r="6" spans="1:4">
      <c r="A6" s="3" t="s">
        <v>341</v>
      </c>
    </row>
    <row r="7" spans="1:4">
      <c r="A7" s="4" t="s">
        <v>109</v>
      </c>
      <c r="C7" s="6" t="n">
        <v>274.5</v>
      </c>
    </row>
    <row r="8" spans="1:4">
      <c r="A8" s="4" t="s">
        <v>118</v>
      </c>
      <c r="C8" s="7" t="n">
        <v>315.2</v>
      </c>
    </row>
    <row r="9" spans="1:4">
      <c r="A9" s="4" t="s">
        <v>343</v>
      </c>
      <c r="C9" s="6" t="n">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58</v>
      </c>
      <c r="D1" s="2" t="s">
        <v>1</v>
      </c>
    </row>
    <row r="2" spans="1:5">
      <c r="B2" s="2" t="s">
        <v>2</v>
      </c>
      <c r="C2" s="2" t="s">
        <v>59</v>
      </c>
      <c r="D2" s="2" t="s">
        <v>2</v>
      </c>
      <c r="E2" s="2" t="s">
        <v>59</v>
      </c>
    </row>
    <row r="3" spans="1:5">
      <c r="A3" s="3" t="s">
        <v>236</v>
      </c>
    </row>
    <row r="4" spans="1:5">
      <c r="A4" s="4" t="s">
        <v>345</v>
      </c>
      <c r="B4" s="7" t="n">
        <v>0.5</v>
      </c>
      <c r="C4" s="7" t="n">
        <v>0.2</v>
      </c>
      <c r="D4" s="7" t="n">
        <v>0.5</v>
      </c>
      <c r="E4" s="7" t="n">
        <v>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58</v>
      </c>
      <c r="D1" s="2" t="s">
        <v>1</v>
      </c>
    </row>
    <row r="2" spans="1:5">
      <c r="B2" s="2" t="s">
        <v>2</v>
      </c>
      <c r="C2" s="2" t="s">
        <v>59</v>
      </c>
      <c r="D2" s="2" t="s">
        <v>2</v>
      </c>
      <c r="E2" s="2" t="s">
        <v>59</v>
      </c>
    </row>
    <row r="3" spans="1:5">
      <c r="A3" s="3" t="s">
        <v>347</v>
      </c>
    </row>
    <row r="4" spans="1:5">
      <c r="A4" s="4" t="s">
        <v>348</v>
      </c>
      <c r="B4" s="6" t="n">
        <v>79.09999999999999</v>
      </c>
      <c r="C4" s="6" t="n">
        <v>367.5</v>
      </c>
      <c r="D4" s="6" t="n">
        <v>429.6</v>
      </c>
      <c r="E4" s="6" t="n">
        <v>643.4</v>
      </c>
    </row>
    <row r="5" spans="1:5">
      <c r="A5" s="4" t="s">
        <v>349</v>
      </c>
      <c r="B5" s="7" t="n">
        <v>1.8</v>
      </c>
      <c r="C5" s="7" t="n">
        <v>3.8</v>
      </c>
      <c r="D5" s="7" t="n">
        <v>5.7</v>
      </c>
      <c r="E5" s="5" t="n">
        <v>6</v>
      </c>
    </row>
    <row r="6" spans="1:5">
      <c r="A6" s="4" t="s">
        <v>350</v>
      </c>
      <c r="B6" s="7" t="n">
        <v>1.8</v>
      </c>
      <c r="C6" s="7" t="n">
        <v>3.8</v>
      </c>
      <c r="D6" s="7" t="n">
        <v>5.7</v>
      </c>
      <c r="E6" s="5" t="n">
        <v>6</v>
      </c>
    </row>
    <row r="7" spans="1:5">
      <c r="A7" s="4" t="s">
        <v>351</v>
      </c>
      <c r="B7" s="7" t="n">
        <v>77.3</v>
      </c>
      <c r="C7" s="7" t="n">
        <v>363.7</v>
      </c>
      <c r="D7" s="7" t="n">
        <v>423.9</v>
      </c>
      <c r="E7" s="7" t="n">
        <v>637.4</v>
      </c>
    </row>
    <row r="8" spans="1:5">
      <c r="A8" s="4" t="s">
        <v>352</v>
      </c>
      <c r="B8" s="6" t="n">
        <v>77.3</v>
      </c>
      <c r="C8" s="6" t="n">
        <v>363.7</v>
      </c>
      <c r="D8" s="6" t="n">
        <v>423.9</v>
      </c>
      <c r="E8" s="6" t="n">
        <v>637.4</v>
      </c>
    </row>
    <row r="9" spans="1:5">
      <c r="A9" s="4" t="s">
        <v>353</v>
      </c>
      <c r="B9" s="7" t="n">
        <v>491.5</v>
      </c>
      <c r="C9" s="7" t="n">
        <v>504.7</v>
      </c>
      <c r="D9" s="7" t="n">
        <v>493.1</v>
      </c>
      <c r="E9" s="7" t="n">
        <v>507.6</v>
      </c>
    </row>
    <row r="10" spans="1:5">
      <c r="A10" s="4" t="s">
        <v>354</v>
      </c>
      <c r="B10" s="7" t="n">
        <v>0.3</v>
      </c>
      <c r="C10" s="7" t="n">
        <v>0.4</v>
      </c>
      <c r="D10" s="7" t="n">
        <v>0.5</v>
      </c>
      <c r="E10" s="7" t="n">
        <v>0.4</v>
      </c>
    </row>
    <row r="11" spans="1:5">
      <c r="A11" s="4" t="s">
        <v>355</v>
      </c>
      <c r="B11" s="7" t="n">
        <v>491.8</v>
      </c>
      <c r="C11" s="7" t="n">
        <v>505.1</v>
      </c>
      <c r="D11" s="7" t="n">
        <v>493.6</v>
      </c>
      <c r="E11" s="5" t="n">
        <v>508</v>
      </c>
    </row>
    <row r="12" spans="1:5">
      <c r="A12" s="3" t="s">
        <v>356</v>
      </c>
    </row>
    <row r="13" spans="1:5">
      <c r="A13" s="4" t="s">
        <v>83</v>
      </c>
      <c r="B13" s="8" t="n">
        <v>0.16</v>
      </c>
      <c r="C13" s="8" t="n">
        <v>0.72</v>
      </c>
      <c r="D13" s="8" t="n">
        <v>0.86</v>
      </c>
      <c r="E13" s="8" t="n">
        <v>1.26</v>
      </c>
    </row>
    <row r="14" spans="1:5">
      <c r="A14" s="4" t="s">
        <v>84</v>
      </c>
      <c r="B14" s="8" t="n">
        <v>0.16</v>
      </c>
      <c r="C14" s="8" t="n">
        <v>0.72</v>
      </c>
      <c r="D14" s="8" t="n">
        <v>0.86</v>
      </c>
      <c r="E14" s="8" t="n">
        <v>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357</v>
      </c>
      <c r="C1" s="2" t="s">
        <v>58</v>
      </c>
      <c r="E1" s="2" t="s">
        <v>1</v>
      </c>
    </row>
    <row r="2" spans="1:6">
      <c r="C2" s="2" t="s">
        <v>2</v>
      </c>
      <c r="D2" s="2" t="s">
        <v>59</v>
      </c>
      <c r="E2" s="2" t="s">
        <v>2</v>
      </c>
      <c r="F2" s="2" t="s">
        <v>59</v>
      </c>
    </row>
    <row r="3" spans="1:6">
      <c r="A3" s="3" t="s">
        <v>358</v>
      </c>
    </row>
    <row r="4" spans="1:6">
      <c r="A4" s="4" t="s">
        <v>359</v>
      </c>
      <c r="B4" s="4" t="s">
        <v>360</v>
      </c>
      <c r="C4" s="6" t="n">
        <v>27.1</v>
      </c>
      <c r="D4" s="9" t="n">
        <v>21</v>
      </c>
      <c r="E4" s="6" t="n">
        <v>50.6</v>
      </c>
      <c r="F4" s="6" t="n">
        <v>47.1</v>
      </c>
    </row>
    <row r="5" spans="1:6">
      <c r="A5" s="4" t="s">
        <v>61</v>
      </c>
      <c r="C5" s="7" t="n">
        <v>33.6</v>
      </c>
      <c r="D5" s="7" t="n">
        <v>25.8</v>
      </c>
      <c r="E5" s="7" t="n">
        <v>65.09999999999999</v>
      </c>
      <c r="F5" s="7" t="n">
        <v>55.6</v>
      </c>
    </row>
    <row r="6" spans="1:6">
      <c r="A6" s="4" t="s">
        <v>143</v>
      </c>
      <c r="C6" s="7" t="n">
        <v>1338.3</v>
      </c>
      <c r="D6" s="7" t="n">
        <v>1433.8</v>
      </c>
      <c r="E6" s="5" t="n">
        <v>2751</v>
      </c>
      <c r="F6" s="7" t="n">
        <v>2845.3</v>
      </c>
    </row>
    <row r="7" spans="1:6">
      <c r="A7" s="4" t="s">
        <v>85</v>
      </c>
    </row>
    <row r="8" spans="1:6">
      <c r="A8" s="3" t="s">
        <v>358</v>
      </c>
    </row>
    <row r="9" spans="1:6">
      <c r="A9" s="4" t="s">
        <v>361</v>
      </c>
      <c r="C9" s="7" t="n">
        <v>908.2</v>
      </c>
      <c r="D9" s="7" t="n">
        <v>992.4</v>
      </c>
      <c r="E9" s="7" t="n">
        <v>1887.9</v>
      </c>
      <c r="F9" s="7" t="n">
        <v>1964.2</v>
      </c>
    </row>
    <row r="10" spans="1:6">
      <c r="A10" s="4" t="s">
        <v>359</v>
      </c>
      <c r="B10" s="4" t="s">
        <v>360</v>
      </c>
      <c r="C10" s="5" t="n">
        <v>0</v>
      </c>
      <c r="D10" s="5" t="n">
        <v>0</v>
      </c>
      <c r="E10" s="5" t="n">
        <v>0</v>
      </c>
      <c r="F10" s="5" t="n">
        <v>0</v>
      </c>
    </row>
    <row r="11" spans="1:6">
      <c r="A11" s="4" t="s">
        <v>87</v>
      </c>
    </row>
    <row r="12" spans="1:6">
      <c r="A12" s="3" t="s">
        <v>358</v>
      </c>
    </row>
    <row r="13" spans="1:6">
      <c r="A13" s="4" t="s">
        <v>361</v>
      </c>
      <c r="C13" s="7" t="n">
        <v>341.7</v>
      </c>
      <c r="D13" s="7" t="n">
        <v>358.5</v>
      </c>
      <c r="E13" s="7" t="n">
        <v>693.2</v>
      </c>
      <c r="F13" s="7" t="n">
        <v>713.3</v>
      </c>
    </row>
    <row r="14" spans="1:6">
      <c r="A14" s="4" t="s">
        <v>359</v>
      </c>
      <c r="B14" s="4" t="s">
        <v>360</v>
      </c>
      <c r="C14" s="5" t="n">
        <v>0</v>
      </c>
      <c r="D14" s="5" t="n">
        <v>0</v>
      </c>
      <c r="E14" s="5" t="n">
        <v>0</v>
      </c>
      <c r="F14" s="5" t="n">
        <v>0</v>
      </c>
    </row>
    <row r="15" spans="1:6">
      <c r="A15" s="4" t="s">
        <v>88</v>
      </c>
    </row>
    <row r="16" spans="1:6">
      <c r="A16" s="3" t="s">
        <v>358</v>
      </c>
    </row>
    <row r="17" spans="1:6">
      <c r="A17" s="4" t="s">
        <v>361</v>
      </c>
      <c r="C17" s="7" t="n">
        <v>54.8</v>
      </c>
      <c r="D17" s="7" t="n">
        <v>57.1</v>
      </c>
      <c r="E17" s="7" t="n">
        <v>104.8</v>
      </c>
      <c r="F17" s="7" t="n">
        <v>112.2</v>
      </c>
    </row>
    <row r="18" spans="1:6">
      <c r="A18" s="4" t="s">
        <v>359</v>
      </c>
      <c r="B18" s="4" t="s">
        <v>360</v>
      </c>
      <c r="C18" s="5" t="n">
        <v>0</v>
      </c>
      <c r="D18" s="5" t="n">
        <v>0</v>
      </c>
      <c r="E18" s="5" t="n">
        <v>0</v>
      </c>
      <c r="F18" s="5" t="n">
        <v>0</v>
      </c>
    </row>
    <row r="19" spans="1:6">
      <c r="A19" s="4" t="s">
        <v>362</v>
      </c>
    </row>
    <row r="20" spans="1:6">
      <c r="A20" s="3" t="s">
        <v>358</v>
      </c>
    </row>
    <row r="21" spans="1:6">
      <c r="A21" s="4" t="s">
        <v>359</v>
      </c>
      <c r="B21" s="4" t="s">
        <v>360</v>
      </c>
      <c r="C21" s="7" t="n">
        <v>27.1</v>
      </c>
      <c r="D21" s="5" t="n">
        <v>21</v>
      </c>
      <c r="E21" s="7" t="n">
        <v>50.6</v>
      </c>
      <c r="F21" s="7" t="n">
        <v>47.1</v>
      </c>
    </row>
    <row r="22" spans="1:6">
      <c r="A22" s="4" t="s">
        <v>363</v>
      </c>
    </row>
    <row r="23" spans="1:6">
      <c r="A23" s="3" t="s">
        <v>358</v>
      </c>
    </row>
    <row r="24" spans="1:6">
      <c r="A24" s="4" t="s">
        <v>361</v>
      </c>
      <c r="C24" s="5" t="n">
        <v>813</v>
      </c>
      <c r="D24" s="7" t="n">
        <v>845.5</v>
      </c>
      <c r="E24" s="7" t="n">
        <v>1669.9</v>
      </c>
      <c r="F24" s="7" t="n">
        <v>1659.5</v>
      </c>
    </row>
    <row r="25" spans="1:6">
      <c r="A25" s="4" t="s">
        <v>364</v>
      </c>
    </row>
    <row r="26" spans="1:6">
      <c r="A26" s="3" t="s">
        <v>358</v>
      </c>
    </row>
    <row r="27" spans="1:6">
      <c r="A27" s="4" t="s">
        <v>361</v>
      </c>
      <c r="C27" s="7" t="n">
        <v>528.9</v>
      </c>
      <c r="D27" s="7" t="n">
        <v>565.6</v>
      </c>
      <c r="E27" s="5" t="n">
        <v>1102</v>
      </c>
      <c r="F27" s="7" t="n">
        <v>1098.7</v>
      </c>
    </row>
    <row r="28" spans="1:6">
      <c r="A28" s="4" t="s">
        <v>365</v>
      </c>
    </row>
    <row r="29" spans="1:6">
      <c r="A29" s="3" t="s">
        <v>358</v>
      </c>
    </row>
    <row r="30" spans="1:6">
      <c r="A30" s="4" t="s">
        <v>361</v>
      </c>
      <c r="C30" s="7" t="n">
        <v>232.3</v>
      </c>
      <c r="D30" s="7" t="n">
        <v>228.6</v>
      </c>
      <c r="E30" s="7" t="n">
        <v>469.7</v>
      </c>
      <c r="F30" s="7" t="n">
        <v>461.6</v>
      </c>
    </row>
    <row r="31" spans="1:6">
      <c r="A31" s="4" t="s">
        <v>366</v>
      </c>
    </row>
    <row r="32" spans="1:6">
      <c r="A32" s="3" t="s">
        <v>358</v>
      </c>
    </row>
    <row r="33" spans="1:6">
      <c r="A33" s="4" t="s">
        <v>361</v>
      </c>
      <c r="C33" s="7" t="n">
        <v>45.8</v>
      </c>
      <c r="D33" s="7" t="n">
        <v>47.1</v>
      </c>
      <c r="E33" s="7" t="n">
        <v>86.09999999999999</v>
      </c>
      <c r="F33" s="5" t="n">
        <v>92</v>
      </c>
    </row>
    <row r="34" spans="1:6">
      <c r="A34" s="4" t="s">
        <v>367</v>
      </c>
    </row>
    <row r="35" spans="1:6">
      <c r="A35" s="3" t="s">
        <v>358</v>
      </c>
    </row>
    <row r="36" spans="1:6">
      <c r="A36" s="4" t="s">
        <v>361</v>
      </c>
      <c r="C36" s="5" t="n">
        <v>6</v>
      </c>
      <c r="D36" s="7" t="n">
        <v>4.2</v>
      </c>
      <c r="E36" s="7" t="n">
        <v>12.1</v>
      </c>
      <c r="F36" s="7" t="n">
        <v>7.2</v>
      </c>
    </row>
    <row r="37" spans="1:6">
      <c r="A37" s="4" t="s">
        <v>368</v>
      </c>
    </row>
    <row r="38" spans="1:6">
      <c r="A38" s="3" t="s">
        <v>358</v>
      </c>
    </row>
    <row r="39" spans="1:6">
      <c r="A39" s="4" t="s">
        <v>361</v>
      </c>
      <c r="C39" s="7" t="n">
        <v>337.8</v>
      </c>
      <c r="D39" s="7" t="n">
        <v>384.6</v>
      </c>
      <c r="E39" s="7" t="n">
        <v>696.3</v>
      </c>
      <c r="F39" s="7" t="n">
        <v>764.6</v>
      </c>
    </row>
    <row r="40" spans="1:6">
      <c r="A40" s="4" t="s">
        <v>369</v>
      </c>
    </row>
    <row r="41" spans="1:6">
      <c r="A41" s="3" t="s">
        <v>358</v>
      </c>
    </row>
    <row r="42" spans="1:6">
      <c r="A42" s="4" t="s">
        <v>361</v>
      </c>
      <c r="C42" s="7" t="n">
        <v>236.1</v>
      </c>
      <c r="D42" s="7" t="n">
        <v>263.4</v>
      </c>
      <c r="E42" s="7" t="n">
        <v>488.6</v>
      </c>
      <c r="F42" s="7" t="n">
        <v>531.1</v>
      </c>
    </row>
    <row r="43" spans="1:6">
      <c r="A43" s="4" t="s">
        <v>370</v>
      </c>
    </row>
    <row r="44" spans="1:6">
      <c r="A44" s="3" t="s">
        <v>358</v>
      </c>
    </row>
    <row r="45" spans="1:6">
      <c r="A45" s="4" t="s">
        <v>361</v>
      </c>
      <c r="C45" s="7" t="n">
        <v>94.8</v>
      </c>
      <c r="D45" s="7" t="n">
        <v>113.5</v>
      </c>
      <c r="E45" s="7" t="n">
        <v>193.6</v>
      </c>
      <c r="F45" s="7" t="n">
        <v>217.8</v>
      </c>
    </row>
    <row r="46" spans="1:6">
      <c r="A46" s="4" t="s">
        <v>371</v>
      </c>
    </row>
    <row r="47" spans="1:6">
      <c r="A47" s="3" t="s">
        <v>358</v>
      </c>
    </row>
    <row r="48" spans="1:6">
      <c r="A48" s="4" t="s">
        <v>361</v>
      </c>
      <c r="C48" s="7" t="n">
        <v>6.6</v>
      </c>
      <c r="D48" s="7" t="n">
        <v>7.4</v>
      </c>
      <c r="E48" s="7" t="n">
        <v>13.5</v>
      </c>
      <c r="F48" s="7" t="n">
        <v>15.1</v>
      </c>
    </row>
    <row r="49" spans="1:6">
      <c r="A49" s="4" t="s">
        <v>372</v>
      </c>
    </row>
    <row r="50" spans="1:6">
      <c r="A50" s="3" t="s">
        <v>358</v>
      </c>
    </row>
    <row r="51" spans="1:6">
      <c r="A51" s="4" t="s">
        <v>361</v>
      </c>
      <c r="C51" s="7" t="n">
        <v>0.3</v>
      </c>
      <c r="D51" s="7" t="n">
        <v>0.3</v>
      </c>
      <c r="E51" s="7" t="n">
        <v>0.6</v>
      </c>
      <c r="F51" s="7" t="n">
        <v>0.6</v>
      </c>
    </row>
    <row r="52" spans="1:6">
      <c r="A52" s="4" t="s">
        <v>373</v>
      </c>
    </row>
    <row r="53" spans="1:6">
      <c r="A53" s="3" t="s">
        <v>358</v>
      </c>
    </row>
    <row r="54" spans="1:6">
      <c r="A54" s="4" t="s">
        <v>361</v>
      </c>
      <c r="C54" s="7" t="n">
        <v>81.59999999999999</v>
      </c>
      <c r="D54" s="7" t="n">
        <v>98.8</v>
      </c>
      <c r="E54" s="7" t="n">
        <v>171.1</v>
      </c>
      <c r="F54" s="5" t="n">
        <v>201</v>
      </c>
    </row>
    <row r="55" spans="1:6">
      <c r="A55" s="4" t="s">
        <v>374</v>
      </c>
    </row>
    <row r="56" spans="1:6">
      <c r="A56" s="3" t="s">
        <v>358</v>
      </c>
    </row>
    <row r="57" spans="1:6">
      <c r="A57" s="4" t="s">
        <v>361</v>
      </c>
      <c r="C57" s="7" t="n">
        <v>68.2</v>
      </c>
      <c r="D57" s="7" t="n">
        <v>82.90000000000001</v>
      </c>
      <c r="E57" s="7" t="n">
        <v>143.2</v>
      </c>
      <c r="F57" s="7" t="n">
        <v>168.5</v>
      </c>
    </row>
    <row r="58" spans="1:6">
      <c r="A58" s="4" t="s">
        <v>375</v>
      </c>
    </row>
    <row r="59" spans="1:6">
      <c r="A59" s="3" t="s">
        <v>358</v>
      </c>
    </row>
    <row r="60" spans="1:6">
      <c r="A60" s="4" t="s">
        <v>361</v>
      </c>
      <c r="C60" s="7" t="n">
        <v>13.3</v>
      </c>
      <c r="D60" s="7" t="n">
        <v>15.8</v>
      </c>
      <c r="E60" s="7" t="n">
        <v>27.7</v>
      </c>
      <c r="F60" s="7" t="n">
        <v>32.4</v>
      </c>
    </row>
    <row r="61" spans="1:6">
      <c r="A61" s="4" t="s">
        <v>376</v>
      </c>
    </row>
    <row r="62" spans="1:6">
      <c r="A62" s="3" t="s">
        <v>358</v>
      </c>
    </row>
    <row r="63" spans="1:6">
      <c r="A63" s="4" t="s">
        <v>361</v>
      </c>
      <c r="C63" s="7" t="n">
        <v>0.1</v>
      </c>
      <c r="D63" s="7" t="n">
        <v>0.1</v>
      </c>
      <c r="E63" s="7" t="n">
        <v>0.2</v>
      </c>
      <c r="F63" s="7" t="n">
        <v>0.1</v>
      </c>
    </row>
    <row r="64" spans="1:6">
      <c r="A64" s="4" t="s">
        <v>377</v>
      </c>
    </row>
    <row r="65" spans="1:6">
      <c r="A65" s="3" t="s">
        <v>358</v>
      </c>
    </row>
    <row r="66" spans="1:6">
      <c r="A66" s="4" t="s">
        <v>361</v>
      </c>
      <c r="C66" s="5" t="n">
        <v>0</v>
      </c>
      <c r="D66" s="5" t="n">
        <v>0</v>
      </c>
      <c r="E66" s="5" t="n">
        <v>0</v>
      </c>
      <c r="F66" s="5" t="n">
        <v>0</v>
      </c>
    </row>
    <row r="67" spans="1:6">
      <c r="A67" s="4" t="s">
        <v>378</v>
      </c>
    </row>
    <row r="68" spans="1:6">
      <c r="A68" s="3" t="s">
        <v>358</v>
      </c>
    </row>
    <row r="69" spans="1:6">
      <c r="A69" s="4" t="s">
        <v>361</v>
      </c>
      <c r="C69" s="7" t="n">
        <v>56.9</v>
      </c>
      <c r="D69" s="7" t="n">
        <v>59.8</v>
      </c>
      <c r="E69" s="7" t="n">
        <v>116.9</v>
      </c>
      <c r="F69" s="7" t="n">
        <v>124.3</v>
      </c>
    </row>
    <row r="70" spans="1:6">
      <c r="A70" s="4" t="s">
        <v>379</v>
      </c>
    </row>
    <row r="71" spans="1:6">
      <c r="A71" s="3" t="s">
        <v>358</v>
      </c>
    </row>
    <row r="72" spans="1:6">
      <c r="A72" s="4" t="s">
        <v>361</v>
      </c>
      <c r="C72" s="7" t="n">
        <v>53.4</v>
      </c>
      <c r="D72" s="7" t="n">
        <v>56.9</v>
      </c>
      <c r="E72" s="7" t="n">
        <v>110.1</v>
      </c>
      <c r="F72" s="7" t="n">
        <v>118.3</v>
      </c>
    </row>
    <row r="73" spans="1:6">
      <c r="A73" s="4" t="s">
        <v>380</v>
      </c>
    </row>
    <row r="74" spans="1:6">
      <c r="A74" s="3" t="s">
        <v>358</v>
      </c>
    </row>
    <row r="75" spans="1:6">
      <c r="A75" s="4" t="s">
        <v>361</v>
      </c>
      <c r="C75" s="5" t="n">
        <v>1</v>
      </c>
      <c r="D75" s="7" t="n">
        <v>0.2</v>
      </c>
      <c r="E75" s="7" t="n">
        <v>1.5</v>
      </c>
      <c r="F75" s="7" t="n">
        <v>0.7</v>
      </c>
    </row>
    <row r="76" spans="1:6">
      <c r="A76" s="4" t="s">
        <v>381</v>
      </c>
    </row>
    <row r="77" spans="1:6">
      <c r="A77" s="3" t="s">
        <v>358</v>
      </c>
    </row>
    <row r="78" spans="1:6">
      <c r="A78" s="4" t="s">
        <v>361</v>
      </c>
      <c r="C78" s="7" t="n">
        <v>2.3</v>
      </c>
      <c r="D78" s="7" t="n">
        <v>2.5</v>
      </c>
      <c r="E78" s="5" t="n">
        <v>5</v>
      </c>
      <c r="F78" s="5" t="n">
        <v>5</v>
      </c>
    </row>
    <row r="79" spans="1:6">
      <c r="A79" s="4" t="s">
        <v>382</v>
      </c>
    </row>
    <row r="80" spans="1:6">
      <c r="A80" s="3" t="s">
        <v>358</v>
      </c>
    </row>
    <row r="81" spans="1:6">
      <c r="A81" s="4" t="s">
        <v>361</v>
      </c>
      <c r="C81" s="7" t="n">
        <v>0.2</v>
      </c>
      <c r="D81" s="7" t="n">
        <v>0.2</v>
      </c>
      <c r="E81" s="7" t="n">
        <v>0.3</v>
      </c>
      <c r="F81" s="7" t="n">
        <v>0.3</v>
      </c>
    </row>
    <row r="82" spans="1:6">
      <c r="A82" s="4" t="s">
        <v>383</v>
      </c>
    </row>
    <row r="83" spans="1:6">
      <c r="A83" s="3" t="s">
        <v>358</v>
      </c>
    </row>
    <row r="84" spans="1:6">
      <c r="A84" s="4" t="s">
        <v>361</v>
      </c>
      <c r="C84" s="7" t="n">
        <v>21.9</v>
      </c>
      <c r="D84" s="7" t="n">
        <v>24.1</v>
      </c>
      <c r="E84" s="7" t="n">
        <v>46.2</v>
      </c>
      <c r="F84" s="7" t="n">
        <v>48.8</v>
      </c>
    </row>
    <row r="85" spans="1:6">
      <c r="A85" s="4" t="s">
        <v>384</v>
      </c>
    </row>
    <row r="86" spans="1:6">
      <c r="A86" s="3" t="s">
        <v>358</v>
      </c>
    </row>
    <row r="87" spans="1:6">
      <c r="A87" s="4" t="s">
        <v>361</v>
      </c>
      <c r="C87" s="7" t="n">
        <v>21.6</v>
      </c>
      <c r="D87" s="7" t="n">
        <v>23.6</v>
      </c>
      <c r="E87" s="5" t="n">
        <v>44</v>
      </c>
      <c r="F87" s="7" t="n">
        <v>47.6</v>
      </c>
    </row>
    <row r="88" spans="1:6">
      <c r="A88" s="4" t="s">
        <v>385</v>
      </c>
    </row>
    <row r="89" spans="1:6">
      <c r="A89" s="3" t="s">
        <v>358</v>
      </c>
    </row>
    <row r="90" spans="1:6">
      <c r="A90" s="4" t="s">
        <v>361</v>
      </c>
      <c r="C90" s="7" t="n">
        <v>0.3</v>
      </c>
      <c r="D90" s="7" t="n">
        <v>0.4</v>
      </c>
      <c r="E90" s="7" t="n">
        <v>0.7</v>
      </c>
      <c r="F90" s="7" t="n">
        <v>0.8</v>
      </c>
    </row>
    <row r="91" spans="1:6">
      <c r="A91" s="4" t="s">
        <v>386</v>
      </c>
    </row>
    <row r="92" spans="1:6">
      <c r="A92" s="3" t="s">
        <v>358</v>
      </c>
    </row>
    <row r="93" spans="1:6">
      <c r="A93" s="4" t="s">
        <v>361</v>
      </c>
      <c r="C93" s="5" t="n">
        <v>0</v>
      </c>
      <c r="D93" s="5" t="n">
        <v>0</v>
      </c>
      <c r="E93" s="5" t="n">
        <v>0</v>
      </c>
      <c r="F93" s="5" t="n">
        <v>0</v>
      </c>
    </row>
    <row r="94" spans="1:6">
      <c r="A94" s="4" t="s">
        <v>387</v>
      </c>
    </row>
    <row r="95" spans="1:6">
      <c r="A95" s="3" t="s">
        <v>358</v>
      </c>
    </row>
    <row r="96" spans="1:6">
      <c r="A96" s="4" t="s">
        <v>361</v>
      </c>
      <c r="C96" s="9" t="n">
        <v>0</v>
      </c>
      <c r="D96" s="6" t="n">
        <v>0.1</v>
      </c>
      <c r="E96" s="6" t="n">
        <v>1.5</v>
      </c>
      <c r="F96" s="6" t="n">
        <v>0.4</v>
      </c>
    </row>
    <row r="97" spans="1:6"/>
    <row r="98" spans="1:6">
      <c r="A98" s="4" t="s">
        <v>360</v>
      </c>
      <c r="B98" s="4" t="s">
        <v>388</v>
      </c>
    </row>
  </sheetData>
  <mergeCells count="5">
    <mergeCell ref="A1:B2"/>
    <mergeCell ref="C1:D1"/>
    <mergeCell ref="E1:F1"/>
    <mergeCell ref="A97:E97"/>
    <mergeCell ref="B98:E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6035.8</v>
      </c>
      <c r="C3" s="6" t="n">
        <v>5957.6</v>
      </c>
    </row>
    <row r="4" spans="1:3">
      <c r="A4" s="4" t="s">
        <v>104</v>
      </c>
      <c r="B4" s="7" t="n">
        <v>630.8</v>
      </c>
      <c r="C4" s="5" t="n">
        <v>740</v>
      </c>
    </row>
    <row r="5" spans="1:3">
      <c r="A5" s="4" t="s">
        <v>105</v>
      </c>
      <c r="B5" s="5" t="n">
        <v>1818</v>
      </c>
      <c r="C5" s="7" t="n">
        <v>1555.8</v>
      </c>
    </row>
    <row r="6" spans="1:3">
      <c r="A6" s="4" t="s">
        <v>106</v>
      </c>
      <c r="B6" s="7" t="n">
        <v>892.7</v>
      </c>
      <c r="C6" s="7" t="n">
        <v>589.7</v>
      </c>
    </row>
    <row r="7" spans="1:3">
      <c r="A7" s="4" t="s">
        <v>107</v>
      </c>
      <c r="B7" s="7" t="n">
        <v>709.3</v>
      </c>
      <c r="C7" s="7" t="n">
        <v>683.7</v>
      </c>
    </row>
    <row r="8" spans="1:3">
      <c r="A8" s="4" t="s">
        <v>108</v>
      </c>
      <c r="B8" s="7" t="n">
        <v>3018.6</v>
      </c>
      <c r="C8" s="7" t="n">
        <v>2994.5</v>
      </c>
    </row>
    <row r="9" spans="1:3">
      <c r="A9" s="4" t="s">
        <v>109</v>
      </c>
      <c r="B9" s="7" t="n">
        <v>265.9</v>
      </c>
      <c r="C9" s="5" t="n">
        <v>0</v>
      </c>
    </row>
    <row r="10" spans="1:3">
      <c r="A10" s="4" t="s">
        <v>61</v>
      </c>
      <c r="B10" s="7" t="n">
        <v>207.5</v>
      </c>
      <c r="C10" s="7" t="n">
        <v>197.7</v>
      </c>
    </row>
    <row r="11" spans="1:3">
      <c r="A11" s="4" t="s">
        <v>110</v>
      </c>
      <c r="B11" s="7" t="n">
        <v>14666.2</v>
      </c>
      <c r="C11" s="7" t="n">
        <v>14532.2</v>
      </c>
    </row>
    <row r="12" spans="1:3">
      <c r="A12" s="3" t="s">
        <v>111</v>
      </c>
    </row>
    <row r="13" spans="1:3">
      <c r="A13" s="4" t="s">
        <v>65</v>
      </c>
      <c r="B13" s="7" t="n">
        <v>339.1</v>
      </c>
      <c r="C13" s="7" t="n">
        <v>502.4</v>
      </c>
    </row>
    <row r="14" spans="1:3">
      <c r="A14" s="4" t="s">
        <v>112</v>
      </c>
      <c r="B14" s="7" t="n">
        <v>213.3</v>
      </c>
      <c r="C14" s="7" t="n">
        <v>222.9</v>
      </c>
    </row>
    <row r="15" spans="1:3">
      <c r="A15" s="4" t="s">
        <v>113</v>
      </c>
      <c r="B15" s="7" t="n">
        <v>142.1</v>
      </c>
      <c r="C15" s="7" t="n">
        <v>137.4</v>
      </c>
    </row>
    <row r="16" spans="1:3">
      <c r="A16" s="4" t="s">
        <v>114</v>
      </c>
      <c r="B16" s="7" t="n">
        <v>227.3</v>
      </c>
      <c r="C16" s="5" t="n">
        <v>254</v>
      </c>
    </row>
    <row r="17" spans="1:3">
      <c r="A17" s="4" t="s">
        <v>115</v>
      </c>
      <c r="B17" s="7" t="n">
        <v>695.1</v>
      </c>
      <c r="C17" s="7" t="n">
        <v>824.7</v>
      </c>
    </row>
    <row r="18" spans="1:3">
      <c r="A18" s="4" t="s">
        <v>116</v>
      </c>
      <c r="B18" s="7" t="n">
        <v>697.2</v>
      </c>
      <c r="C18" s="7" t="n">
        <v>696.9</v>
      </c>
    </row>
    <row r="19" spans="1:3">
      <c r="A19" s="4" t="s">
        <v>117</v>
      </c>
      <c r="B19" s="7" t="n">
        <v>126.2</v>
      </c>
      <c r="C19" s="7" t="n">
        <v>120.1</v>
      </c>
    </row>
    <row r="20" spans="1:3">
      <c r="A20" s="4" t="s">
        <v>118</v>
      </c>
      <c r="B20" s="7" t="n">
        <v>308.9</v>
      </c>
      <c r="C20" s="5" t="n">
        <v>0</v>
      </c>
    </row>
    <row r="21" spans="1:3">
      <c r="A21" s="4" t="s">
        <v>61</v>
      </c>
      <c r="B21" s="7" t="n">
        <v>238.4</v>
      </c>
      <c r="C21" s="7" t="n">
        <v>270.6</v>
      </c>
    </row>
    <row r="22" spans="1:3">
      <c r="A22" s="4" t="s">
        <v>119</v>
      </c>
      <c r="B22" s="7" t="n">
        <v>3703.6</v>
      </c>
      <c r="C22" s="7" t="n">
        <v>3161.3</v>
      </c>
    </row>
    <row r="23" spans="1:3">
      <c r="A23" s="4" t="s">
        <v>120</v>
      </c>
      <c r="B23" s="4" t="s">
        <v>121</v>
      </c>
      <c r="C23" s="4" t="s">
        <v>121</v>
      </c>
    </row>
    <row r="24" spans="1:3">
      <c r="A24" s="4" t="s">
        <v>122</v>
      </c>
      <c r="B24" s="7" t="n">
        <v>209.1</v>
      </c>
      <c r="C24" s="7" t="n">
        <v>746.7</v>
      </c>
    </row>
    <row r="25" spans="1:3">
      <c r="A25" s="3" t="s">
        <v>123</v>
      </c>
    </row>
    <row r="26" spans="1:3">
      <c r="A26" s="4" t="s">
        <v>124</v>
      </c>
      <c r="B26" s="5" t="n">
        <v>0</v>
      </c>
      <c r="C26" s="5" t="n">
        <v>0</v>
      </c>
    </row>
    <row r="27" spans="1:3">
      <c r="A27" s="4" t="s">
        <v>125</v>
      </c>
      <c r="B27" s="7" t="n">
        <v>49.5</v>
      </c>
      <c r="C27" s="7" t="n">
        <v>49.9</v>
      </c>
    </row>
    <row r="28" spans="1:3">
      <c r="A28" s="4" t="s">
        <v>126</v>
      </c>
      <c r="B28" s="5" t="n">
        <v>10330</v>
      </c>
      <c r="C28" s="7" t="n">
        <v>10288.2</v>
      </c>
    </row>
    <row r="29" spans="1:3">
      <c r="A29" s="4" t="s">
        <v>127</v>
      </c>
      <c r="B29" s="7" t="n">
        <v>-476.1</v>
      </c>
      <c r="C29" s="7" t="n">
        <v>-431.6</v>
      </c>
    </row>
    <row r="30" spans="1:3">
      <c r="A30" s="4" t="s">
        <v>128</v>
      </c>
      <c r="B30" s="7" t="n">
        <v>9903.4</v>
      </c>
      <c r="C30" s="7" t="n">
        <v>9906.5</v>
      </c>
    </row>
    <row r="31" spans="1:3">
      <c r="A31" s="4" t="s">
        <v>80</v>
      </c>
      <c r="B31" s="7" t="n">
        <v>850.1</v>
      </c>
      <c r="C31" s="7" t="n">
        <v>717.7</v>
      </c>
    </row>
    <row r="32" spans="1:3">
      <c r="A32" s="4" t="s">
        <v>129</v>
      </c>
      <c r="B32" s="7" t="n">
        <v>10753.5</v>
      </c>
      <c r="C32" s="7" t="n">
        <v>10624.2</v>
      </c>
    </row>
    <row r="33" spans="1:3">
      <c r="A33" s="4" t="s">
        <v>130</v>
      </c>
      <c r="B33" s="7" t="n">
        <v>14666.2</v>
      </c>
      <c r="C33" s="7" t="n">
        <v>14532.2</v>
      </c>
    </row>
    <row r="34" spans="1:3">
      <c r="A34" s="4" t="s">
        <v>131</v>
      </c>
    </row>
    <row r="35" spans="1:3">
      <c r="A35" s="3" t="s">
        <v>102</v>
      </c>
    </row>
    <row r="36" spans="1:3">
      <c r="A36" s="4" t="s">
        <v>103</v>
      </c>
      <c r="B36" s="7" t="n">
        <v>234.4</v>
      </c>
      <c r="C36" s="7" t="n">
        <v>154.2</v>
      </c>
    </row>
    <row r="37" spans="1:3">
      <c r="A37" s="4" t="s">
        <v>104</v>
      </c>
      <c r="B37" s="7" t="n">
        <v>44.4</v>
      </c>
      <c r="C37" s="5" t="n">
        <v>99</v>
      </c>
    </row>
    <row r="38" spans="1:3">
      <c r="A38" s="4" t="s">
        <v>106</v>
      </c>
      <c r="B38" s="7" t="n">
        <v>1935.9</v>
      </c>
      <c r="C38" s="7" t="n">
        <v>2303.9</v>
      </c>
    </row>
    <row r="39" spans="1:3">
      <c r="A39" s="4" t="s">
        <v>110</v>
      </c>
      <c r="B39" s="7" t="n">
        <v>2214.7</v>
      </c>
      <c r="C39" s="7" t="n">
        <v>2557.1</v>
      </c>
    </row>
    <row r="40" spans="1:3">
      <c r="A40" s="3" t="s">
        <v>111</v>
      </c>
    </row>
    <row r="41" spans="1:3">
      <c r="A41" s="4" t="s">
        <v>112</v>
      </c>
      <c r="B41" s="7" t="n">
        <v>102.2</v>
      </c>
      <c r="C41" s="7" t="n">
        <v>81.5</v>
      </c>
    </row>
    <row r="42" spans="1:3">
      <c r="A42" s="4" t="s">
        <v>116</v>
      </c>
      <c r="B42" s="7" t="n">
        <v>613.8</v>
      </c>
      <c r="C42" s="7" t="n">
        <v>50.8</v>
      </c>
    </row>
    <row r="43" spans="1:3">
      <c r="A43" s="4" t="s">
        <v>61</v>
      </c>
      <c r="B43" s="5" t="n">
        <v>2</v>
      </c>
      <c r="C43" s="5" t="n">
        <v>0</v>
      </c>
    </row>
    <row r="44" spans="1:3">
      <c r="A44" s="4" t="s">
        <v>119</v>
      </c>
      <c r="B44" s="5" t="n">
        <v>718</v>
      </c>
      <c r="C44" s="7" t="n">
        <v>132.3</v>
      </c>
    </row>
    <row r="45" spans="1:3">
      <c r="A45" s="4" t="s">
        <v>122</v>
      </c>
      <c r="B45" s="7" t="n">
        <v>209.1</v>
      </c>
      <c r="C45" s="7" t="n">
        <v>746.7</v>
      </c>
    </row>
    <row r="46" spans="1:3">
      <c r="A46" s="3" t="s">
        <v>123</v>
      </c>
    </row>
    <row r="47" spans="1:3">
      <c r="A47" s="4" t="s">
        <v>128</v>
      </c>
      <c r="B47" s="7" t="n">
        <v>625.1</v>
      </c>
      <c r="C47" s="7" t="n">
        <v>1129.6</v>
      </c>
    </row>
    <row r="48" spans="1:3">
      <c r="A48" s="4" t="s">
        <v>80</v>
      </c>
      <c r="B48" s="7" t="n">
        <v>662.5</v>
      </c>
      <c r="C48" s="7" t="n">
        <v>548.5</v>
      </c>
    </row>
    <row r="49" spans="1:3">
      <c r="A49" s="4" t="s">
        <v>129</v>
      </c>
      <c r="B49" s="7" t="n">
        <v>1287.6</v>
      </c>
      <c r="C49" s="7" t="n">
        <v>1678.1</v>
      </c>
    </row>
    <row r="50" spans="1:3">
      <c r="A50" s="4" t="s">
        <v>130</v>
      </c>
      <c r="B50" s="7" t="n">
        <v>2214.7</v>
      </c>
      <c r="C50" s="7" t="n">
        <v>2557.1</v>
      </c>
    </row>
    <row r="51" spans="1:3">
      <c r="A51" s="4" t="s">
        <v>132</v>
      </c>
    </row>
    <row r="52" spans="1:3">
      <c r="A52" s="3" t="s">
        <v>102</v>
      </c>
    </row>
    <row r="53" spans="1:3">
      <c r="A53" s="4" t="s">
        <v>103</v>
      </c>
      <c r="B53" s="6" t="n">
        <v>5801.4</v>
      </c>
      <c r="C53" s="6" t="n">
        <v>58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9</v>
      </c>
      <c r="B1" s="2" t="s">
        <v>58</v>
      </c>
      <c r="D1" s="2" t="s">
        <v>1</v>
      </c>
    </row>
    <row r="2" spans="1:5">
      <c r="B2" s="2" t="s">
        <v>2</v>
      </c>
      <c r="C2" s="2" t="s">
        <v>59</v>
      </c>
      <c r="D2" s="2" t="s">
        <v>2</v>
      </c>
      <c r="E2" s="2" t="s">
        <v>59</v>
      </c>
    </row>
    <row r="3" spans="1:5">
      <c r="A3" s="3" t="s">
        <v>241</v>
      </c>
    </row>
    <row r="4" spans="1:5">
      <c r="A4" s="4" t="s">
        <v>390</v>
      </c>
      <c r="B4" s="9" t="n">
        <v>60</v>
      </c>
      <c r="D4" s="9" t="n">
        <v>60</v>
      </c>
    </row>
    <row r="5" spans="1:5">
      <c r="A5" s="4" t="s">
        <v>190</v>
      </c>
      <c r="B5" s="7" t="n">
        <v>31.4</v>
      </c>
      <c r="C5" s="9" t="n">
        <v>0</v>
      </c>
      <c r="D5" s="7" t="n">
        <v>29.1</v>
      </c>
      <c r="E5" s="9" t="n">
        <v>0</v>
      </c>
    </row>
    <row r="6" spans="1:5">
      <c r="A6" s="4" t="s">
        <v>391</v>
      </c>
      <c r="B6" s="6" t="n">
        <v>-1.8</v>
      </c>
      <c r="D6" s="6" t="n">
        <v>-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2</v>
      </c>
      <c r="B1" s="2" t="s">
        <v>2</v>
      </c>
      <c r="C1" s="2" t="s">
        <v>101</v>
      </c>
    </row>
    <row r="2" spans="1:3">
      <c r="A2" s="3" t="s">
        <v>393</v>
      </c>
    </row>
    <row r="3" spans="1:3">
      <c r="A3" s="4" t="s">
        <v>394</v>
      </c>
      <c r="B3" s="6" t="n">
        <v>840.9</v>
      </c>
      <c r="C3" s="9" t="n">
        <v>530</v>
      </c>
    </row>
    <row r="4" spans="1:3">
      <c r="A4" s="4" t="s">
        <v>395</v>
      </c>
      <c r="B4" s="5" t="n">
        <v>40</v>
      </c>
      <c r="C4" s="7" t="n">
        <v>44.2</v>
      </c>
    </row>
    <row r="5" spans="1:3">
      <c r="A5" s="4" t="s">
        <v>396</v>
      </c>
      <c r="B5" s="7" t="n">
        <v>1.4</v>
      </c>
      <c r="C5" s="5" t="n">
        <v>4</v>
      </c>
    </row>
    <row r="6" spans="1:3">
      <c r="A6" s="4" t="s">
        <v>397</v>
      </c>
      <c r="B6" s="7" t="n">
        <v>41.4</v>
      </c>
      <c r="C6" s="7" t="n">
        <v>48.2</v>
      </c>
    </row>
    <row r="7" spans="1:3">
      <c r="A7" s="4" t="s">
        <v>398</v>
      </c>
      <c r="B7" s="5" t="n">
        <v>862</v>
      </c>
      <c r="C7" s="7" t="n">
        <v>933.4</v>
      </c>
    </row>
    <row r="8" spans="1:3">
      <c r="A8" s="4" t="s">
        <v>399</v>
      </c>
      <c r="B8" s="7" t="n">
        <v>73.7</v>
      </c>
      <c r="C8" s="7" t="n">
        <v>44.2</v>
      </c>
    </row>
    <row r="9" spans="1:3">
      <c r="A9" s="4" t="s">
        <v>143</v>
      </c>
      <c r="B9" s="5" t="n">
        <v>1818</v>
      </c>
      <c r="C9" s="7" t="n">
        <v>1555.8</v>
      </c>
    </row>
    <row r="10" spans="1:3">
      <c r="A10" s="4" t="s">
        <v>400</v>
      </c>
    </row>
    <row r="11" spans="1:3">
      <c r="A11" s="3" t="s">
        <v>393</v>
      </c>
    </row>
    <row r="12" spans="1:3">
      <c r="A12" s="4" t="s">
        <v>394</v>
      </c>
      <c r="B12" s="7" t="n">
        <v>801.5</v>
      </c>
      <c r="C12" s="7" t="n">
        <v>466.4</v>
      </c>
    </row>
    <row r="13" spans="1:3">
      <c r="A13" s="4" t="s">
        <v>401</v>
      </c>
    </row>
    <row r="14" spans="1:3">
      <c r="A14" s="3" t="s">
        <v>393</v>
      </c>
    </row>
    <row r="15" spans="1:3">
      <c r="A15" s="4" t="s">
        <v>394</v>
      </c>
      <c r="B15" s="6" t="n">
        <v>39.4</v>
      </c>
      <c r="C15" s="6" t="n">
        <v>6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24"/>
  </cols>
  <sheetData>
    <row r="1" spans="1:6">
      <c r="A1" s="1" t="s">
        <v>402</v>
      </c>
      <c r="B1" s="2" t="s">
        <v>58</v>
      </c>
      <c r="D1" s="2" t="s">
        <v>1</v>
      </c>
      <c r="F1" s="2" t="s">
        <v>403</v>
      </c>
    </row>
    <row r="2" spans="1:6">
      <c r="B2" s="2" t="s">
        <v>2</v>
      </c>
      <c r="C2" s="2" t="s">
        <v>59</v>
      </c>
      <c r="D2" s="2" t="s">
        <v>2</v>
      </c>
      <c r="E2" s="2" t="s">
        <v>59</v>
      </c>
      <c r="F2" s="2" t="s">
        <v>101</v>
      </c>
    </row>
    <row r="3" spans="1:6">
      <c r="A3" s="3" t="s">
        <v>244</v>
      </c>
    </row>
    <row r="4" spans="1:6">
      <c r="A4" s="4" t="s">
        <v>404</v>
      </c>
      <c r="B4" s="6" t="n">
        <v>4.3</v>
      </c>
      <c r="D4" s="6" t="n">
        <v>4.3</v>
      </c>
      <c r="F4" s="6" t="n">
        <v>4.7</v>
      </c>
    </row>
    <row r="5" spans="1:6">
      <c r="A5" s="3" t="s">
        <v>405</v>
      </c>
    </row>
    <row r="6" spans="1:6">
      <c r="A6" s="4" t="s">
        <v>406</v>
      </c>
      <c r="B6" s="5" t="n">
        <v>0</v>
      </c>
      <c r="C6" s="9" t="n">
        <v>0</v>
      </c>
      <c r="D6" s="5" t="n">
        <v>0</v>
      </c>
      <c r="E6" s="9" t="n">
        <v>0</v>
      </c>
    </row>
    <row r="7" spans="1:6">
      <c r="A7" s="4" t="s">
        <v>407</v>
      </c>
      <c r="B7" s="5" t="n">
        <v>0</v>
      </c>
      <c r="C7" s="9" t="n">
        <v>0</v>
      </c>
      <c r="D7" s="5" t="n">
        <v>0</v>
      </c>
      <c r="E7" s="9" t="n">
        <v>0</v>
      </c>
    </row>
    <row r="8" spans="1:6">
      <c r="A8" s="4" t="s">
        <v>408</v>
      </c>
    </row>
    <row r="9" spans="1:6">
      <c r="A9" s="3" t="s">
        <v>405</v>
      </c>
    </row>
    <row r="10" spans="1:6">
      <c r="A10" s="4" t="s">
        <v>409</v>
      </c>
      <c r="B10" s="7" t="n">
        <v>36.1</v>
      </c>
      <c r="D10" s="6" t="n">
        <v>36.1</v>
      </c>
      <c r="F10" s="6" t="n">
        <v>46.9</v>
      </c>
    </row>
    <row r="11" spans="1:6">
      <c r="A11" s="4" t="s">
        <v>410</v>
      </c>
      <c r="D11" s="4" t="s">
        <v>411</v>
      </c>
      <c r="F11" s="4" t="s">
        <v>412</v>
      </c>
    </row>
    <row r="12" spans="1:6">
      <c r="A12" s="4" t="s">
        <v>413</v>
      </c>
    </row>
    <row r="13" spans="1:6">
      <c r="A13" s="3" t="s">
        <v>405</v>
      </c>
    </row>
    <row r="14" spans="1:6">
      <c r="A14" s="4" t="s">
        <v>409</v>
      </c>
      <c r="B14" s="6" t="n">
        <v>39.9</v>
      </c>
      <c r="D14" s="6" t="n">
        <v>39.9</v>
      </c>
      <c r="F14" s="6" t="n">
        <v>4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101</v>
      </c>
    </row>
    <row r="2" spans="1:3">
      <c r="A2" s="3" t="s">
        <v>415</v>
      </c>
    </row>
    <row r="3" spans="1:3">
      <c r="A3" s="4" t="s">
        <v>394</v>
      </c>
      <c r="B3" s="6" t="n">
        <v>840.9</v>
      </c>
      <c r="C3" s="9" t="n">
        <v>530</v>
      </c>
    </row>
    <row r="4" spans="1:3">
      <c r="A4" s="4" t="s">
        <v>395</v>
      </c>
      <c r="B4" s="5" t="n">
        <v>40</v>
      </c>
      <c r="C4" s="7" t="n">
        <v>44.2</v>
      </c>
    </row>
    <row r="5" spans="1:3">
      <c r="A5" s="4" t="s">
        <v>396</v>
      </c>
      <c r="B5" s="7" t="n">
        <v>1.4</v>
      </c>
      <c r="C5" s="5" t="n">
        <v>4</v>
      </c>
    </row>
    <row r="6" spans="1:3">
      <c r="A6" s="4" t="s">
        <v>400</v>
      </c>
    </row>
    <row r="7" spans="1:3">
      <c r="A7" s="3" t="s">
        <v>415</v>
      </c>
    </row>
    <row r="8" spans="1:3">
      <c r="A8" s="4" t="s">
        <v>394</v>
      </c>
      <c r="B8" s="7" t="n">
        <v>801.5</v>
      </c>
      <c r="C8" s="7" t="n">
        <v>466.4</v>
      </c>
    </row>
    <row r="9" spans="1:3">
      <c r="A9" s="4" t="s">
        <v>401</v>
      </c>
    </row>
    <row r="10" spans="1:3">
      <c r="A10" s="3" t="s">
        <v>415</v>
      </c>
    </row>
    <row r="11" spans="1:3">
      <c r="A11" s="4" t="s">
        <v>394</v>
      </c>
      <c r="B11" s="7" t="n">
        <v>39.4</v>
      </c>
      <c r="C11" s="7" t="n">
        <v>63.6</v>
      </c>
    </row>
    <row r="12" spans="1:3">
      <c r="A12" s="4" t="s">
        <v>416</v>
      </c>
    </row>
    <row r="13" spans="1:3">
      <c r="A13" s="3" t="s">
        <v>415</v>
      </c>
    </row>
    <row r="14" spans="1:3">
      <c r="A14" s="4" t="s">
        <v>395</v>
      </c>
      <c r="B14" s="5" t="n">
        <v>40</v>
      </c>
      <c r="C14" s="7" t="n">
        <v>44.2</v>
      </c>
    </row>
    <row r="15" spans="1:3">
      <c r="A15" s="4" t="s">
        <v>396</v>
      </c>
      <c r="B15" s="7" t="n">
        <v>1.4</v>
      </c>
      <c r="C15" s="5" t="n">
        <v>4</v>
      </c>
    </row>
    <row r="16" spans="1:3">
      <c r="A16" s="4" t="s">
        <v>417</v>
      </c>
      <c r="B16" s="7" t="n">
        <v>10.4</v>
      </c>
      <c r="C16" s="7" t="n">
        <v>11.5</v>
      </c>
    </row>
    <row r="17" spans="1:3">
      <c r="A17" s="4" t="s">
        <v>418</v>
      </c>
      <c r="B17" s="7" t="n">
        <v>892.7</v>
      </c>
      <c r="C17" s="7" t="n">
        <v>589.7</v>
      </c>
    </row>
    <row r="18" spans="1:3">
      <c r="A18" s="3" t="s">
        <v>419</v>
      </c>
    </row>
    <row r="19" spans="1:3">
      <c r="A19" s="4" t="s">
        <v>420</v>
      </c>
      <c r="B19" s="7" t="n">
        <v>7.6</v>
      </c>
    </row>
    <row r="20" spans="1:3">
      <c r="A20" s="4" t="s">
        <v>421</v>
      </c>
    </row>
    <row r="21" spans="1:3">
      <c r="A21" s="3" t="s">
        <v>415</v>
      </c>
    </row>
    <row r="22" spans="1:3">
      <c r="A22" s="4" t="s">
        <v>394</v>
      </c>
      <c r="B22" s="7" t="n">
        <v>801.5</v>
      </c>
      <c r="C22" s="7" t="n">
        <v>466.4</v>
      </c>
    </row>
    <row r="23" spans="1:3">
      <c r="A23" s="4" t="s">
        <v>422</v>
      </c>
    </row>
    <row r="24" spans="1:3">
      <c r="A24" s="3" t="s">
        <v>415</v>
      </c>
    </row>
    <row r="25" spans="1:3">
      <c r="A25" s="4" t="s">
        <v>394</v>
      </c>
      <c r="B25" s="7" t="n">
        <v>39.4</v>
      </c>
      <c r="C25" s="7" t="n">
        <v>63.6</v>
      </c>
    </row>
    <row r="26" spans="1:3">
      <c r="A26" s="4" t="s">
        <v>423</v>
      </c>
    </row>
    <row r="27" spans="1:3">
      <c r="A27" s="3" t="s">
        <v>415</v>
      </c>
    </row>
    <row r="28" spans="1:3">
      <c r="A28" s="4" t="s">
        <v>395</v>
      </c>
      <c r="B28" s="5" t="n">
        <v>0</v>
      </c>
      <c r="C28" s="5" t="n">
        <v>0</v>
      </c>
    </row>
    <row r="29" spans="1:3">
      <c r="A29" s="4" t="s">
        <v>396</v>
      </c>
      <c r="B29" s="5" t="n">
        <v>0</v>
      </c>
      <c r="C29" s="5" t="n">
        <v>0</v>
      </c>
    </row>
    <row r="30" spans="1:3">
      <c r="A30" s="4" t="s">
        <v>417</v>
      </c>
      <c r="B30" s="5" t="n">
        <v>0</v>
      </c>
      <c r="C30" s="5" t="n">
        <v>0</v>
      </c>
    </row>
    <row r="31" spans="1:3">
      <c r="A31" s="4" t="s">
        <v>418</v>
      </c>
      <c r="B31" s="7" t="n">
        <v>758.9</v>
      </c>
      <c r="C31" s="7" t="n">
        <v>419.6</v>
      </c>
    </row>
    <row r="32" spans="1:3">
      <c r="A32" s="3" t="s">
        <v>419</v>
      </c>
    </row>
    <row r="33" spans="1:3">
      <c r="A33" s="4" t="s">
        <v>420</v>
      </c>
      <c r="B33" s="5" t="n">
        <v>0</v>
      </c>
    </row>
    <row r="34" spans="1:3">
      <c r="A34" s="4" t="s">
        <v>424</v>
      </c>
    </row>
    <row r="35" spans="1:3">
      <c r="A35" s="3" t="s">
        <v>415</v>
      </c>
    </row>
    <row r="36" spans="1:3">
      <c r="A36" s="4" t="s">
        <v>394</v>
      </c>
      <c r="B36" s="7" t="n">
        <v>743.5</v>
      </c>
      <c r="C36" s="5" t="n">
        <v>397</v>
      </c>
    </row>
    <row r="37" spans="1:3">
      <c r="A37" s="4" t="s">
        <v>425</v>
      </c>
    </row>
    <row r="38" spans="1:3">
      <c r="A38" s="3" t="s">
        <v>415</v>
      </c>
    </row>
    <row r="39" spans="1:3">
      <c r="A39" s="4" t="s">
        <v>394</v>
      </c>
      <c r="B39" s="7" t="n">
        <v>15.4</v>
      </c>
      <c r="C39" s="7" t="n">
        <v>22.6</v>
      </c>
    </row>
    <row r="40" spans="1:3">
      <c r="A40" s="4" t="s">
        <v>426</v>
      </c>
    </row>
    <row r="41" spans="1:3">
      <c r="A41" s="3" t="s">
        <v>415</v>
      </c>
    </row>
    <row r="42" spans="1:3">
      <c r="A42" s="4" t="s">
        <v>395</v>
      </c>
      <c r="B42" s="7" t="n">
        <v>23.6</v>
      </c>
      <c r="C42" s="7" t="n">
        <v>24.4</v>
      </c>
    </row>
    <row r="43" spans="1:3">
      <c r="A43" s="4" t="s">
        <v>396</v>
      </c>
      <c r="B43" s="7" t="n">
        <v>1.4</v>
      </c>
      <c r="C43" s="5" t="n">
        <v>4</v>
      </c>
    </row>
    <row r="44" spans="1:3">
      <c r="A44" s="4" t="s">
        <v>417</v>
      </c>
      <c r="B44" s="5" t="n">
        <v>0</v>
      </c>
      <c r="C44" s="5" t="n">
        <v>0</v>
      </c>
    </row>
    <row r="45" spans="1:3">
      <c r="A45" s="4" t="s">
        <v>418</v>
      </c>
      <c r="B45" s="7" t="n">
        <v>28.7</v>
      </c>
      <c r="C45" s="7" t="n">
        <v>31.6</v>
      </c>
    </row>
    <row r="46" spans="1:3">
      <c r="A46" s="3" t="s">
        <v>419</v>
      </c>
    </row>
    <row r="47" spans="1:3">
      <c r="A47" s="4" t="s">
        <v>420</v>
      </c>
      <c r="B47" s="5" t="n">
        <v>0</v>
      </c>
    </row>
    <row r="48" spans="1:3">
      <c r="A48" s="4" t="s">
        <v>427</v>
      </c>
    </row>
    <row r="49" spans="1:3">
      <c r="A49" s="3" t="s">
        <v>415</v>
      </c>
    </row>
    <row r="50" spans="1:3">
      <c r="A50" s="4" t="s">
        <v>394</v>
      </c>
      <c r="B50" s="5" t="n">
        <v>0</v>
      </c>
      <c r="C50" s="5" t="n">
        <v>0</v>
      </c>
    </row>
    <row r="51" spans="1:3">
      <c r="A51" s="4" t="s">
        <v>428</v>
      </c>
    </row>
    <row r="52" spans="1:3">
      <c r="A52" s="3" t="s">
        <v>415</v>
      </c>
    </row>
    <row r="53" spans="1:3">
      <c r="A53" s="4" t="s">
        <v>394</v>
      </c>
      <c r="B53" s="7" t="n">
        <v>3.7</v>
      </c>
      <c r="C53" s="7" t="n">
        <v>3.2</v>
      </c>
    </row>
    <row r="54" spans="1:3">
      <c r="A54" s="4" t="s">
        <v>429</v>
      </c>
    </row>
    <row r="55" spans="1:3">
      <c r="A55" s="3" t="s">
        <v>415</v>
      </c>
    </row>
    <row r="56" spans="1:3">
      <c r="A56" s="4" t="s">
        <v>396</v>
      </c>
      <c r="B56" s="5" t="n">
        <v>0</v>
      </c>
      <c r="C56" s="5" t="n">
        <v>0</v>
      </c>
    </row>
    <row r="57" spans="1:3">
      <c r="A57" s="4" t="s">
        <v>418</v>
      </c>
      <c r="B57" s="7" t="n">
        <v>27.7</v>
      </c>
      <c r="C57" s="7" t="n">
        <v>32.1</v>
      </c>
    </row>
    <row r="58" spans="1:3">
      <c r="A58" s="4" t="s">
        <v>430</v>
      </c>
    </row>
    <row r="59" spans="1:3">
      <c r="A59" s="3" t="s">
        <v>415</v>
      </c>
    </row>
    <row r="60" spans="1:3">
      <c r="A60" s="4" t="s">
        <v>394</v>
      </c>
      <c r="B60" s="5" t="n">
        <v>0</v>
      </c>
      <c r="C60" s="5" t="n">
        <v>0</v>
      </c>
    </row>
    <row r="61" spans="1:3">
      <c r="A61" s="4" t="s">
        <v>431</v>
      </c>
    </row>
    <row r="62" spans="1:3">
      <c r="A62" s="3" t="s">
        <v>415</v>
      </c>
    </row>
    <row r="63" spans="1:3">
      <c r="A63" s="4" t="s">
        <v>394</v>
      </c>
      <c r="B63" s="7" t="n">
        <v>0.9</v>
      </c>
      <c r="C63" s="7" t="n">
        <v>0.8</v>
      </c>
    </row>
    <row r="64" spans="1:3">
      <c r="A64" s="4" t="s">
        <v>432</v>
      </c>
    </row>
    <row r="65" spans="1:3">
      <c r="A65" s="3" t="s">
        <v>415</v>
      </c>
    </row>
    <row r="66" spans="1:3">
      <c r="A66" s="4" t="s">
        <v>418</v>
      </c>
      <c r="B66" s="7" t="n">
        <v>77.40000000000001</v>
      </c>
      <c r="C66" s="7" t="n">
        <v>106.4</v>
      </c>
    </row>
    <row r="67" spans="1:3">
      <c r="A67" s="4" t="s">
        <v>433</v>
      </c>
    </row>
    <row r="68" spans="1:3">
      <c r="A68" s="3" t="s">
        <v>415</v>
      </c>
    </row>
    <row r="69" spans="1:3">
      <c r="A69" s="4" t="s">
        <v>394</v>
      </c>
      <c r="B69" s="5" t="n">
        <v>58</v>
      </c>
      <c r="C69" s="7" t="n">
        <v>69.40000000000001</v>
      </c>
    </row>
    <row r="70" spans="1:3">
      <c r="A70" s="4" t="s">
        <v>434</v>
      </c>
    </row>
    <row r="71" spans="1:3">
      <c r="A71" s="3" t="s">
        <v>415</v>
      </c>
    </row>
    <row r="72" spans="1:3">
      <c r="A72" s="4" t="s">
        <v>394</v>
      </c>
      <c r="B72" s="6" t="n">
        <v>19.4</v>
      </c>
      <c r="C72" s="9" t="n">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5</v>
      </c>
      <c r="B1" s="2" t="s">
        <v>58</v>
      </c>
      <c r="E1" s="2" t="s">
        <v>1</v>
      </c>
    </row>
    <row r="2" spans="1:6">
      <c r="B2" s="2" t="s">
        <v>2</v>
      </c>
      <c r="C2" s="2" t="s">
        <v>180</v>
      </c>
      <c r="D2" s="2" t="s">
        <v>59</v>
      </c>
      <c r="E2" s="2" t="s">
        <v>2</v>
      </c>
      <c r="F2" s="2" t="s">
        <v>59</v>
      </c>
    </row>
    <row r="3" spans="1:6">
      <c r="A3" s="4" t="s">
        <v>436</v>
      </c>
    </row>
    <row r="4" spans="1:6">
      <c r="A4" s="3" t="s">
        <v>437</v>
      </c>
    </row>
    <row r="5" spans="1:6">
      <c r="A5" s="4" t="s">
        <v>438</v>
      </c>
      <c r="B5" s="6" t="n">
        <v>40.2</v>
      </c>
      <c r="C5" s="6" t="n">
        <v>32.1</v>
      </c>
      <c r="D5" s="9" t="n">
        <v>29</v>
      </c>
      <c r="E5" s="6" t="n">
        <v>32.1</v>
      </c>
      <c r="F5" s="6" t="n">
        <v>32.6</v>
      </c>
    </row>
    <row r="6" spans="1:6">
      <c r="A6" s="4" t="s">
        <v>439</v>
      </c>
      <c r="B6" s="5" t="n">
        <v>0</v>
      </c>
      <c r="D6" s="5" t="n">
        <v>5</v>
      </c>
      <c r="E6" s="7" t="n">
        <v>12.6</v>
      </c>
      <c r="F6" s="5" t="n">
        <v>5</v>
      </c>
    </row>
    <row r="7" spans="1:6">
      <c r="A7" s="4" t="s">
        <v>440</v>
      </c>
      <c r="B7" s="5" t="n">
        <v>-2</v>
      </c>
      <c r="D7" s="5" t="n">
        <v>0</v>
      </c>
      <c r="E7" s="7" t="n">
        <v>-3.5</v>
      </c>
      <c r="F7" s="7" t="n">
        <v>-4.3</v>
      </c>
    </row>
    <row r="8" spans="1:6">
      <c r="A8" s="4" t="s">
        <v>441</v>
      </c>
      <c r="B8" s="7" t="n">
        <v>-0.1</v>
      </c>
      <c r="D8" s="7" t="n">
        <v>-0.9</v>
      </c>
      <c r="E8" s="7" t="n">
        <v>-2.8</v>
      </c>
      <c r="F8" s="7" t="n">
        <v>-0.9</v>
      </c>
    </row>
    <row r="9" spans="1:6">
      <c r="A9" s="4" t="s">
        <v>442</v>
      </c>
      <c r="B9" s="5" t="n">
        <v>10</v>
      </c>
      <c r="D9" s="5" t="n">
        <v>0</v>
      </c>
      <c r="E9" s="5" t="n">
        <v>10</v>
      </c>
      <c r="F9" s="5" t="n">
        <v>0</v>
      </c>
    </row>
    <row r="10" spans="1:6">
      <c r="A10" s="4" t="s">
        <v>443</v>
      </c>
      <c r="B10" s="5" t="n">
        <v>0</v>
      </c>
      <c r="D10" s="5" t="n">
        <v>0</v>
      </c>
      <c r="E10" s="5" t="n">
        <v>0</v>
      </c>
      <c r="F10" s="7" t="n">
        <v>-2.1</v>
      </c>
    </row>
    <row r="11" spans="1:6">
      <c r="A11" s="4" t="s">
        <v>444</v>
      </c>
      <c r="B11" s="7" t="n">
        <v>27.7</v>
      </c>
      <c r="C11" s="7" t="n">
        <v>40.2</v>
      </c>
      <c r="D11" s="7" t="n">
        <v>33.9</v>
      </c>
      <c r="E11" s="7" t="n">
        <v>27.7</v>
      </c>
      <c r="F11" s="7" t="n">
        <v>33.9</v>
      </c>
    </row>
    <row r="12" spans="1:6">
      <c r="A12" s="4" t="s">
        <v>445</v>
      </c>
      <c r="B12" s="7" t="n">
        <v>-1.1</v>
      </c>
      <c r="D12" s="7" t="n">
        <v>0.3</v>
      </c>
      <c r="E12" s="7" t="n">
        <v>-1.9</v>
      </c>
      <c r="F12" s="5" t="n">
        <v>3</v>
      </c>
    </row>
    <row r="13" spans="1:6">
      <c r="A13" s="4" t="s">
        <v>446</v>
      </c>
    </row>
    <row r="14" spans="1:6">
      <c r="A14" s="3" t="s">
        <v>437</v>
      </c>
    </row>
    <row r="15" spans="1:6">
      <c r="A15" s="4" t="s">
        <v>447</v>
      </c>
      <c r="B15" s="5" t="n">
        <v>0</v>
      </c>
      <c r="C15" s="5" t="n">
        <v>0</v>
      </c>
      <c r="D15" s="5" t="n">
        <v>-40</v>
      </c>
      <c r="E15" s="5" t="n">
        <v>0</v>
      </c>
      <c r="F15" s="7" t="n">
        <v>-38.7</v>
      </c>
    </row>
    <row r="16" spans="1:6">
      <c r="A16" s="4" t="s">
        <v>448</v>
      </c>
      <c r="B16" s="7" t="n">
        <v>-7.6</v>
      </c>
      <c r="C16" s="5" t="n">
        <v>0</v>
      </c>
      <c r="E16" s="7" t="n">
        <v>-7.6</v>
      </c>
      <c r="F16" s="5" t="n">
        <v>0</v>
      </c>
    </row>
    <row r="17" spans="1:6">
      <c r="A17" s="4" t="s">
        <v>449</v>
      </c>
      <c r="B17" s="5" t="n">
        <v>0</v>
      </c>
      <c r="D17" s="5" t="n">
        <v>0</v>
      </c>
      <c r="E17" s="5" t="n">
        <v>0</v>
      </c>
      <c r="F17" s="5" t="n">
        <v>0</v>
      </c>
    </row>
    <row r="18" spans="1:6">
      <c r="A18" s="4" t="s">
        <v>450</v>
      </c>
      <c r="B18" s="5" t="n">
        <v>0</v>
      </c>
      <c r="D18" s="5" t="n">
        <v>0</v>
      </c>
      <c r="E18" s="5" t="n">
        <v>0</v>
      </c>
      <c r="F18" s="5" t="n">
        <v>0</v>
      </c>
    </row>
    <row r="19" spans="1:6">
      <c r="A19" s="4" t="s">
        <v>451</v>
      </c>
      <c r="B19" s="5" t="n">
        <v>0</v>
      </c>
      <c r="D19" s="7" t="n">
        <v>40.7</v>
      </c>
      <c r="E19" s="5" t="n">
        <v>0</v>
      </c>
      <c r="F19" s="7" t="n">
        <v>40.7</v>
      </c>
    </row>
    <row r="20" spans="1:6">
      <c r="A20" s="4" t="s">
        <v>452</v>
      </c>
      <c r="D20" s="5" t="n">
        <v>0</v>
      </c>
      <c r="E20" s="5" t="n">
        <v>0</v>
      </c>
      <c r="F20" s="5" t="n">
        <v>0</v>
      </c>
    </row>
    <row r="21" spans="1:6">
      <c r="A21" s="4" t="s">
        <v>453</v>
      </c>
      <c r="B21" s="7" t="n">
        <v>-7.6</v>
      </c>
      <c r="C21" s="9" t="n">
        <v>0</v>
      </c>
      <c r="D21" s="5" t="n">
        <v>0</v>
      </c>
      <c r="E21" s="7" t="n">
        <v>-7.6</v>
      </c>
      <c r="F21" s="5" t="n">
        <v>0</v>
      </c>
    </row>
    <row r="22" spans="1:6">
      <c r="A22" s="4" t="s">
        <v>454</v>
      </c>
      <c r="B22" s="5" t="n">
        <v>0</v>
      </c>
      <c r="D22" s="5" t="n">
        <v>0</v>
      </c>
      <c r="E22" s="5" t="n">
        <v>0</v>
      </c>
      <c r="F22" s="5" t="n">
        <v>0</v>
      </c>
    </row>
    <row r="23" spans="1:6">
      <c r="A23" s="4" t="s">
        <v>455</v>
      </c>
    </row>
    <row r="24" spans="1:6">
      <c r="A24" s="3" t="s">
        <v>437</v>
      </c>
    </row>
    <row r="25" spans="1:6">
      <c r="A25" s="4" t="s">
        <v>456</v>
      </c>
      <c r="B25" s="7" t="n">
        <v>-0.4</v>
      </c>
      <c r="D25" s="7" t="n">
        <v>0.8</v>
      </c>
      <c r="E25" s="7" t="n">
        <v>-0.7</v>
      </c>
      <c r="F25" s="7" t="n">
        <v>3.6</v>
      </c>
    </row>
    <row r="26" spans="1:6">
      <c r="A26" s="4" t="s">
        <v>457</v>
      </c>
    </row>
    <row r="27" spans="1:6">
      <c r="A27" s="3" t="s">
        <v>437</v>
      </c>
    </row>
    <row r="28" spans="1:6">
      <c r="A28" s="4" t="s">
        <v>458</v>
      </c>
      <c r="B28" s="5" t="n">
        <v>0</v>
      </c>
      <c r="D28" s="5" t="n">
        <v>0</v>
      </c>
      <c r="E28" s="5" t="n">
        <v>0</v>
      </c>
      <c r="F28" s="5" t="n">
        <v>0</v>
      </c>
    </row>
    <row r="29" spans="1:6">
      <c r="A29" s="4" t="s">
        <v>459</v>
      </c>
    </row>
    <row r="30" spans="1:6">
      <c r="A30" s="3" t="s">
        <v>437</v>
      </c>
    </row>
    <row r="31" spans="1:6">
      <c r="A31" s="4" t="s">
        <v>456</v>
      </c>
      <c r="B31" s="5" t="n">
        <v>0</v>
      </c>
      <c r="D31" s="5" t="n">
        <v>0</v>
      </c>
      <c r="E31" s="5" t="n">
        <v>0</v>
      </c>
      <c r="F31" s="5" t="n">
        <v>0</v>
      </c>
    </row>
    <row r="32" spans="1:6">
      <c r="A32" s="4" t="s">
        <v>460</v>
      </c>
    </row>
    <row r="33" spans="1:6">
      <c r="A33" s="3" t="s">
        <v>437</v>
      </c>
    </row>
    <row r="34" spans="1:6">
      <c r="A34" s="4" t="s">
        <v>458</v>
      </c>
      <c r="B34" s="9" t="n">
        <v>0</v>
      </c>
      <c r="D34" s="6" t="n">
        <v>-0.7</v>
      </c>
      <c r="E34" s="9" t="n">
        <v>0</v>
      </c>
      <c r="F34" s="9" t="n">
        <v>-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461</v>
      </c>
      <c r="C1" s="2" t="s">
        <v>1</v>
      </c>
      <c r="D1" s="2" t="s">
        <v>403</v>
      </c>
    </row>
    <row r="2" spans="1:4">
      <c r="C2" s="2" t="s">
        <v>462</v>
      </c>
      <c r="D2" s="2" t="s">
        <v>463</v>
      </c>
    </row>
    <row r="3" spans="1:4">
      <c r="A3" s="3" t="s">
        <v>464</v>
      </c>
    </row>
    <row r="4" spans="1:4">
      <c r="A4" s="4" t="s">
        <v>395</v>
      </c>
      <c r="C4" s="9" t="n">
        <v>40</v>
      </c>
      <c r="D4" s="6" t="n">
        <v>44.2</v>
      </c>
    </row>
    <row r="5" spans="1:4">
      <c r="A5" s="4" t="s">
        <v>416</v>
      </c>
    </row>
    <row r="6" spans="1:4">
      <c r="A6" s="3" t="s">
        <v>464</v>
      </c>
    </row>
    <row r="7" spans="1:4">
      <c r="A7" s="4" t="s">
        <v>395</v>
      </c>
      <c r="C7" s="5" t="n">
        <v>40</v>
      </c>
      <c r="D7" s="7" t="n">
        <v>44.2</v>
      </c>
    </row>
    <row r="8" spans="1:4">
      <c r="A8" s="4" t="s">
        <v>417</v>
      </c>
      <c r="C8" s="7" t="n">
        <v>10.4</v>
      </c>
      <c r="D8" s="7" t="n">
        <v>11.5</v>
      </c>
    </row>
    <row r="9" spans="1:4">
      <c r="A9" s="4" t="s">
        <v>420</v>
      </c>
      <c r="C9" s="7" t="n">
        <v>7.6</v>
      </c>
    </row>
    <row r="10" spans="1:4">
      <c r="A10" s="4" t="s">
        <v>465</v>
      </c>
    </row>
    <row r="11" spans="1:4">
      <c r="A11" s="3" t="s">
        <v>464</v>
      </c>
    </row>
    <row r="12" spans="1:4">
      <c r="A12" s="4" t="s">
        <v>395</v>
      </c>
      <c r="C12" s="7" t="n">
        <v>16.4</v>
      </c>
      <c r="D12" s="7" t="n">
        <v>19.8</v>
      </c>
    </row>
    <row r="13" spans="1:4">
      <c r="A13" s="4" t="s">
        <v>417</v>
      </c>
      <c r="C13" s="6" t="n">
        <v>10.4</v>
      </c>
      <c r="D13" s="6" t="n">
        <v>11.5</v>
      </c>
    </row>
    <row r="14" spans="1:4">
      <c r="A14" s="4" t="s">
        <v>466</v>
      </c>
    </row>
    <row r="15" spans="1:4">
      <c r="A15" s="3" t="s">
        <v>464</v>
      </c>
    </row>
    <row r="16" spans="1:4">
      <c r="A16" s="4" t="s">
        <v>467</v>
      </c>
      <c r="C16" s="10" t="n">
        <v>0.025</v>
      </c>
      <c r="D16" s="10" t="n">
        <v>0.027</v>
      </c>
    </row>
    <row r="17" spans="1:4">
      <c r="A17" s="4" t="s">
        <v>417</v>
      </c>
      <c r="C17" s="10" t="n">
        <v>0.117</v>
      </c>
      <c r="D17" s="10" t="n">
        <v>0.08</v>
      </c>
    </row>
    <row r="18" spans="1:4">
      <c r="A18" s="4" t="s">
        <v>468</v>
      </c>
    </row>
    <row r="19" spans="1:4">
      <c r="A19" s="3" t="s">
        <v>464</v>
      </c>
    </row>
    <row r="20" spans="1:4">
      <c r="A20" s="4" t="s">
        <v>467</v>
      </c>
      <c r="C20" s="10" t="n">
        <v>0.178</v>
      </c>
      <c r="D20" s="10" t="n">
        <v>0.133</v>
      </c>
    </row>
    <row r="21" spans="1:4">
      <c r="A21" s="4" t="s">
        <v>417</v>
      </c>
      <c r="C21" s="10" t="n">
        <v>0.2</v>
      </c>
      <c r="D21" s="10" t="n">
        <v>0.2</v>
      </c>
    </row>
    <row r="22" spans="1:4">
      <c r="A22" s="4" t="s">
        <v>469</v>
      </c>
    </row>
    <row r="23" spans="1:4">
      <c r="A23" s="3" t="s">
        <v>464</v>
      </c>
    </row>
    <row r="24" spans="1:4">
      <c r="A24" s="4" t="s">
        <v>467</v>
      </c>
      <c r="B24" s="4" t="s">
        <v>360</v>
      </c>
      <c r="C24" s="10" t="n">
        <v>0.073</v>
      </c>
      <c r="D24" s="10" t="n">
        <v>0.067</v>
      </c>
    </row>
    <row r="25" spans="1:4">
      <c r="A25" s="4" t="s">
        <v>417</v>
      </c>
      <c r="B25" s="4" t="s">
        <v>360</v>
      </c>
      <c r="C25" s="10" t="n">
        <v>0.153</v>
      </c>
      <c r="D25" s="10" t="n">
        <v>0.132</v>
      </c>
    </row>
    <row r="26" spans="1:4">
      <c r="A26" s="4" t="s">
        <v>470</v>
      </c>
    </row>
    <row r="27" spans="1:4">
      <c r="A27" s="3" t="s">
        <v>464</v>
      </c>
    </row>
    <row r="28" spans="1:4">
      <c r="A28" s="4" t="s">
        <v>467</v>
      </c>
      <c r="C28" s="10" t="n">
        <v>0.02</v>
      </c>
      <c r="D28" s="10" t="n">
        <v>0.02</v>
      </c>
    </row>
    <row r="29" spans="1:4">
      <c r="A29" s="4" t="s">
        <v>471</v>
      </c>
    </row>
    <row r="30" spans="1:4">
      <c r="A30" s="3" t="s">
        <v>464</v>
      </c>
    </row>
    <row r="31" spans="1:4">
      <c r="A31" s="4" t="s">
        <v>467</v>
      </c>
      <c r="C31" s="10" t="n">
        <v>0.061</v>
      </c>
      <c r="D31" s="10" t="n">
        <v>0.061</v>
      </c>
    </row>
    <row r="32" spans="1:4">
      <c r="A32" s="4" t="s">
        <v>472</v>
      </c>
    </row>
    <row r="33" spans="1:4">
      <c r="A33" s="3" t="s">
        <v>464</v>
      </c>
    </row>
    <row r="34" spans="1:4">
      <c r="A34" s="4" t="s">
        <v>467</v>
      </c>
      <c r="B34" s="4" t="s">
        <v>360</v>
      </c>
      <c r="C34" s="10" t="n">
        <v>0.038</v>
      </c>
      <c r="D34" s="10" t="n">
        <v>0.042</v>
      </c>
    </row>
    <row r="35" spans="1:4">
      <c r="A35" s="4" t="s">
        <v>473</v>
      </c>
    </row>
    <row r="36" spans="1:4">
      <c r="A36" s="3" t="s">
        <v>464</v>
      </c>
    </row>
    <row r="37" spans="1:4">
      <c r="A37" s="4" t="s">
        <v>474</v>
      </c>
      <c r="C37" s="4" t="s">
        <v>475</v>
      </c>
      <c r="D37" s="4" t="s">
        <v>476</v>
      </c>
    </row>
    <row r="38" spans="1:4">
      <c r="A38" s="4" t="s">
        <v>477</v>
      </c>
    </row>
    <row r="39" spans="1:4">
      <c r="A39" s="3" t="s">
        <v>464</v>
      </c>
    </row>
    <row r="40" spans="1:4">
      <c r="A40" s="4" t="s">
        <v>474</v>
      </c>
      <c r="C40" s="4" t="s">
        <v>478</v>
      </c>
      <c r="D40" s="4" t="s">
        <v>479</v>
      </c>
    </row>
    <row r="41" spans="1:4">
      <c r="A41" s="4" t="s">
        <v>480</v>
      </c>
    </row>
    <row r="42" spans="1:4">
      <c r="A42" s="3" t="s">
        <v>464</v>
      </c>
    </row>
    <row r="43" spans="1:4">
      <c r="A43" s="4" t="s">
        <v>474</v>
      </c>
      <c r="B43" s="4" t="s">
        <v>360</v>
      </c>
      <c r="C43" s="4" t="s">
        <v>481</v>
      </c>
      <c r="D43" s="4" t="s">
        <v>482</v>
      </c>
    </row>
    <row r="44" spans="1:4">
      <c r="A44" s="4" t="s">
        <v>483</v>
      </c>
    </row>
    <row r="45" spans="1:4">
      <c r="A45" s="3" t="s">
        <v>464</v>
      </c>
    </row>
    <row r="46" spans="1:4">
      <c r="A46" s="4" t="s">
        <v>420</v>
      </c>
      <c r="C46" s="6" t="n">
        <v>7.6</v>
      </c>
    </row>
    <row r="47" spans="1:4">
      <c r="A47" s="4" t="s">
        <v>484</v>
      </c>
    </row>
    <row r="48" spans="1:4">
      <c r="A48" s="3" t="s">
        <v>464</v>
      </c>
    </row>
    <row r="49" spans="1:4">
      <c r="A49" s="4" t="s">
        <v>485</v>
      </c>
      <c r="B49" s="4" t="s">
        <v>360</v>
      </c>
      <c r="C49" s="10" t="n">
        <v>0.06</v>
      </c>
    </row>
    <row r="50" spans="1:4"/>
    <row r="51" spans="1:4">
      <c r="A51" s="4" t="s">
        <v>360</v>
      </c>
      <c r="B51" s="4" t="s">
        <v>486</v>
      </c>
    </row>
  </sheetData>
  <mergeCells count="3">
    <mergeCell ref="A1:B2"/>
    <mergeCell ref="A50:C50"/>
    <mergeCell ref="B51:C5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101</v>
      </c>
      <c r="D1" s="2" t="s">
        <v>59</v>
      </c>
      <c r="E1" s="2" t="s">
        <v>488</v>
      </c>
    </row>
    <row r="2" spans="1:5">
      <c r="A2" s="3" t="s">
        <v>489</v>
      </c>
    </row>
    <row r="3" spans="1:5">
      <c r="A3" s="4" t="s">
        <v>103</v>
      </c>
      <c r="B3" s="6" t="n">
        <v>6035.8</v>
      </c>
      <c r="C3" s="6" t="n">
        <v>5957.6</v>
      </c>
      <c r="D3" s="9" t="n">
        <v>5946</v>
      </c>
      <c r="E3" s="6" t="n">
        <v>6910.6</v>
      </c>
    </row>
    <row r="4" spans="1:5">
      <c r="A4" s="4" t="s">
        <v>399</v>
      </c>
      <c r="B4" s="7" t="n">
        <v>73.7</v>
      </c>
      <c r="C4" s="7" t="n">
        <v>44.2</v>
      </c>
    </row>
    <row r="5" spans="1:5">
      <c r="A5" s="4" t="s">
        <v>490</v>
      </c>
    </row>
    <row r="6" spans="1:5">
      <c r="A6" s="3" t="s">
        <v>489</v>
      </c>
    </row>
    <row r="7" spans="1:5">
      <c r="A7" s="4" t="s">
        <v>103</v>
      </c>
      <c r="B7" s="7" t="n">
        <v>5801.4</v>
      </c>
      <c r="C7" s="7" t="n">
        <v>5803.4</v>
      </c>
    </row>
    <row r="8" spans="1:5">
      <c r="A8" s="4" t="s">
        <v>491</v>
      </c>
      <c r="B8" s="7" t="n">
        <v>16.6</v>
      </c>
      <c r="C8" s="7" t="n">
        <v>15.4</v>
      </c>
    </row>
    <row r="9" spans="1:5">
      <c r="A9" s="3" t="s">
        <v>492</v>
      </c>
    </row>
    <row r="10" spans="1:5">
      <c r="A10" s="4" t="s">
        <v>116</v>
      </c>
      <c r="B10" s="7" t="n">
        <v>697.2</v>
      </c>
      <c r="C10" s="7" t="n">
        <v>696.9</v>
      </c>
    </row>
    <row r="11" spans="1:5">
      <c r="A11" s="4" t="s">
        <v>493</v>
      </c>
    </row>
    <row r="12" spans="1:5">
      <c r="A12" s="3" t="s">
        <v>489</v>
      </c>
    </row>
    <row r="13" spans="1:5">
      <c r="A13" s="4" t="s">
        <v>103</v>
      </c>
      <c r="B13" s="7" t="n">
        <v>5801.4</v>
      </c>
      <c r="C13" s="7" t="n">
        <v>5803.4</v>
      </c>
    </row>
    <row r="14" spans="1:5">
      <c r="A14" s="4" t="s">
        <v>494</v>
      </c>
    </row>
    <row r="15" spans="1:5">
      <c r="A15" s="3" t="s">
        <v>489</v>
      </c>
    </row>
    <row r="16" spans="1:5">
      <c r="A16" s="4" t="s">
        <v>491</v>
      </c>
      <c r="B16" s="7" t="n">
        <v>16.6</v>
      </c>
      <c r="C16" s="7" t="n">
        <v>15.4</v>
      </c>
    </row>
    <row r="17" spans="1:5">
      <c r="A17" s="3" t="s">
        <v>492</v>
      </c>
    </row>
    <row r="18" spans="1:5">
      <c r="A18" s="4" t="s">
        <v>116</v>
      </c>
      <c r="B18" s="7" t="n">
        <v>711.5</v>
      </c>
      <c r="C18" s="7" t="n">
        <v>718.7</v>
      </c>
    </row>
    <row r="19" spans="1:5">
      <c r="A19" s="4" t="s">
        <v>495</v>
      </c>
    </row>
    <row r="20" spans="1:5">
      <c r="A20" s="3" t="s">
        <v>489</v>
      </c>
    </row>
    <row r="21" spans="1:5">
      <c r="A21" s="4" t="s">
        <v>399</v>
      </c>
      <c r="B21" s="7" t="n">
        <v>46.7</v>
      </c>
      <c r="C21" s="7" t="n">
        <v>17.3</v>
      </c>
    </row>
    <row r="22" spans="1:5">
      <c r="A22" s="4" t="s">
        <v>496</v>
      </c>
    </row>
    <row r="23" spans="1:5">
      <c r="A23" s="3" t="s">
        <v>489</v>
      </c>
    </row>
    <row r="24" spans="1:5">
      <c r="A24" s="4" t="s">
        <v>399</v>
      </c>
      <c r="B24" s="6" t="n">
        <v>49.3</v>
      </c>
      <c r="C24" s="6" t="n">
        <v>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5"/>
  </cols>
  <sheetData>
    <row r="1" spans="1:6">
      <c r="A1" s="1" t="s">
        <v>497</v>
      </c>
      <c r="B1" s="2" t="s">
        <v>58</v>
      </c>
      <c r="D1" s="2" t="s">
        <v>1</v>
      </c>
      <c r="F1" s="2" t="s">
        <v>403</v>
      </c>
    </row>
    <row r="2" spans="1:6">
      <c r="B2" s="2" t="s">
        <v>498</v>
      </c>
      <c r="C2" s="2" t="s">
        <v>499</v>
      </c>
      <c r="D2" s="2" t="s">
        <v>498</v>
      </c>
      <c r="E2" s="2" t="s">
        <v>499</v>
      </c>
      <c r="F2" s="2" t="s">
        <v>500</v>
      </c>
    </row>
    <row r="3" spans="1:6">
      <c r="A3" s="3" t="s">
        <v>247</v>
      </c>
    </row>
    <row r="4" spans="1:6">
      <c r="A4" s="4" t="s">
        <v>501</v>
      </c>
      <c r="B4" s="5" t="n">
        <v>56</v>
      </c>
      <c r="D4" s="5" t="n">
        <v>56</v>
      </c>
      <c r="F4" s="5" t="n">
        <v>60</v>
      </c>
    </row>
    <row r="5" spans="1:6">
      <c r="A5" s="4" t="s">
        <v>502</v>
      </c>
      <c r="B5" s="5" t="n">
        <v>2</v>
      </c>
      <c r="D5" s="5" t="n">
        <v>2</v>
      </c>
      <c r="F5" s="5" t="n">
        <v>0</v>
      </c>
    </row>
    <row r="6" spans="1:6">
      <c r="A6" s="3" t="s">
        <v>273</v>
      </c>
    </row>
    <row r="7" spans="1:6">
      <c r="A7" s="4" t="s">
        <v>503</v>
      </c>
      <c r="B7" s="6" t="n">
        <v>4.3</v>
      </c>
      <c r="D7" s="6" t="n">
        <v>4.3</v>
      </c>
      <c r="F7" s="6" t="n">
        <v>4.7</v>
      </c>
    </row>
    <row r="8" spans="1:6">
      <c r="A8" s="4" t="s">
        <v>406</v>
      </c>
      <c r="B8" s="5" t="n">
        <v>0</v>
      </c>
      <c r="C8" s="9" t="n">
        <v>0</v>
      </c>
      <c r="D8" s="5" t="n">
        <v>0</v>
      </c>
      <c r="E8" s="9" t="n">
        <v>0</v>
      </c>
    </row>
    <row r="9" spans="1:6">
      <c r="A9" s="4" t="s">
        <v>504</v>
      </c>
      <c r="B9" s="7" t="n">
        <v>697.2</v>
      </c>
      <c r="D9" s="6" t="n">
        <v>697.2</v>
      </c>
      <c r="F9" s="6" t="n">
        <v>696.9</v>
      </c>
    </row>
    <row r="10" spans="1:6">
      <c r="A10" s="4" t="s">
        <v>505</v>
      </c>
    </row>
    <row r="11" spans="1:6">
      <c r="A11" s="3" t="s">
        <v>273</v>
      </c>
    </row>
    <row r="12" spans="1:6">
      <c r="A12" s="4" t="s">
        <v>410</v>
      </c>
      <c r="D12" s="4" t="s">
        <v>411</v>
      </c>
      <c r="F12" s="4" t="s">
        <v>412</v>
      </c>
    </row>
    <row r="13" spans="1:6">
      <c r="A13" s="4" t="s">
        <v>131</v>
      </c>
    </row>
    <row r="14" spans="1:6">
      <c r="A14" s="3" t="s">
        <v>273</v>
      </c>
    </row>
    <row r="15" spans="1:6">
      <c r="A15" s="4" t="s">
        <v>503</v>
      </c>
      <c r="B15" s="7" t="n">
        <v>36.7</v>
      </c>
      <c r="D15" s="6" t="n">
        <v>36.7</v>
      </c>
      <c r="F15" s="6" t="n">
        <v>168.7</v>
      </c>
    </row>
    <row r="16" spans="1:6">
      <c r="A16" s="4" t="s">
        <v>506</v>
      </c>
      <c r="B16" s="7" t="n">
        <v>4.5</v>
      </c>
      <c r="D16" s="7" t="n">
        <v>4.5</v>
      </c>
      <c r="F16" s="7" t="n">
        <v>20.6</v>
      </c>
    </row>
    <row r="17" spans="1:6">
      <c r="A17" s="4" t="s">
        <v>406</v>
      </c>
      <c r="B17" s="7" t="n">
        <v>-2.2</v>
      </c>
      <c r="C17" s="5" t="n">
        <v>0</v>
      </c>
      <c r="D17" s="7" t="n">
        <v>-2.2</v>
      </c>
      <c r="E17" s="7" t="n">
        <v>-0.1</v>
      </c>
    </row>
    <row r="18" spans="1:6">
      <c r="A18" s="4" t="s">
        <v>443</v>
      </c>
      <c r="B18" s="5" t="n">
        <v>-1</v>
      </c>
      <c r="C18" s="9" t="n">
        <v>0</v>
      </c>
      <c r="D18" s="9" t="n">
        <v>-1</v>
      </c>
      <c r="E18" s="9" t="n">
        <v>-29</v>
      </c>
    </row>
    <row r="19" spans="1:6">
      <c r="A19" s="4" t="s">
        <v>507</v>
      </c>
      <c r="D19" s="4" t="s">
        <v>508</v>
      </c>
    </row>
    <row r="20" spans="1:6">
      <c r="A20" s="4" t="s">
        <v>509</v>
      </c>
      <c r="D20" s="4" t="s">
        <v>510</v>
      </c>
    </row>
    <row r="21" spans="1:6">
      <c r="A21" s="4" t="s">
        <v>504</v>
      </c>
      <c r="B21" s="6" t="n">
        <v>613.8</v>
      </c>
      <c r="D21" s="6" t="n">
        <v>613.8</v>
      </c>
      <c r="F21" s="6" t="n">
        <v>50.8</v>
      </c>
    </row>
    <row r="22" spans="1:6">
      <c r="A22" s="4" t="s">
        <v>511</v>
      </c>
    </row>
    <row r="23" spans="1:6">
      <c r="A23" s="3" t="s">
        <v>273</v>
      </c>
    </row>
    <row r="24" spans="1:6">
      <c r="A24" s="4" t="s">
        <v>410</v>
      </c>
      <c r="D24" s="4" t="s">
        <v>512</v>
      </c>
      <c r="F24" s="4" t="s">
        <v>513</v>
      </c>
    </row>
    <row r="25" spans="1:6">
      <c r="A25" s="4" t="s">
        <v>514</v>
      </c>
    </row>
    <row r="26" spans="1:6">
      <c r="A26" s="3" t="s">
        <v>273</v>
      </c>
    </row>
    <row r="27" spans="1:6">
      <c r="A27" s="4" t="s">
        <v>515</v>
      </c>
      <c r="B27" s="4" t="s">
        <v>516</v>
      </c>
      <c r="D27" s="4" t="s">
        <v>516</v>
      </c>
      <c r="F27" s="4" t="s">
        <v>517</v>
      </c>
    </row>
    <row r="28" spans="1:6">
      <c r="A28" s="4" t="s">
        <v>518</v>
      </c>
    </row>
    <row r="29" spans="1:6">
      <c r="A29" s="3" t="s">
        <v>273</v>
      </c>
    </row>
    <row r="30" spans="1:6">
      <c r="A30" s="4" t="s">
        <v>515</v>
      </c>
      <c r="B30" s="4" t="s">
        <v>519</v>
      </c>
      <c r="D30" s="4" t="s">
        <v>519</v>
      </c>
      <c r="F30" s="4" t="s">
        <v>520</v>
      </c>
    </row>
    <row r="31" spans="1:6">
      <c r="A31" s="4" t="s">
        <v>521</v>
      </c>
    </row>
    <row r="32" spans="1:6">
      <c r="A32" s="3" t="s">
        <v>273</v>
      </c>
    </row>
    <row r="33" spans="1:6">
      <c r="A33" s="4" t="s">
        <v>522</v>
      </c>
      <c r="B33" s="6" t="n">
        <v>-0.2</v>
      </c>
      <c r="D33" s="6" t="n">
        <v>-0.2</v>
      </c>
    </row>
    <row r="34" spans="1:6">
      <c r="A34" s="4" t="s">
        <v>504</v>
      </c>
      <c r="B34" s="7" t="n">
        <v>483.8</v>
      </c>
      <c r="D34" s="7" t="n">
        <v>483.8</v>
      </c>
    </row>
    <row r="35" spans="1:6">
      <c r="A35" s="4" t="s">
        <v>523</v>
      </c>
    </row>
    <row r="36" spans="1:6">
      <c r="A36" s="3" t="s">
        <v>273</v>
      </c>
    </row>
    <row r="37" spans="1:6">
      <c r="A37" s="4" t="s">
        <v>504</v>
      </c>
      <c r="B37" s="6" t="n">
        <v>495.1</v>
      </c>
      <c r="D37" s="6" t="n">
        <v>495.1</v>
      </c>
      <c r="F37" s="9" t="n">
        <v>0</v>
      </c>
    </row>
    <row r="38" spans="1:6">
      <c r="A38" s="4" t="s">
        <v>524</v>
      </c>
    </row>
    <row r="39" spans="1:6">
      <c r="A39" s="3" t="s">
        <v>273</v>
      </c>
    </row>
    <row r="40" spans="1:6">
      <c r="A40" s="4" t="s">
        <v>515</v>
      </c>
      <c r="B40" s="4" t="s">
        <v>525</v>
      </c>
      <c r="D40" s="4" t="s">
        <v>525</v>
      </c>
    </row>
    <row r="41" spans="1:6">
      <c r="A41" s="4" t="s">
        <v>526</v>
      </c>
    </row>
    <row r="42" spans="1:6">
      <c r="A42" s="3" t="s">
        <v>273</v>
      </c>
    </row>
    <row r="43" spans="1:6">
      <c r="A43" s="4" t="s">
        <v>515</v>
      </c>
      <c r="B43" s="4" t="s">
        <v>527</v>
      </c>
      <c r="D43" s="4" t="s">
        <v>527</v>
      </c>
    </row>
    <row r="44" spans="1:6">
      <c r="A44" s="4" t="s">
        <v>132</v>
      </c>
    </row>
    <row r="45" spans="1:6">
      <c r="A45" s="3" t="s">
        <v>273</v>
      </c>
    </row>
    <row r="46" spans="1:6">
      <c r="A46" s="4" t="s">
        <v>509</v>
      </c>
      <c r="D46" s="4" t="s">
        <v>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2</v>
      </c>
      <c r="C1" s="2" t="s">
        <v>180</v>
      </c>
      <c r="D1" s="2" t="s">
        <v>101</v>
      </c>
      <c r="E1" s="2" t="s">
        <v>59</v>
      </c>
      <c r="F1" s="2" t="s">
        <v>181</v>
      </c>
      <c r="G1" s="2" t="s">
        <v>488</v>
      </c>
    </row>
    <row r="2" spans="1:7">
      <c r="A2" s="3" t="s">
        <v>415</v>
      </c>
    </row>
    <row r="3" spans="1:7">
      <c r="A3" s="4" t="s">
        <v>103</v>
      </c>
      <c r="B3" s="6" t="n">
        <v>6035.8</v>
      </c>
      <c r="D3" s="6" t="n">
        <v>5957.6</v>
      </c>
      <c r="E3" s="9" t="n">
        <v>5946</v>
      </c>
      <c r="G3" s="6" t="n">
        <v>6910.6</v>
      </c>
    </row>
    <row r="4" spans="1:7">
      <c r="A4" s="4" t="s">
        <v>104</v>
      </c>
      <c r="B4" s="7" t="n">
        <v>630.8</v>
      </c>
      <c r="D4" s="5" t="n">
        <v>740</v>
      </c>
    </row>
    <row r="5" spans="1:7">
      <c r="A5" s="4" t="s">
        <v>106</v>
      </c>
      <c r="B5" s="7" t="n">
        <v>892.7</v>
      </c>
      <c r="D5" s="7" t="n">
        <v>589.7</v>
      </c>
    </row>
    <row r="6" spans="1:7">
      <c r="A6" s="4" t="s">
        <v>110</v>
      </c>
      <c r="B6" s="7" t="n">
        <v>14666.2</v>
      </c>
      <c r="D6" s="7" t="n">
        <v>14532.2</v>
      </c>
    </row>
    <row r="7" spans="1:7">
      <c r="A7" s="3" t="s">
        <v>530</v>
      </c>
    </row>
    <row r="8" spans="1:7">
      <c r="A8" s="4" t="s">
        <v>112</v>
      </c>
      <c r="B8" s="7" t="n">
        <v>213.3</v>
      </c>
      <c r="D8" s="7" t="n">
        <v>222.9</v>
      </c>
    </row>
    <row r="9" spans="1:7">
      <c r="A9" s="4" t="s">
        <v>116</v>
      </c>
      <c r="B9" s="7" t="n">
        <v>697.2</v>
      </c>
      <c r="D9" s="7" t="n">
        <v>696.9</v>
      </c>
    </row>
    <row r="10" spans="1:7">
      <c r="A10" s="4" t="s">
        <v>61</v>
      </c>
      <c r="B10" s="7" t="n">
        <v>238.4</v>
      </c>
      <c r="D10" s="7" t="n">
        <v>270.6</v>
      </c>
    </row>
    <row r="11" spans="1:7">
      <c r="A11" s="4" t="s">
        <v>119</v>
      </c>
      <c r="B11" s="7" t="n">
        <v>3703.6</v>
      </c>
      <c r="D11" s="7" t="n">
        <v>3161.3</v>
      </c>
    </row>
    <row r="12" spans="1:7">
      <c r="A12" s="4" t="s">
        <v>122</v>
      </c>
      <c r="B12" s="7" t="n">
        <v>209.1</v>
      </c>
      <c r="D12" s="7" t="n">
        <v>746.7</v>
      </c>
    </row>
    <row r="13" spans="1:7">
      <c r="A13" s="3" t="s">
        <v>531</v>
      </c>
    </row>
    <row r="14" spans="1:7">
      <c r="A14" s="4" t="s">
        <v>532</v>
      </c>
      <c r="B14" s="7" t="n">
        <v>9903.4</v>
      </c>
      <c r="D14" s="7" t="n">
        <v>9906.5</v>
      </c>
    </row>
    <row r="15" spans="1:7">
      <c r="A15" s="4" t="s">
        <v>80</v>
      </c>
      <c r="B15" s="7" t="n">
        <v>850.1</v>
      </c>
      <c r="D15" s="7" t="n">
        <v>717.7</v>
      </c>
    </row>
    <row r="16" spans="1:7">
      <c r="A16" s="4" t="s">
        <v>129</v>
      </c>
      <c r="B16" s="7" t="n">
        <v>10753.5</v>
      </c>
      <c r="C16" s="6" t="n">
        <v>10834.4</v>
      </c>
      <c r="D16" s="7" t="n">
        <v>10624.2</v>
      </c>
      <c r="E16" s="7" t="n">
        <v>10499.1</v>
      </c>
      <c r="F16" s="6" t="n">
        <v>10076.7</v>
      </c>
      <c r="G16" s="7" t="n">
        <v>10207.9</v>
      </c>
    </row>
    <row r="17" spans="1:7">
      <c r="A17" s="4" t="s">
        <v>130</v>
      </c>
      <c r="B17" s="7" t="n">
        <v>14666.2</v>
      </c>
      <c r="D17" s="7" t="n">
        <v>14532.2</v>
      </c>
    </row>
    <row r="18" spans="1:7">
      <c r="A18" s="4" t="s">
        <v>131</v>
      </c>
    </row>
    <row r="19" spans="1:7">
      <c r="A19" s="3" t="s">
        <v>415</v>
      </c>
    </row>
    <row r="20" spans="1:7">
      <c r="A20" s="4" t="s">
        <v>103</v>
      </c>
      <c r="B20" s="7" t="n">
        <v>234.4</v>
      </c>
      <c r="D20" s="7" t="n">
        <v>154.2</v>
      </c>
    </row>
    <row r="21" spans="1:7">
      <c r="A21" s="4" t="s">
        <v>104</v>
      </c>
      <c r="B21" s="7" t="n">
        <v>44.4</v>
      </c>
      <c r="D21" s="5" t="n">
        <v>99</v>
      </c>
    </row>
    <row r="22" spans="1:7">
      <c r="A22" s="4" t="s">
        <v>106</v>
      </c>
      <c r="B22" s="7" t="n">
        <v>1935.9</v>
      </c>
      <c r="D22" s="7" t="n">
        <v>2303.9</v>
      </c>
    </row>
    <row r="23" spans="1:7">
      <c r="A23" s="4" t="s">
        <v>110</v>
      </c>
      <c r="B23" s="7" t="n">
        <v>2214.7</v>
      </c>
      <c r="D23" s="7" t="n">
        <v>2557.1</v>
      </c>
    </row>
    <row r="24" spans="1:7">
      <c r="A24" s="3" t="s">
        <v>530</v>
      </c>
    </row>
    <row r="25" spans="1:7">
      <c r="A25" s="4" t="s">
        <v>112</v>
      </c>
      <c r="B25" s="7" t="n">
        <v>102.2</v>
      </c>
      <c r="D25" s="7" t="n">
        <v>81.5</v>
      </c>
    </row>
    <row r="26" spans="1:7">
      <c r="A26" s="4" t="s">
        <v>116</v>
      </c>
      <c r="B26" s="7" t="n">
        <v>613.8</v>
      </c>
      <c r="D26" s="7" t="n">
        <v>50.8</v>
      </c>
    </row>
    <row r="27" spans="1:7">
      <c r="A27" s="4" t="s">
        <v>61</v>
      </c>
      <c r="B27" s="5" t="n">
        <v>2</v>
      </c>
      <c r="D27" s="5" t="n">
        <v>0</v>
      </c>
    </row>
    <row r="28" spans="1:7">
      <c r="A28" s="4" t="s">
        <v>119</v>
      </c>
      <c r="B28" s="5" t="n">
        <v>718</v>
      </c>
      <c r="D28" s="7" t="n">
        <v>132.3</v>
      </c>
    </row>
    <row r="29" spans="1:7">
      <c r="A29" s="4" t="s">
        <v>122</v>
      </c>
      <c r="B29" s="7" t="n">
        <v>209.1</v>
      </c>
      <c r="D29" s="7" t="n">
        <v>746.7</v>
      </c>
      <c r="E29" s="6" t="n">
        <v>819.3</v>
      </c>
      <c r="G29" s="6" t="n">
        <v>1043.6</v>
      </c>
    </row>
    <row r="30" spans="1:7">
      <c r="A30" s="3" t="s">
        <v>531</v>
      </c>
    </row>
    <row r="31" spans="1:7">
      <c r="A31" s="4" t="s">
        <v>532</v>
      </c>
      <c r="B31" s="7" t="n">
        <v>625.1</v>
      </c>
      <c r="D31" s="7" t="n">
        <v>1129.6</v>
      </c>
    </row>
    <row r="32" spans="1:7">
      <c r="A32" s="4" t="s">
        <v>80</v>
      </c>
      <c r="B32" s="7" t="n">
        <v>662.5</v>
      </c>
      <c r="D32" s="7" t="n">
        <v>548.5</v>
      </c>
    </row>
    <row r="33" spans="1:7">
      <c r="A33" s="4" t="s">
        <v>129</v>
      </c>
      <c r="B33" s="7" t="n">
        <v>1287.6</v>
      </c>
      <c r="D33" s="7" t="n">
        <v>1678.1</v>
      </c>
    </row>
    <row r="34" spans="1:7">
      <c r="A34" s="4" t="s">
        <v>130</v>
      </c>
      <c r="B34" s="6" t="n">
        <v>2214.7</v>
      </c>
      <c r="D34" s="6" t="n">
        <v>255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01</v>
      </c>
    </row>
    <row r="2" spans="1:3">
      <c r="A2" s="3" t="s">
        <v>415</v>
      </c>
    </row>
    <row r="3" spans="1:3">
      <c r="A3" s="4" t="s">
        <v>106</v>
      </c>
      <c r="B3" s="6" t="n">
        <v>892.7</v>
      </c>
      <c r="C3" s="6" t="n">
        <v>589.7</v>
      </c>
    </row>
    <row r="4" spans="1:3">
      <c r="A4" s="4" t="s">
        <v>521</v>
      </c>
    </row>
    <row r="5" spans="1:3">
      <c r="A5" s="3" t="s">
        <v>415</v>
      </c>
    </row>
    <row r="6" spans="1:3">
      <c r="A6" s="4" t="s">
        <v>106</v>
      </c>
      <c r="B6" s="7" t="n">
        <v>541.8</v>
      </c>
    </row>
    <row r="7" spans="1:3">
      <c r="A7" s="4" t="s">
        <v>131</v>
      </c>
    </row>
    <row r="8" spans="1:3">
      <c r="A8" s="3" t="s">
        <v>415</v>
      </c>
    </row>
    <row r="9" spans="1:3">
      <c r="A9" s="4" t="s">
        <v>106</v>
      </c>
      <c r="B9" s="7" t="n">
        <v>1935.9</v>
      </c>
      <c r="C9" s="7" t="n">
        <v>2303.9</v>
      </c>
    </row>
    <row r="10" spans="1:3">
      <c r="A10" s="4" t="s">
        <v>416</v>
      </c>
    </row>
    <row r="11" spans="1:3">
      <c r="A11" s="3" t="s">
        <v>415</v>
      </c>
    </row>
    <row r="12" spans="1:3">
      <c r="A12" s="4" t="s">
        <v>418</v>
      </c>
      <c r="B12" s="7" t="n">
        <v>892.7</v>
      </c>
      <c r="C12" s="7" t="n">
        <v>589.7</v>
      </c>
    </row>
    <row r="13" spans="1:3">
      <c r="A13" s="4" t="s">
        <v>423</v>
      </c>
    </row>
    <row r="14" spans="1:3">
      <c r="A14" s="3" t="s">
        <v>415</v>
      </c>
    </row>
    <row r="15" spans="1:3">
      <c r="A15" s="4" t="s">
        <v>418</v>
      </c>
      <c r="B15" s="7" t="n">
        <v>758.9</v>
      </c>
      <c r="C15" s="7" t="n">
        <v>419.6</v>
      </c>
    </row>
    <row r="16" spans="1:3">
      <c r="A16" s="4" t="s">
        <v>426</v>
      </c>
    </row>
    <row r="17" spans="1:3">
      <c r="A17" s="3" t="s">
        <v>415</v>
      </c>
    </row>
    <row r="18" spans="1:3">
      <c r="A18" s="4" t="s">
        <v>418</v>
      </c>
      <c r="B18" s="7" t="n">
        <v>28.7</v>
      </c>
      <c r="C18" s="7" t="n">
        <v>31.6</v>
      </c>
    </row>
    <row r="19" spans="1:3">
      <c r="A19" s="4" t="s">
        <v>429</v>
      </c>
    </row>
    <row r="20" spans="1:3">
      <c r="A20" s="3" t="s">
        <v>415</v>
      </c>
    </row>
    <row r="21" spans="1:3">
      <c r="A21" s="4" t="s">
        <v>418</v>
      </c>
      <c r="B21" s="7" t="n">
        <v>27.7</v>
      </c>
      <c r="C21" s="7" t="n">
        <v>32.1</v>
      </c>
    </row>
    <row r="22" spans="1:3">
      <c r="A22" s="4" t="s">
        <v>432</v>
      </c>
    </row>
    <row r="23" spans="1:3">
      <c r="A23" s="3" t="s">
        <v>415</v>
      </c>
    </row>
    <row r="24" spans="1:3">
      <c r="A24" s="4" t="s">
        <v>418</v>
      </c>
      <c r="B24" s="7" t="n">
        <v>77.40000000000001</v>
      </c>
      <c r="C24" s="7" t="n">
        <v>106.4</v>
      </c>
    </row>
    <row r="25" spans="1:3">
      <c r="A25" s="4" t="s">
        <v>534</v>
      </c>
    </row>
    <row r="26" spans="1:3">
      <c r="A26" s="3" t="s">
        <v>415</v>
      </c>
    </row>
    <row r="27" spans="1:3">
      <c r="A27" s="4" t="s">
        <v>535</v>
      </c>
      <c r="B27" s="5" t="n">
        <v>45</v>
      </c>
    </row>
    <row r="28" spans="1:3">
      <c r="A28" s="4" t="s">
        <v>536</v>
      </c>
      <c r="B28" s="7" t="n">
        <v>3.1</v>
      </c>
    </row>
    <row r="29" spans="1:3">
      <c r="A29" s="4" t="s">
        <v>537</v>
      </c>
    </row>
    <row r="30" spans="1:3">
      <c r="A30" s="3" t="s">
        <v>415</v>
      </c>
    </row>
    <row r="31" spans="1:3">
      <c r="A31" s="4" t="s">
        <v>535</v>
      </c>
      <c r="B31" s="5" t="n">
        <v>45</v>
      </c>
    </row>
    <row r="32" spans="1:3">
      <c r="A32" s="4" t="s">
        <v>536</v>
      </c>
      <c r="B32" s="5" t="n">
        <v>0</v>
      </c>
    </row>
    <row r="33" spans="1:3">
      <c r="A33" s="4" t="s">
        <v>538</v>
      </c>
    </row>
    <row r="34" spans="1:3">
      <c r="A34" s="3" t="s">
        <v>415</v>
      </c>
    </row>
    <row r="35" spans="1:3">
      <c r="A35" s="4" t="s">
        <v>535</v>
      </c>
      <c r="B35" s="5" t="n">
        <v>0</v>
      </c>
    </row>
    <row r="36" spans="1:3">
      <c r="A36" s="4" t="s">
        <v>536</v>
      </c>
      <c r="B36" s="7" t="n">
        <v>3.1</v>
      </c>
    </row>
    <row r="37" spans="1:3">
      <c r="A37" s="4" t="s">
        <v>539</v>
      </c>
    </row>
    <row r="38" spans="1:3">
      <c r="A38" s="3" t="s">
        <v>415</v>
      </c>
    </row>
    <row r="39" spans="1:3">
      <c r="A39" s="4" t="s">
        <v>535</v>
      </c>
      <c r="B39" s="5" t="n">
        <v>0</v>
      </c>
    </row>
    <row r="40" spans="1:3">
      <c r="A40" s="4" t="s">
        <v>536</v>
      </c>
      <c r="B40" s="5" t="n">
        <v>0</v>
      </c>
    </row>
    <row r="41" spans="1:3">
      <c r="A41" s="4" t="s">
        <v>540</v>
      </c>
    </row>
    <row r="42" spans="1:3">
      <c r="A42" s="3" t="s">
        <v>415</v>
      </c>
    </row>
    <row r="43" spans="1:3">
      <c r="A43" s="4" t="s">
        <v>418</v>
      </c>
      <c r="B43" s="5" t="n">
        <v>1984</v>
      </c>
      <c r="C43" s="7" t="n">
        <v>2303.9</v>
      </c>
    </row>
    <row r="44" spans="1:3">
      <c r="A44" s="3" t="s">
        <v>419</v>
      </c>
    </row>
    <row r="45" spans="1:3">
      <c r="A45" s="4" t="s">
        <v>541</v>
      </c>
      <c r="B45" s="5" t="n">
        <v>2</v>
      </c>
    </row>
    <row r="46" spans="1:3">
      <c r="A46" s="4" t="s">
        <v>542</v>
      </c>
    </row>
    <row r="47" spans="1:3">
      <c r="A47" s="3" t="s">
        <v>415</v>
      </c>
    </row>
    <row r="48" spans="1:3">
      <c r="A48" s="4" t="s">
        <v>418</v>
      </c>
      <c r="B48" s="7" t="n">
        <v>188.2</v>
      </c>
      <c r="C48" s="7" t="n">
        <v>195.2</v>
      </c>
    </row>
    <row r="49" spans="1:3">
      <c r="A49" s="3" t="s">
        <v>419</v>
      </c>
    </row>
    <row r="50" spans="1:3">
      <c r="A50" s="4" t="s">
        <v>541</v>
      </c>
      <c r="B50" s="5" t="n">
        <v>2</v>
      </c>
    </row>
    <row r="51" spans="1:3">
      <c r="A51" s="4" t="s">
        <v>543</v>
      </c>
    </row>
    <row r="52" spans="1:3">
      <c r="A52" s="3" t="s">
        <v>415</v>
      </c>
    </row>
    <row r="53" spans="1:3">
      <c r="A53" s="4" t="s">
        <v>418</v>
      </c>
      <c r="B53" s="7" t="n">
        <v>828.5</v>
      </c>
      <c r="C53" s="7" t="n">
        <v>1307.5</v>
      </c>
    </row>
    <row r="54" spans="1:3">
      <c r="A54" s="3" t="s">
        <v>419</v>
      </c>
    </row>
    <row r="55" spans="1:3">
      <c r="A55" s="4" t="s">
        <v>541</v>
      </c>
      <c r="B55" s="5" t="n">
        <v>0</v>
      </c>
    </row>
    <row r="56" spans="1:3">
      <c r="A56" s="4" t="s">
        <v>544</v>
      </c>
    </row>
    <row r="57" spans="1:3">
      <c r="A57" s="3" t="s">
        <v>415</v>
      </c>
    </row>
    <row r="58" spans="1:3">
      <c r="A58" s="4" t="s">
        <v>418</v>
      </c>
      <c r="B58" s="7" t="n">
        <v>731.5</v>
      </c>
      <c r="C58" s="7" t="n">
        <v>597.1</v>
      </c>
    </row>
    <row r="59" spans="1:3">
      <c r="A59" s="3" t="s">
        <v>419</v>
      </c>
    </row>
    <row r="60" spans="1:3">
      <c r="A60" s="4" t="s">
        <v>541</v>
      </c>
      <c r="B60" s="5" t="n">
        <v>0</v>
      </c>
    </row>
    <row r="61" spans="1:3">
      <c r="A61" s="4" t="s">
        <v>545</v>
      </c>
    </row>
    <row r="62" spans="1:3">
      <c r="A62" s="3" t="s">
        <v>415</v>
      </c>
    </row>
    <row r="63" spans="1:3">
      <c r="A63" s="4" t="s">
        <v>418</v>
      </c>
      <c r="B63" s="7" t="n">
        <v>235.8</v>
      </c>
      <c r="C63" s="7" t="n">
        <v>204.1</v>
      </c>
    </row>
    <row r="64" spans="1:3">
      <c r="A64" s="4" t="s">
        <v>546</v>
      </c>
    </row>
    <row r="65" spans="1:3">
      <c r="A65" s="3" t="s">
        <v>415</v>
      </c>
    </row>
    <row r="66" spans="1:3">
      <c r="A66" s="4" t="s">
        <v>106</v>
      </c>
      <c r="B66" s="7" t="n">
        <v>737.6</v>
      </c>
      <c r="C66" s="7" t="n">
        <v>919.5</v>
      </c>
    </row>
    <row r="67" spans="1:3">
      <c r="A67" s="4" t="s">
        <v>547</v>
      </c>
    </row>
    <row r="68" spans="1:3">
      <c r="A68" s="3" t="s">
        <v>415</v>
      </c>
    </row>
    <row r="69" spans="1:3">
      <c r="A69" s="4" t="s">
        <v>106</v>
      </c>
      <c r="B69" s="7" t="n">
        <v>118.2</v>
      </c>
      <c r="C69" s="7" t="n">
        <v>195.1</v>
      </c>
    </row>
    <row r="70" spans="1:3">
      <c r="A70" s="4" t="s">
        <v>548</v>
      </c>
    </row>
    <row r="71" spans="1:3">
      <c r="A71" s="3" t="s">
        <v>415</v>
      </c>
    </row>
    <row r="72" spans="1:3">
      <c r="A72" s="4" t="s">
        <v>106</v>
      </c>
      <c r="B72" s="5" t="n">
        <v>32</v>
      </c>
      <c r="C72" s="7" t="n">
        <v>223.9</v>
      </c>
    </row>
    <row r="73" spans="1:3">
      <c r="A73" s="4" t="s">
        <v>549</v>
      </c>
    </row>
    <row r="74" spans="1:3">
      <c r="A74" s="3" t="s">
        <v>415</v>
      </c>
    </row>
    <row r="75" spans="1:3">
      <c r="A75" s="4" t="s">
        <v>106</v>
      </c>
      <c r="B75" s="7" t="n">
        <v>351.6</v>
      </c>
      <c r="C75" s="7" t="n">
        <v>296.4</v>
      </c>
    </row>
    <row r="76" spans="1:3">
      <c r="A76" s="4" t="s">
        <v>550</v>
      </c>
    </row>
    <row r="77" spans="1:3">
      <c r="A77" s="3" t="s">
        <v>415</v>
      </c>
    </row>
    <row r="78" spans="1:3">
      <c r="A78" s="4" t="s">
        <v>106</v>
      </c>
      <c r="B78" s="7" t="n">
        <v>235.8</v>
      </c>
      <c r="C78" s="7" t="n">
        <v>204.1</v>
      </c>
    </row>
    <row r="79" spans="1:3">
      <c r="A79" s="4" t="s">
        <v>551</v>
      </c>
    </row>
    <row r="80" spans="1:3">
      <c r="A80" s="3" t="s">
        <v>415</v>
      </c>
    </row>
    <row r="81" spans="1:3">
      <c r="A81" s="4" t="s">
        <v>106</v>
      </c>
      <c r="B81" s="7" t="n">
        <v>357.5</v>
      </c>
      <c r="C81" s="7" t="n">
        <v>1215.1</v>
      </c>
    </row>
    <row r="82" spans="1:3">
      <c r="A82" s="4" t="s">
        <v>552</v>
      </c>
    </row>
    <row r="83" spans="1:3">
      <c r="A83" s="3" t="s">
        <v>415</v>
      </c>
    </row>
    <row r="84" spans="1:3">
      <c r="A84" s="4" t="s">
        <v>106</v>
      </c>
      <c r="B84" s="5" t="n">
        <v>25</v>
      </c>
      <c r="C84" s="7" t="n">
        <v>0.1</v>
      </c>
    </row>
    <row r="85" spans="1:3">
      <c r="A85" s="4" t="s">
        <v>553</v>
      </c>
    </row>
    <row r="86" spans="1:3">
      <c r="A86" s="3" t="s">
        <v>415</v>
      </c>
    </row>
    <row r="87" spans="1:3">
      <c r="A87" s="4" t="s">
        <v>106</v>
      </c>
      <c r="B87" s="7" t="n">
        <v>251.6</v>
      </c>
      <c r="C87" s="7" t="n">
        <v>1083.6</v>
      </c>
    </row>
    <row r="88" spans="1:3">
      <c r="A88" s="4" t="s">
        <v>554</v>
      </c>
    </row>
    <row r="89" spans="1:3">
      <c r="A89" s="3" t="s">
        <v>415</v>
      </c>
    </row>
    <row r="90" spans="1:3">
      <c r="A90" s="4" t="s">
        <v>106</v>
      </c>
      <c r="B90" s="7" t="n">
        <v>80.90000000000001</v>
      </c>
      <c r="C90" s="7" t="n">
        <v>131.4</v>
      </c>
    </row>
    <row r="91" spans="1:3">
      <c r="A91" s="4" t="s">
        <v>555</v>
      </c>
    </row>
    <row r="92" spans="1:3">
      <c r="A92" s="3" t="s">
        <v>415</v>
      </c>
    </row>
    <row r="93" spans="1:3">
      <c r="A93" s="4" t="s">
        <v>106</v>
      </c>
      <c r="B93" s="7" t="n">
        <v>552.8</v>
      </c>
      <c r="C93" s="7" t="n">
        <v>16.6</v>
      </c>
    </row>
    <row r="94" spans="1:3">
      <c r="A94" s="4" t="s">
        <v>556</v>
      </c>
    </row>
    <row r="95" spans="1:3">
      <c r="A95" s="3" t="s">
        <v>415</v>
      </c>
    </row>
    <row r="96" spans="1:3">
      <c r="A96" s="4" t="s">
        <v>106</v>
      </c>
      <c r="B96" s="5" t="n">
        <v>0</v>
      </c>
      <c r="C96" s="5" t="n">
        <v>0</v>
      </c>
    </row>
    <row r="97" spans="1:3">
      <c r="A97" s="4" t="s">
        <v>557</v>
      </c>
    </row>
    <row r="98" spans="1:3">
      <c r="A98" s="3" t="s">
        <v>415</v>
      </c>
    </row>
    <row r="99" spans="1:3">
      <c r="A99" s="4" t="s">
        <v>106</v>
      </c>
      <c r="B99" s="7" t="n">
        <v>541.8</v>
      </c>
      <c r="C99" s="5" t="n">
        <v>0</v>
      </c>
    </row>
    <row r="100" spans="1:3">
      <c r="A100" s="4" t="s">
        <v>558</v>
      </c>
    </row>
    <row r="101" spans="1:3">
      <c r="A101" s="3" t="s">
        <v>415</v>
      </c>
    </row>
    <row r="102" spans="1:3">
      <c r="A102" s="4" t="s">
        <v>106</v>
      </c>
      <c r="B102" s="5" t="n">
        <v>11</v>
      </c>
      <c r="C102" s="7" t="n">
        <v>16.6</v>
      </c>
    </row>
    <row r="103" spans="1:3">
      <c r="A103" s="4" t="s">
        <v>559</v>
      </c>
    </row>
    <row r="104" spans="1:3">
      <c r="A104" s="3" t="s">
        <v>415</v>
      </c>
    </row>
    <row r="105" spans="1:3">
      <c r="A105" s="4" t="s">
        <v>106</v>
      </c>
      <c r="B105" s="5" t="n">
        <v>288</v>
      </c>
      <c r="C105" s="7" t="n">
        <v>152.7</v>
      </c>
    </row>
    <row r="106" spans="1:3">
      <c r="A106" s="4" t="s">
        <v>560</v>
      </c>
    </row>
    <row r="107" spans="1:3">
      <c r="A107" s="3" t="s">
        <v>415</v>
      </c>
    </row>
    <row r="108" spans="1:3">
      <c r="A108" s="4" t="s">
        <v>106</v>
      </c>
      <c r="B108" s="5" t="n">
        <v>0</v>
      </c>
      <c r="C108" s="5" t="n">
        <v>0</v>
      </c>
    </row>
    <row r="109" spans="1:3">
      <c r="A109" s="4" t="s">
        <v>561</v>
      </c>
    </row>
    <row r="110" spans="1:3">
      <c r="A110" s="3" t="s">
        <v>415</v>
      </c>
    </row>
    <row r="111" spans="1:3">
      <c r="A111" s="4" t="s">
        <v>106</v>
      </c>
      <c r="B111" s="5" t="n">
        <v>0</v>
      </c>
      <c r="C111" s="5" t="n">
        <v>0</v>
      </c>
    </row>
    <row r="112" spans="1:3">
      <c r="A112" s="4" t="s">
        <v>562</v>
      </c>
    </row>
    <row r="113" spans="1:3">
      <c r="A113" s="3" t="s">
        <v>415</v>
      </c>
    </row>
    <row r="114" spans="1:3">
      <c r="A114" s="4" t="s">
        <v>106</v>
      </c>
      <c r="B114" s="9" t="n">
        <v>288</v>
      </c>
      <c r="C114" s="6" t="n">
        <v>15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v>
      </c>
      <c r="B1" s="2" t="s">
        <v>2</v>
      </c>
      <c r="C1" s="2" t="s">
        <v>101</v>
      </c>
    </row>
    <row r="2" spans="1:3">
      <c r="A2" s="3" t="s">
        <v>134</v>
      </c>
    </row>
    <row r="3" spans="1:3">
      <c r="A3" s="4" t="s">
        <v>106</v>
      </c>
      <c r="B3" s="6" t="n">
        <v>892.7</v>
      </c>
      <c r="C3" s="6" t="n">
        <v>589.7</v>
      </c>
    </row>
    <row r="4" spans="1:3">
      <c r="A4" s="4" t="s">
        <v>135</v>
      </c>
      <c r="B4" s="9" t="n">
        <v>1</v>
      </c>
      <c r="C4" s="9" t="n">
        <v>1</v>
      </c>
    </row>
    <row r="5" spans="1:3">
      <c r="A5" s="4" t="s">
        <v>136</v>
      </c>
      <c r="B5" s="5" t="n">
        <v>1000000</v>
      </c>
      <c r="C5" s="5" t="n">
        <v>1000000</v>
      </c>
    </row>
    <row r="6" spans="1:3">
      <c r="A6" s="4" t="s">
        <v>137</v>
      </c>
      <c r="B6" s="5" t="n">
        <v>0</v>
      </c>
      <c r="C6" s="5" t="n">
        <v>0</v>
      </c>
    </row>
    <row r="7" spans="1:3">
      <c r="A7" s="4" t="s">
        <v>138</v>
      </c>
      <c r="B7" s="6" t="n">
        <v>0.1</v>
      </c>
      <c r="C7" s="6" t="n">
        <v>0.1</v>
      </c>
    </row>
    <row r="8" spans="1:3">
      <c r="A8" s="4" t="s">
        <v>139</v>
      </c>
      <c r="B8" s="5" t="n">
        <v>1000000000</v>
      </c>
      <c r="C8" s="5" t="n">
        <v>1000000000</v>
      </c>
    </row>
    <row r="9" spans="1:3">
      <c r="A9" s="4" t="s">
        <v>140</v>
      </c>
      <c r="B9" s="5" t="n">
        <v>495284908</v>
      </c>
      <c r="C9" s="5" t="n">
        <v>499303269</v>
      </c>
    </row>
    <row r="10" spans="1:3">
      <c r="A10" s="4" t="s">
        <v>141</v>
      </c>
      <c r="B10" s="5" t="n">
        <v>495284908</v>
      </c>
      <c r="C10" s="5" t="n">
        <v>499303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58</v>
      </c>
      <c r="D1" s="2" t="s">
        <v>1</v>
      </c>
    </row>
    <row r="2" spans="1:5">
      <c r="B2" s="2" t="s">
        <v>2</v>
      </c>
      <c r="C2" s="2" t="s">
        <v>59</v>
      </c>
      <c r="D2" s="2" t="s">
        <v>2</v>
      </c>
      <c r="E2" s="2" t="s">
        <v>59</v>
      </c>
    </row>
    <row r="3" spans="1:5">
      <c r="A3" s="3" t="s">
        <v>273</v>
      </c>
    </row>
    <row r="4" spans="1:5">
      <c r="A4" s="4" t="s">
        <v>564</v>
      </c>
      <c r="B4" s="9" t="n">
        <v>0</v>
      </c>
      <c r="C4" s="9" t="n">
        <v>0</v>
      </c>
      <c r="D4" s="9" t="n">
        <v>0</v>
      </c>
      <c r="E4" s="9" t="n">
        <v>0</v>
      </c>
    </row>
    <row r="5" spans="1:5">
      <c r="A5" s="4" t="s">
        <v>131</v>
      </c>
    </row>
    <row r="6" spans="1:5">
      <c r="A6" s="3" t="s">
        <v>273</v>
      </c>
    </row>
    <row r="7" spans="1:5">
      <c r="A7" s="4" t="s">
        <v>564</v>
      </c>
      <c r="B7" s="7" t="n">
        <v>-2.2</v>
      </c>
      <c r="C7" s="5" t="n">
        <v>0</v>
      </c>
      <c r="D7" s="7" t="n">
        <v>-2.2</v>
      </c>
      <c r="E7" s="7" t="n">
        <v>-0.1</v>
      </c>
    </row>
    <row r="8" spans="1:5">
      <c r="A8" s="4" t="s">
        <v>565</v>
      </c>
      <c r="B8" s="5" t="n">
        <v>-1</v>
      </c>
      <c r="C8" s="5" t="n">
        <v>0</v>
      </c>
      <c r="D8" s="5" t="n">
        <v>-1</v>
      </c>
      <c r="E8" s="5" t="n">
        <v>-29</v>
      </c>
    </row>
    <row r="9" spans="1:5">
      <c r="A9" s="4" t="s">
        <v>566</v>
      </c>
    </row>
    <row r="10" spans="1:5">
      <c r="A10" s="3" t="s">
        <v>273</v>
      </c>
    </row>
    <row r="11" spans="1:5">
      <c r="A11" s="4" t="s">
        <v>438</v>
      </c>
      <c r="B11" s="7" t="n">
        <v>646.7</v>
      </c>
      <c r="C11" s="7" t="n">
        <v>333.7</v>
      </c>
      <c r="D11" s="7" t="n">
        <v>597.1</v>
      </c>
      <c r="E11" s="5" t="n">
        <v>350</v>
      </c>
    </row>
    <row r="12" spans="1:5">
      <c r="A12" s="4" t="s">
        <v>170</v>
      </c>
      <c r="C12" s="7" t="n">
        <v>84.90000000000001</v>
      </c>
      <c r="E12" s="7" t="n">
        <v>84.90000000000001</v>
      </c>
    </row>
    <row r="13" spans="1:5">
      <c r="A13" s="4" t="s">
        <v>567</v>
      </c>
      <c r="B13" s="7" t="n">
        <v>-16.8</v>
      </c>
      <c r="C13" s="7" t="n">
        <v>-5.4</v>
      </c>
      <c r="D13" s="7" t="n">
        <v>-26.6</v>
      </c>
      <c r="E13" s="7" t="n">
        <v>-2.2</v>
      </c>
    </row>
    <row r="14" spans="1:5">
      <c r="A14" s="4" t="s">
        <v>439</v>
      </c>
      <c r="B14" s="7" t="n">
        <v>117.3</v>
      </c>
      <c r="C14" s="7" t="n">
        <v>60.7</v>
      </c>
      <c r="D14" s="7" t="n">
        <v>214.3</v>
      </c>
      <c r="E14" s="7" t="n">
        <v>78.59999999999999</v>
      </c>
    </row>
    <row r="15" spans="1:5">
      <c r="A15" s="4" t="s">
        <v>568</v>
      </c>
      <c r="B15" s="7" t="n">
        <v>-4.5</v>
      </c>
      <c r="D15" s="7" t="n">
        <v>-8.6</v>
      </c>
      <c r="E15" s="7" t="n">
        <v>-22.2</v>
      </c>
    </row>
    <row r="16" spans="1:5">
      <c r="A16" s="4" t="s">
        <v>569</v>
      </c>
      <c r="C16" s="7" t="n">
        <v>-14.8</v>
      </c>
    </row>
    <row r="17" spans="1:5">
      <c r="A17" s="4" t="s">
        <v>570</v>
      </c>
      <c r="D17" s="7" t="n">
        <v>-40.7</v>
      </c>
    </row>
    <row r="18" spans="1:5">
      <c r="A18" s="4" t="s">
        <v>564</v>
      </c>
      <c r="B18" s="7" t="n">
        <v>2.2</v>
      </c>
      <c r="D18" s="7" t="n">
        <v>2.2</v>
      </c>
      <c r="E18" s="7" t="n">
        <v>-0.1</v>
      </c>
    </row>
    <row r="19" spans="1:5">
      <c r="A19" s="4" t="s">
        <v>565</v>
      </c>
      <c r="B19" s="5" t="n">
        <v>-1</v>
      </c>
      <c r="D19" s="5" t="n">
        <v>-1</v>
      </c>
      <c r="E19" s="5" t="n">
        <v>-29</v>
      </c>
    </row>
    <row r="20" spans="1:5">
      <c r="A20" s="4" t="s">
        <v>571</v>
      </c>
      <c r="B20" s="7" t="n">
        <v>-12.4</v>
      </c>
      <c r="C20" s="7" t="n">
        <v>-2.3</v>
      </c>
      <c r="D20" s="7" t="n">
        <v>-5.2</v>
      </c>
      <c r="E20" s="7" t="n">
        <v>-3.4</v>
      </c>
    </row>
    <row r="21" spans="1:5">
      <c r="A21" s="4" t="s">
        <v>444</v>
      </c>
      <c r="B21" s="7" t="n">
        <v>731.5</v>
      </c>
      <c r="C21" s="7" t="n">
        <v>456.8</v>
      </c>
      <c r="D21" s="7" t="n">
        <v>731.5</v>
      </c>
      <c r="E21" s="7" t="n">
        <v>456.8</v>
      </c>
    </row>
    <row r="22" spans="1:5">
      <c r="A22" s="4" t="s">
        <v>572</v>
      </c>
      <c r="B22" s="7" t="n">
        <v>-17.2</v>
      </c>
      <c r="C22" s="7" t="n">
        <v>-4.8</v>
      </c>
      <c r="D22" s="7" t="n">
        <v>-26.6</v>
      </c>
      <c r="E22" s="7" t="n">
        <v>5.6</v>
      </c>
    </row>
    <row r="23" spans="1:5">
      <c r="A23" s="4" t="s">
        <v>573</v>
      </c>
    </row>
    <row r="24" spans="1:5">
      <c r="A24" s="3" t="s">
        <v>273</v>
      </c>
    </row>
    <row r="25" spans="1:5">
      <c r="A25" s="4" t="s">
        <v>438</v>
      </c>
      <c r="B25" s="7" t="n">
        <v>329.4</v>
      </c>
      <c r="C25" s="7" t="n">
        <v>193.6</v>
      </c>
      <c r="D25" s="7" t="n">
        <v>296.4</v>
      </c>
      <c r="E25" s="7" t="n">
        <v>199.7</v>
      </c>
    </row>
    <row r="26" spans="1:5">
      <c r="A26" s="4" t="s">
        <v>170</v>
      </c>
      <c r="C26" s="7" t="n">
        <v>45.2</v>
      </c>
      <c r="E26" s="7" t="n">
        <v>45.2</v>
      </c>
    </row>
    <row r="27" spans="1:5">
      <c r="A27" s="4" t="s">
        <v>567</v>
      </c>
      <c r="B27" s="5" t="n">
        <v>-11</v>
      </c>
      <c r="C27" s="7" t="n">
        <v>-4.5</v>
      </c>
      <c r="D27" s="5" t="n">
        <v>-10</v>
      </c>
      <c r="E27" s="7" t="n">
        <v>6.9</v>
      </c>
    </row>
    <row r="28" spans="1:5">
      <c r="A28" s="4" t="s">
        <v>439</v>
      </c>
      <c r="B28" s="7" t="n">
        <v>36.4</v>
      </c>
      <c r="C28" s="7" t="n">
        <v>25.7</v>
      </c>
      <c r="D28" s="7" t="n">
        <v>68.40000000000001</v>
      </c>
      <c r="E28" s="7" t="n">
        <v>35.4</v>
      </c>
    </row>
    <row r="29" spans="1:5">
      <c r="A29" s="4" t="s">
        <v>568</v>
      </c>
      <c r="B29" s="7" t="n">
        <v>-2.1</v>
      </c>
      <c r="D29" s="7" t="n">
        <v>-3.3</v>
      </c>
      <c r="E29" s="7" t="n">
        <v>-1.4</v>
      </c>
    </row>
    <row r="30" spans="1:5">
      <c r="A30" s="4" t="s">
        <v>569</v>
      </c>
      <c r="C30" s="7" t="n">
        <v>-0.3</v>
      </c>
    </row>
    <row r="31" spans="1:5">
      <c r="A31" s="4" t="s">
        <v>570</v>
      </c>
      <c r="D31" s="5" t="n">
        <v>0</v>
      </c>
    </row>
    <row r="32" spans="1:5">
      <c r="A32" s="4" t="s">
        <v>564</v>
      </c>
      <c r="B32" s="5" t="n">
        <v>0</v>
      </c>
      <c r="D32" s="5" t="n">
        <v>0</v>
      </c>
      <c r="E32" s="7" t="n">
        <v>0.1</v>
      </c>
    </row>
    <row r="33" spans="1:5">
      <c r="A33" s="4" t="s">
        <v>565</v>
      </c>
      <c r="B33" s="5" t="n">
        <v>0</v>
      </c>
      <c r="D33" s="5" t="n">
        <v>0</v>
      </c>
      <c r="E33" s="7" t="n">
        <v>-25.4</v>
      </c>
    </row>
    <row r="34" spans="1:5">
      <c r="A34" s="4" t="s">
        <v>571</v>
      </c>
      <c r="B34" s="7" t="n">
        <v>-1.1</v>
      </c>
      <c r="C34" s="7" t="n">
        <v>-2.1</v>
      </c>
      <c r="D34" s="7" t="n">
        <v>0.1</v>
      </c>
      <c r="E34" s="7" t="n">
        <v>-2.9</v>
      </c>
    </row>
    <row r="35" spans="1:5">
      <c r="A35" s="4" t="s">
        <v>444</v>
      </c>
      <c r="B35" s="7" t="n">
        <v>351.6</v>
      </c>
      <c r="C35" s="7" t="n">
        <v>257.6</v>
      </c>
      <c r="D35" s="7" t="n">
        <v>351.6</v>
      </c>
      <c r="E35" s="7" t="n">
        <v>257.6</v>
      </c>
    </row>
    <row r="36" spans="1:5">
      <c r="A36" s="4" t="s">
        <v>572</v>
      </c>
      <c r="B36" s="5" t="n">
        <v>-11</v>
      </c>
      <c r="C36" s="7" t="n">
        <v>-4.8</v>
      </c>
      <c r="D36" s="5" t="n">
        <v>-10</v>
      </c>
      <c r="E36" s="5" t="n">
        <v>7</v>
      </c>
    </row>
    <row r="37" spans="1:5">
      <c r="A37" s="4" t="s">
        <v>574</v>
      </c>
    </row>
    <row r="38" spans="1:5">
      <c r="A38" s="3" t="s">
        <v>273</v>
      </c>
    </row>
    <row r="39" spans="1:5">
      <c r="A39" s="4" t="s">
        <v>438</v>
      </c>
      <c r="B39" s="7" t="n">
        <v>83.40000000000001</v>
      </c>
      <c r="C39" s="7" t="n">
        <v>100.9</v>
      </c>
      <c r="D39" s="7" t="n">
        <v>131.4</v>
      </c>
      <c r="E39" s="5" t="n">
        <v>118</v>
      </c>
    </row>
    <row r="40" spans="1:5">
      <c r="A40" s="4" t="s">
        <v>170</v>
      </c>
      <c r="C40" s="7" t="n">
        <v>39.7</v>
      </c>
      <c r="E40" s="7" t="n">
        <v>39.7</v>
      </c>
    </row>
    <row r="41" spans="1:5">
      <c r="A41" s="4" t="s">
        <v>567</v>
      </c>
      <c r="B41" s="7" t="n">
        <v>-6.3</v>
      </c>
      <c r="C41" s="7" t="n">
        <v>-3.8</v>
      </c>
      <c r="D41" s="7" t="n">
        <v>-14.3</v>
      </c>
      <c r="E41" s="5" t="n">
        <v>-11</v>
      </c>
    </row>
    <row r="42" spans="1:5">
      <c r="A42" s="4" t="s">
        <v>439</v>
      </c>
      <c r="B42" s="7" t="n">
        <v>3.6</v>
      </c>
      <c r="C42" s="7" t="n">
        <v>9.4</v>
      </c>
      <c r="D42" s="7" t="n">
        <v>4.3</v>
      </c>
      <c r="E42" s="7" t="n">
        <v>9.4</v>
      </c>
    </row>
    <row r="43" spans="1:5">
      <c r="A43" s="4" t="s">
        <v>568</v>
      </c>
      <c r="B43" s="7" t="n">
        <v>-0.7</v>
      </c>
      <c r="D43" s="7" t="n">
        <v>-1.1</v>
      </c>
      <c r="E43" s="7" t="n">
        <v>-20.2</v>
      </c>
    </row>
    <row r="44" spans="1:5">
      <c r="A44" s="4" t="s">
        <v>569</v>
      </c>
      <c r="C44" s="7" t="n">
        <v>-14.2</v>
      </c>
    </row>
    <row r="45" spans="1:5">
      <c r="A45" s="4" t="s">
        <v>570</v>
      </c>
      <c r="D45" s="7" t="n">
        <v>-40.7</v>
      </c>
    </row>
    <row r="46" spans="1:5">
      <c r="A46" s="4" t="s">
        <v>564</v>
      </c>
      <c r="B46" s="7" t="n">
        <v>2.2</v>
      </c>
      <c r="D46" s="7" t="n">
        <v>2.2</v>
      </c>
      <c r="E46" s="5" t="n">
        <v>0</v>
      </c>
    </row>
    <row r="47" spans="1:5">
      <c r="A47" s="4" t="s">
        <v>565</v>
      </c>
      <c r="B47" s="5" t="n">
        <v>-1</v>
      </c>
      <c r="D47" s="5" t="n">
        <v>-1</v>
      </c>
      <c r="E47" s="7" t="n">
        <v>-3.6</v>
      </c>
    </row>
    <row r="48" spans="1:5">
      <c r="A48" s="4" t="s">
        <v>571</v>
      </c>
      <c r="B48" s="7" t="n">
        <v>-0.3</v>
      </c>
      <c r="C48" s="7" t="n">
        <v>-0.3</v>
      </c>
      <c r="D48" s="7" t="n">
        <v>0.1</v>
      </c>
      <c r="E48" s="7" t="n">
        <v>-0.6</v>
      </c>
    </row>
    <row r="49" spans="1:5">
      <c r="A49" s="4" t="s">
        <v>444</v>
      </c>
      <c r="B49" s="7" t="n">
        <v>80.90000000000001</v>
      </c>
      <c r="C49" s="7" t="n">
        <v>131.7</v>
      </c>
      <c r="D49" s="7" t="n">
        <v>80.90000000000001</v>
      </c>
      <c r="E49" s="7" t="n">
        <v>131.7</v>
      </c>
    </row>
    <row r="50" spans="1:5">
      <c r="A50" s="4" t="s">
        <v>572</v>
      </c>
      <c r="B50" s="7" t="n">
        <v>-6.3</v>
      </c>
      <c r="C50" s="7" t="n">
        <v>-3.2</v>
      </c>
      <c r="D50" s="7" t="n">
        <v>-14.3</v>
      </c>
      <c r="E50" s="7" t="n">
        <v>-3.9</v>
      </c>
    </row>
    <row r="51" spans="1:5">
      <c r="A51" s="4" t="s">
        <v>575</v>
      </c>
    </row>
    <row r="52" spans="1:5">
      <c r="A52" s="3" t="s">
        <v>273</v>
      </c>
    </row>
    <row r="53" spans="1:5">
      <c r="A53" s="4" t="s">
        <v>438</v>
      </c>
      <c r="B53" s="7" t="n">
        <v>219.9</v>
      </c>
      <c r="C53" s="5" t="n">
        <v>0</v>
      </c>
      <c r="D53" s="7" t="n">
        <v>152.7</v>
      </c>
      <c r="E53" s="5" t="n">
        <v>0</v>
      </c>
    </row>
    <row r="54" spans="1:5">
      <c r="A54" s="4" t="s">
        <v>170</v>
      </c>
      <c r="C54" s="5" t="n">
        <v>0</v>
      </c>
      <c r="E54" s="5" t="n">
        <v>0</v>
      </c>
    </row>
    <row r="55" spans="1:5">
      <c r="A55" s="4" t="s">
        <v>567</v>
      </c>
      <c r="B55" s="7" t="n">
        <v>1.8</v>
      </c>
      <c r="C55" s="7" t="n">
        <v>3.4</v>
      </c>
      <c r="D55" s="7" t="n">
        <v>-0.9</v>
      </c>
      <c r="E55" s="7" t="n">
        <v>3.4</v>
      </c>
    </row>
    <row r="56" spans="1:5">
      <c r="A56" s="4" t="s">
        <v>439</v>
      </c>
      <c r="B56" s="7" t="n">
        <v>77.3</v>
      </c>
      <c r="C56" s="7" t="n">
        <v>25.6</v>
      </c>
      <c r="D56" s="7" t="n">
        <v>141.6</v>
      </c>
      <c r="E56" s="7" t="n">
        <v>25.6</v>
      </c>
    </row>
    <row r="57" spans="1:5">
      <c r="A57" s="4" t="s">
        <v>568</v>
      </c>
      <c r="B57" s="5" t="n">
        <v>0</v>
      </c>
      <c r="D57" s="5" t="n">
        <v>0</v>
      </c>
      <c r="E57" s="5" t="n">
        <v>0</v>
      </c>
    </row>
    <row r="58" spans="1:5">
      <c r="A58" s="4" t="s">
        <v>569</v>
      </c>
      <c r="C58" s="5" t="n">
        <v>0</v>
      </c>
    </row>
    <row r="59" spans="1:5">
      <c r="A59" s="4" t="s">
        <v>570</v>
      </c>
      <c r="D59" s="5" t="n">
        <v>0</v>
      </c>
    </row>
    <row r="60" spans="1:5">
      <c r="A60" s="4" t="s">
        <v>564</v>
      </c>
      <c r="B60" s="5" t="n">
        <v>0</v>
      </c>
      <c r="D60" s="5" t="n">
        <v>0</v>
      </c>
      <c r="E60" s="5" t="n">
        <v>0</v>
      </c>
    </row>
    <row r="61" spans="1:5">
      <c r="A61" s="4" t="s">
        <v>565</v>
      </c>
      <c r="B61" s="5" t="n">
        <v>0</v>
      </c>
      <c r="D61" s="5" t="n">
        <v>0</v>
      </c>
      <c r="E61" s="5" t="n">
        <v>0</v>
      </c>
    </row>
    <row r="62" spans="1:5">
      <c r="A62" s="4" t="s">
        <v>571</v>
      </c>
      <c r="B62" s="5" t="n">
        <v>-11</v>
      </c>
      <c r="C62" s="7" t="n">
        <v>0.1</v>
      </c>
      <c r="D62" s="7" t="n">
        <v>-5.4</v>
      </c>
      <c r="E62" s="7" t="n">
        <v>0.1</v>
      </c>
    </row>
    <row r="63" spans="1:5">
      <c r="A63" s="4" t="s">
        <v>444</v>
      </c>
      <c r="B63" s="5" t="n">
        <v>288</v>
      </c>
      <c r="C63" s="7" t="n">
        <v>29.1</v>
      </c>
      <c r="D63" s="5" t="n">
        <v>288</v>
      </c>
      <c r="E63" s="7" t="n">
        <v>29.1</v>
      </c>
    </row>
    <row r="64" spans="1:5">
      <c r="A64" s="4" t="s">
        <v>572</v>
      </c>
      <c r="B64" s="7" t="n">
        <v>1.8</v>
      </c>
      <c r="C64" s="7" t="n">
        <v>3.4</v>
      </c>
      <c r="D64" s="7" t="n">
        <v>-0.9</v>
      </c>
      <c r="E64" s="7" t="n">
        <v>3.4</v>
      </c>
    </row>
    <row r="65" spans="1:5">
      <c r="A65" s="4" t="s">
        <v>576</v>
      </c>
    </row>
    <row r="66" spans="1:5">
      <c r="A66" s="3" t="s">
        <v>273</v>
      </c>
    </row>
    <row r="67" spans="1:5">
      <c r="A67" s="4" t="s">
        <v>438</v>
      </c>
      <c r="B67" s="5" t="n">
        <v>14</v>
      </c>
      <c r="C67" s="7" t="n">
        <v>39.2</v>
      </c>
      <c r="D67" s="7" t="n">
        <v>16.6</v>
      </c>
      <c r="E67" s="7" t="n">
        <v>32.3</v>
      </c>
    </row>
    <row r="68" spans="1:5">
      <c r="A68" s="4" t="s">
        <v>170</v>
      </c>
      <c r="C68" s="5" t="n">
        <v>0</v>
      </c>
      <c r="E68" s="5" t="n">
        <v>0</v>
      </c>
    </row>
    <row r="69" spans="1:5">
      <c r="A69" s="4" t="s">
        <v>567</v>
      </c>
      <c r="B69" s="7" t="n">
        <v>-1.3</v>
      </c>
      <c r="C69" s="7" t="n">
        <v>-0.5</v>
      </c>
      <c r="D69" s="7" t="n">
        <v>-1.4</v>
      </c>
      <c r="E69" s="7" t="n">
        <v>-1.5</v>
      </c>
    </row>
    <row r="70" spans="1:5">
      <c r="A70" s="4" t="s">
        <v>439</v>
      </c>
      <c r="B70" s="5" t="n">
        <v>0</v>
      </c>
      <c r="C70" s="5" t="n">
        <v>0</v>
      </c>
      <c r="D70" s="5" t="n">
        <v>0</v>
      </c>
      <c r="E70" s="7" t="n">
        <v>8.199999999999999</v>
      </c>
    </row>
    <row r="71" spans="1:5">
      <c r="A71" s="4" t="s">
        <v>568</v>
      </c>
      <c r="B71" s="7" t="n">
        <v>-1.7</v>
      </c>
      <c r="D71" s="7" t="n">
        <v>-4.2</v>
      </c>
      <c r="E71" s="7" t="n">
        <v>-0.6</v>
      </c>
    </row>
    <row r="72" spans="1:5">
      <c r="A72" s="4" t="s">
        <v>569</v>
      </c>
      <c r="C72" s="7" t="n">
        <v>-0.3</v>
      </c>
    </row>
    <row r="73" spans="1:5">
      <c r="A73" s="4" t="s">
        <v>570</v>
      </c>
      <c r="D73" s="5" t="n">
        <v>0</v>
      </c>
    </row>
    <row r="74" spans="1:5">
      <c r="A74" s="4" t="s">
        <v>564</v>
      </c>
      <c r="B74" s="5" t="n">
        <v>0</v>
      </c>
      <c r="D74" s="5" t="n">
        <v>0</v>
      </c>
      <c r="E74" s="5" t="n">
        <v>0</v>
      </c>
    </row>
    <row r="75" spans="1:5">
      <c r="A75" s="4" t="s">
        <v>565</v>
      </c>
      <c r="B75" s="5" t="n">
        <v>0</v>
      </c>
      <c r="D75" s="5" t="n">
        <v>0</v>
      </c>
      <c r="E75" s="5" t="n">
        <v>0</v>
      </c>
    </row>
    <row r="76" spans="1:5">
      <c r="A76" s="4" t="s">
        <v>571</v>
      </c>
      <c r="B76" s="5" t="n">
        <v>0</v>
      </c>
      <c r="C76" s="5" t="n">
        <v>0</v>
      </c>
      <c r="D76" s="5" t="n">
        <v>0</v>
      </c>
      <c r="E76" s="5" t="n">
        <v>0</v>
      </c>
    </row>
    <row r="77" spans="1:5">
      <c r="A77" s="4" t="s">
        <v>444</v>
      </c>
      <c r="B77" s="5" t="n">
        <v>11</v>
      </c>
      <c r="C77" s="7" t="n">
        <v>38.4</v>
      </c>
      <c r="D77" s="5" t="n">
        <v>11</v>
      </c>
      <c r="E77" s="7" t="n">
        <v>38.4</v>
      </c>
    </row>
    <row r="78" spans="1:5">
      <c r="A78" s="4" t="s">
        <v>572</v>
      </c>
      <c r="B78" s="6" t="n">
        <v>-1.7</v>
      </c>
      <c r="C78" s="6" t="n">
        <v>-0.2</v>
      </c>
      <c r="D78" s="6" t="n">
        <v>-1.4</v>
      </c>
      <c r="E78" s="6" t="n">
        <v>-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s>
  <sheetData>
    <row r="1" spans="1:4">
      <c r="A1" s="1" t="s">
        <v>577</v>
      </c>
      <c r="C1" s="2" t="s">
        <v>578</v>
      </c>
      <c r="D1" s="2" t="s">
        <v>579</v>
      </c>
    </row>
    <row r="2" spans="1:4">
      <c r="A2" s="3" t="s">
        <v>273</v>
      </c>
    </row>
    <row r="3" spans="1:4">
      <c r="A3" s="4" t="s">
        <v>580</v>
      </c>
      <c r="C3" s="6" t="n">
        <v>892.7</v>
      </c>
      <c r="D3" s="6" t="n">
        <v>589.7</v>
      </c>
    </row>
    <row r="4" spans="1:4">
      <c r="A4" s="4" t="s">
        <v>131</v>
      </c>
    </row>
    <row r="5" spans="1:4">
      <c r="A5" s="3" t="s">
        <v>273</v>
      </c>
    </row>
    <row r="6" spans="1:4">
      <c r="A6" s="4" t="s">
        <v>580</v>
      </c>
      <c r="C6" s="7" t="n">
        <v>1935.9</v>
      </c>
      <c r="D6" s="7" t="n">
        <v>2303.9</v>
      </c>
    </row>
    <row r="7" spans="1:4">
      <c r="A7" s="4" t="s">
        <v>581</v>
      </c>
    </row>
    <row r="8" spans="1:4">
      <c r="A8" s="3" t="s">
        <v>273</v>
      </c>
    </row>
    <row r="9" spans="1:4">
      <c r="A9" s="4" t="s">
        <v>580</v>
      </c>
      <c r="C9" s="7" t="n">
        <v>737.6</v>
      </c>
      <c r="D9" s="7" t="n">
        <v>919.5</v>
      </c>
    </row>
    <row r="10" spans="1:4">
      <c r="A10" s="4" t="s">
        <v>582</v>
      </c>
    </row>
    <row r="11" spans="1:4">
      <c r="A11" s="3" t="s">
        <v>273</v>
      </c>
    </row>
    <row r="12" spans="1:4">
      <c r="A12" s="4" t="s">
        <v>580</v>
      </c>
      <c r="C12" s="7" t="n">
        <v>357.5</v>
      </c>
      <c r="D12" s="7" t="n">
        <v>1215.1</v>
      </c>
    </row>
    <row r="13" spans="1:4">
      <c r="A13" s="4" t="s">
        <v>583</v>
      </c>
    </row>
    <row r="14" spans="1:4">
      <c r="A14" s="3" t="s">
        <v>273</v>
      </c>
    </row>
    <row r="15" spans="1:4">
      <c r="A15" s="4" t="s">
        <v>580</v>
      </c>
      <c r="C15" s="5" t="n">
        <v>288</v>
      </c>
      <c r="D15" s="7" t="n">
        <v>152.7</v>
      </c>
    </row>
    <row r="16" spans="1:4">
      <c r="A16" s="4" t="s">
        <v>584</v>
      </c>
    </row>
    <row r="17" spans="1:4">
      <c r="A17" s="3" t="s">
        <v>273</v>
      </c>
    </row>
    <row r="18" spans="1:4">
      <c r="A18" s="4" t="s">
        <v>580</v>
      </c>
      <c r="C18" s="7" t="n">
        <v>552.8</v>
      </c>
      <c r="D18" s="7" t="n">
        <v>16.6</v>
      </c>
    </row>
    <row r="19" spans="1:4">
      <c r="A19" s="4" t="s">
        <v>585</v>
      </c>
    </row>
    <row r="20" spans="1:4">
      <c r="A20" s="3" t="s">
        <v>273</v>
      </c>
    </row>
    <row r="21" spans="1:4">
      <c r="A21" s="4" t="s">
        <v>580</v>
      </c>
      <c r="C21" s="7" t="n">
        <v>351.6</v>
      </c>
      <c r="D21" s="7" t="n">
        <v>296.4</v>
      </c>
    </row>
    <row r="22" spans="1:4">
      <c r="A22" s="4" t="s">
        <v>586</v>
      </c>
    </row>
    <row r="23" spans="1:4">
      <c r="A23" s="3" t="s">
        <v>273</v>
      </c>
    </row>
    <row r="24" spans="1:4">
      <c r="A24" s="4" t="s">
        <v>580</v>
      </c>
      <c r="C24" s="6" t="n">
        <v>150.7</v>
      </c>
      <c r="D24" s="6" t="n">
        <v>97.2</v>
      </c>
    </row>
    <row r="25" spans="1:4">
      <c r="A25" s="4" t="s">
        <v>587</v>
      </c>
    </row>
    <row r="26" spans="1:4">
      <c r="A26" s="3" t="s">
        <v>273</v>
      </c>
    </row>
    <row r="27" spans="1:4">
      <c r="A27" s="4" t="s">
        <v>588</v>
      </c>
      <c r="C27" s="10" t="n">
        <v>0.079</v>
      </c>
      <c r="D27" s="10" t="n">
        <v>0.048</v>
      </c>
    </row>
    <row r="28" spans="1:4">
      <c r="A28" s="4" t="s">
        <v>589</v>
      </c>
    </row>
    <row r="29" spans="1:4">
      <c r="A29" s="3" t="s">
        <v>273</v>
      </c>
    </row>
    <row r="30" spans="1:4">
      <c r="A30" s="4" t="s">
        <v>588</v>
      </c>
      <c r="C30" s="10" t="n">
        <v>0.2</v>
      </c>
      <c r="D30" s="10" t="n">
        <v>0.163</v>
      </c>
    </row>
    <row r="31" spans="1:4">
      <c r="A31" s="4" t="s">
        <v>590</v>
      </c>
    </row>
    <row r="32" spans="1:4">
      <c r="A32" s="3" t="s">
        <v>273</v>
      </c>
    </row>
    <row r="33" spans="1:4">
      <c r="A33" s="4" t="s">
        <v>588</v>
      </c>
      <c r="B33" s="4" t="s">
        <v>360</v>
      </c>
      <c r="C33" s="10" t="n">
        <v>0.123</v>
      </c>
      <c r="D33" s="10" t="n">
        <v>0.103</v>
      </c>
    </row>
    <row r="34" spans="1:4">
      <c r="A34" s="4" t="s">
        <v>591</v>
      </c>
    </row>
    <row r="35" spans="1:4">
      <c r="A35" s="3" t="s">
        <v>273</v>
      </c>
    </row>
    <row r="36" spans="1:4">
      <c r="A36" s="4" t="s">
        <v>588</v>
      </c>
      <c r="B36" s="4" t="s">
        <v>360</v>
      </c>
      <c r="C36" s="10" t="n">
        <v>0.17</v>
      </c>
      <c r="D36" s="10" t="n">
        <v>0.17</v>
      </c>
    </row>
    <row r="37" spans="1:4">
      <c r="A37" s="4" t="s">
        <v>592</v>
      </c>
    </row>
    <row r="38" spans="1:4">
      <c r="A38" s="3" t="s">
        <v>273</v>
      </c>
    </row>
    <row r="39" spans="1:4">
      <c r="A39" s="4" t="s">
        <v>580</v>
      </c>
      <c r="C39" s="6" t="n">
        <v>85.8</v>
      </c>
      <c r="D39" s="6" t="n">
        <v>176.9</v>
      </c>
    </row>
    <row r="40" spans="1:4">
      <c r="A40" s="4" t="s">
        <v>593</v>
      </c>
    </row>
    <row r="41" spans="1:4">
      <c r="A41" s="3" t="s">
        <v>273</v>
      </c>
    </row>
    <row r="42" spans="1:4">
      <c r="A42" s="4" t="s">
        <v>588</v>
      </c>
      <c r="C42" s="10" t="n">
        <v>0.2</v>
      </c>
      <c r="D42" s="10" t="n">
        <v>0.15</v>
      </c>
    </row>
    <row r="43" spans="1:4">
      <c r="A43" s="4" t="s">
        <v>594</v>
      </c>
    </row>
    <row r="44" spans="1:4">
      <c r="A44" s="3" t="s">
        <v>273</v>
      </c>
    </row>
    <row r="45" spans="1:4">
      <c r="A45" s="4" t="s">
        <v>588</v>
      </c>
      <c r="C45" s="10" t="n">
        <v>0.252</v>
      </c>
      <c r="D45" s="10" t="n">
        <v>0.3</v>
      </c>
    </row>
    <row r="46" spans="1:4">
      <c r="A46" s="4" t="s">
        <v>595</v>
      </c>
    </row>
    <row r="47" spans="1:4">
      <c r="A47" s="3" t="s">
        <v>273</v>
      </c>
    </row>
    <row r="48" spans="1:4">
      <c r="A48" s="4" t="s">
        <v>588</v>
      </c>
      <c r="B48" s="4" t="s">
        <v>360</v>
      </c>
      <c r="C48" s="10" t="n">
        <v>0.219</v>
      </c>
      <c r="D48" s="10" t="n">
        <v>0.231</v>
      </c>
    </row>
    <row r="49" spans="1:4">
      <c r="A49" s="4" t="s">
        <v>596</v>
      </c>
    </row>
    <row r="50" spans="1:4">
      <c r="A50" s="3" t="s">
        <v>273</v>
      </c>
    </row>
    <row r="51" spans="1:4">
      <c r="A51" s="4" t="s">
        <v>588</v>
      </c>
      <c r="C51" s="7" t="n">
        <v>6.8</v>
      </c>
      <c r="D51" s="7" t="n">
        <v>4.5</v>
      </c>
    </row>
    <row r="52" spans="1:4">
      <c r="A52" s="4" t="s">
        <v>597</v>
      </c>
    </row>
    <row r="53" spans="1:4">
      <c r="A53" s="3" t="s">
        <v>273</v>
      </c>
    </row>
    <row r="54" spans="1:4">
      <c r="A54" s="4" t="s">
        <v>588</v>
      </c>
      <c r="C54" s="7" t="n">
        <v>19.1</v>
      </c>
      <c r="D54" s="7" t="n">
        <v>11.8</v>
      </c>
    </row>
    <row r="55" spans="1:4">
      <c r="A55" s="4" t="s">
        <v>598</v>
      </c>
    </row>
    <row r="56" spans="1:4">
      <c r="A56" s="3" t="s">
        <v>273</v>
      </c>
    </row>
    <row r="57" spans="1:4">
      <c r="A57" s="4" t="s">
        <v>588</v>
      </c>
      <c r="B57" s="4" t="s">
        <v>360</v>
      </c>
      <c r="C57" s="7" t="n">
        <v>11.5</v>
      </c>
      <c r="D57" s="7" t="n">
        <v>8.1</v>
      </c>
    </row>
    <row r="58" spans="1:4">
      <c r="A58" s="4" t="s">
        <v>599</v>
      </c>
    </row>
    <row r="59" spans="1:4">
      <c r="A59" s="3" t="s">
        <v>273</v>
      </c>
    </row>
    <row r="60" spans="1:4">
      <c r="A60" s="4" t="s">
        <v>588</v>
      </c>
      <c r="B60" s="4" t="s">
        <v>360</v>
      </c>
      <c r="C60" s="10" t="n">
        <v>0.143</v>
      </c>
      <c r="D60" s="10" t="n">
        <v>0.189</v>
      </c>
    </row>
    <row r="61" spans="1:4">
      <c r="A61" s="4" t="s">
        <v>600</v>
      </c>
    </row>
    <row r="62" spans="1:4">
      <c r="A62" s="3" t="s">
        <v>273</v>
      </c>
    </row>
    <row r="63" spans="1:4">
      <c r="A63" s="4" t="s">
        <v>588</v>
      </c>
      <c r="B63" s="4" t="s">
        <v>360</v>
      </c>
      <c r="C63" s="7" t="n">
        <v>7.5</v>
      </c>
      <c r="D63" s="7" t="n">
        <v>3.7</v>
      </c>
    </row>
    <row r="64" spans="1:4">
      <c r="A64" s="4" t="s">
        <v>601</v>
      </c>
    </row>
    <row r="65" spans="1:4">
      <c r="A65" s="3" t="s">
        <v>273</v>
      </c>
    </row>
    <row r="66" spans="1:4">
      <c r="A66" s="4" t="s">
        <v>580</v>
      </c>
      <c r="C66" s="6" t="n">
        <v>115.1</v>
      </c>
      <c r="D66" s="6" t="n">
        <v>22.3</v>
      </c>
    </row>
    <row r="67" spans="1:4">
      <c r="A67" s="4" t="s">
        <v>602</v>
      </c>
    </row>
    <row r="68" spans="1:4">
      <c r="A68" s="3" t="s">
        <v>273</v>
      </c>
    </row>
    <row r="69" spans="1:4">
      <c r="A69" s="4" t="s">
        <v>603</v>
      </c>
      <c r="C69" s="11" t="n">
        <v>0.24</v>
      </c>
      <c r="D69" s="11" t="n">
        <v>0.25</v>
      </c>
    </row>
    <row r="70" spans="1:4">
      <c r="A70" s="4" t="s">
        <v>604</v>
      </c>
    </row>
    <row r="71" spans="1:4">
      <c r="A71" s="3" t="s">
        <v>273</v>
      </c>
    </row>
    <row r="72" spans="1:4">
      <c r="A72" s="4" t="s">
        <v>603</v>
      </c>
      <c r="C72" s="11" t="n">
        <v>87.73</v>
      </c>
      <c r="D72" s="11" t="n">
        <v>20.13</v>
      </c>
    </row>
    <row r="73" spans="1:4">
      <c r="A73" s="4" t="s">
        <v>605</v>
      </c>
    </row>
    <row r="74" spans="1:4">
      <c r="A74" s="3" t="s">
        <v>273</v>
      </c>
    </row>
    <row r="75" spans="1:4">
      <c r="A75" s="4" t="s">
        <v>603</v>
      </c>
      <c r="B75" s="4" t="s">
        <v>360</v>
      </c>
      <c r="C75" s="11" t="n">
        <v>40.7</v>
      </c>
      <c r="D75" s="11" t="n">
        <v>2.06</v>
      </c>
    </row>
    <row r="76" spans="1:4">
      <c r="A76" s="4" t="s">
        <v>606</v>
      </c>
    </row>
    <row r="77" spans="1:4">
      <c r="A77" s="3" t="s">
        <v>273</v>
      </c>
    </row>
    <row r="78" spans="1:4">
      <c r="A78" s="4" t="s">
        <v>580</v>
      </c>
      <c r="C78" s="6" t="n">
        <v>80.90000000000001</v>
      </c>
      <c r="D78" s="6" t="n">
        <v>131.4</v>
      </c>
    </row>
    <row r="79" spans="1:4">
      <c r="A79" s="4" t="s">
        <v>607</v>
      </c>
    </row>
    <row r="80" spans="1:4">
      <c r="A80" s="3" t="s">
        <v>273</v>
      </c>
    </row>
    <row r="81" spans="1:4">
      <c r="A81" s="4" t="s">
        <v>580</v>
      </c>
      <c r="C81" s="6" t="n">
        <v>64.7</v>
      </c>
      <c r="D81" s="6" t="n">
        <v>115.5</v>
      </c>
    </row>
    <row r="82" spans="1:4">
      <c r="A82" s="4" t="s">
        <v>608</v>
      </c>
    </row>
    <row r="83" spans="1:4">
      <c r="A83" s="3" t="s">
        <v>273</v>
      </c>
    </row>
    <row r="84" spans="1:4">
      <c r="A84" s="4" t="s">
        <v>588</v>
      </c>
      <c r="C84" s="10" t="n">
        <v>0.036</v>
      </c>
      <c r="D84" s="10" t="n">
        <v>0.048</v>
      </c>
    </row>
    <row r="85" spans="1:4">
      <c r="A85" s="4" t="s">
        <v>609</v>
      </c>
    </row>
    <row r="86" spans="1:4">
      <c r="A86" s="3" t="s">
        <v>273</v>
      </c>
    </row>
    <row r="87" spans="1:4">
      <c r="A87" s="4" t="s">
        <v>588</v>
      </c>
      <c r="C87" s="10" t="n">
        <v>0.2</v>
      </c>
      <c r="D87" s="10" t="n">
        <v>0.174</v>
      </c>
    </row>
    <row r="88" spans="1:4">
      <c r="A88" s="4" t="s">
        <v>610</v>
      </c>
    </row>
    <row r="89" spans="1:4">
      <c r="A89" s="3" t="s">
        <v>273</v>
      </c>
    </row>
    <row r="90" spans="1:4">
      <c r="A90" s="4" t="s">
        <v>588</v>
      </c>
      <c r="B90" s="4" t="s">
        <v>360</v>
      </c>
      <c r="C90" s="10" t="n">
        <v>0.156</v>
      </c>
      <c r="D90" s="10" t="n">
        <v>0.097</v>
      </c>
    </row>
    <row r="91" spans="1:4">
      <c r="A91" s="4" t="s">
        <v>611</v>
      </c>
    </row>
    <row r="92" spans="1:4">
      <c r="A92" s="3" t="s">
        <v>273</v>
      </c>
    </row>
    <row r="93" spans="1:4">
      <c r="A93" s="4" t="s">
        <v>588</v>
      </c>
      <c r="C93" s="10" t="n">
        <v>0.17</v>
      </c>
      <c r="D93" s="10" t="n">
        <v>0.17</v>
      </c>
    </row>
    <row r="94" spans="1:4">
      <c r="A94" s="4" t="s">
        <v>612</v>
      </c>
    </row>
    <row r="95" spans="1:4">
      <c r="A95" s="3" t="s">
        <v>273</v>
      </c>
    </row>
    <row r="96" spans="1:4">
      <c r="A96" s="4" t="s">
        <v>588</v>
      </c>
      <c r="C96" s="10" t="n">
        <v>0.17</v>
      </c>
      <c r="D96" s="10" t="n">
        <v>0.247</v>
      </c>
    </row>
    <row r="97" spans="1:4">
      <c r="A97" s="4" t="s">
        <v>613</v>
      </c>
    </row>
    <row r="98" spans="1:4">
      <c r="A98" s="3" t="s">
        <v>273</v>
      </c>
    </row>
    <row r="99" spans="1:4">
      <c r="A99" s="4" t="s">
        <v>588</v>
      </c>
      <c r="B99" s="4" t="s">
        <v>360</v>
      </c>
      <c r="C99" s="10" t="n">
        <v>0.17</v>
      </c>
      <c r="D99" s="10" t="n">
        <v>0.229</v>
      </c>
    </row>
    <row r="100" spans="1:4">
      <c r="A100" s="4" t="s">
        <v>614</v>
      </c>
    </row>
    <row r="101" spans="1:4">
      <c r="A101" s="3" t="s">
        <v>273</v>
      </c>
    </row>
    <row r="102" spans="1:4">
      <c r="A102" s="4" t="s">
        <v>580</v>
      </c>
      <c r="C102" s="6" t="n">
        <v>16.2</v>
      </c>
      <c r="D102" s="6" t="n">
        <v>15.9</v>
      </c>
    </row>
    <row r="103" spans="1:4">
      <c r="A103" s="4" t="s">
        <v>615</v>
      </c>
    </row>
    <row r="104" spans="1:4">
      <c r="A104" s="3" t="s">
        <v>273</v>
      </c>
    </row>
    <row r="105" spans="1:4">
      <c r="A105" s="4" t="s">
        <v>588</v>
      </c>
      <c r="B105" s="4" t="s">
        <v>360</v>
      </c>
      <c r="C105" s="5" t="n">
        <v>4</v>
      </c>
      <c r="D105" s="7" t="n">
        <v>21.9</v>
      </c>
    </row>
    <row r="106" spans="1:4">
      <c r="A106" s="4" t="s">
        <v>616</v>
      </c>
    </row>
    <row r="107" spans="1:4">
      <c r="A107" s="3" t="s">
        <v>273</v>
      </c>
    </row>
    <row r="108" spans="1:4">
      <c r="A108" s="4" t="s">
        <v>588</v>
      </c>
      <c r="B108" s="4" t="s">
        <v>360</v>
      </c>
      <c r="C108" s="7" t="n">
        <v>0.7</v>
      </c>
      <c r="D108" s="5" t="n">
        <v>10</v>
      </c>
    </row>
    <row r="109" spans="1:4">
      <c r="A109" s="4" t="s">
        <v>617</v>
      </c>
    </row>
    <row r="110" spans="1:4">
      <c r="A110" s="3" t="s">
        <v>273</v>
      </c>
    </row>
    <row r="111" spans="1:4">
      <c r="A111" s="4" t="s">
        <v>580</v>
      </c>
      <c r="C111" s="9" t="n">
        <v>288</v>
      </c>
      <c r="D111" s="6" t="n">
        <v>152.7</v>
      </c>
    </row>
    <row r="112" spans="1:4">
      <c r="A112" s="4" t="s">
        <v>618</v>
      </c>
    </row>
    <row r="113" spans="1:4">
      <c r="A113" s="3" t="s">
        <v>273</v>
      </c>
    </row>
    <row r="114" spans="1:4">
      <c r="A114" s="4" t="s">
        <v>580</v>
      </c>
      <c r="C114" s="6" t="n">
        <v>182.5</v>
      </c>
      <c r="D114" s="6" t="n">
        <v>84.7</v>
      </c>
    </row>
    <row r="115" spans="1:4">
      <c r="A115" s="4" t="s">
        <v>619</v>
      </c>
    </row>
    <row r="116" spans="1:4">
      <c r="A116" s="3" t="s">
        <v>273</v>
      </c>
    </row>
    <row r="117" spans="1:4">
      <c r="A117" s="4" t="s">
        <v>588</v>
      </c>
      <c r="C117" s="10" t="n">
        <v>0.045</v>
      </c>
      <c r="D117" s="10" t="n">
        <v>0.064</v>
      </c>
    </row>
    <row r="118" spans="1:4">
      <c r="A118" s="4" t="s">
        <v>620</v>
      </c>
    </row>
    <row r="119" spans="1:4">
      <c r="A119" s="3" t="s">
        <v>273</v>
      </c>
    </row>
    <row r="120" spans="1:4">
      <c r="A120" s="4" t="s">
        <v>588</v>
      </c>
      <c r="C120" s="10" t="n">
        <v>0.059</v>
      </c>
      <c r="D120" s="10" t="n">
        <v>0.074</v>
      </c>
    </row>
    <row r="121" spans="1:4">
      <c r="A121" s="4" t="s">
        <v>621</v>
      </c>
    </row>
    <row r="122" spans="1:4">
      <c r="A122" s="3" t="s">
        <v>273</v>
      </c>
    </row>
    <row r="123" spans="1:4">
      <c r="A123" s="4" t="s">
        <v>588</v>
      </c>
      <c r="B123" s="4" t="s">
        <v>360</v>
      </c>
      <c r="C123" s="10" t="n">
        <v>0.051</v>
      </c>
      <c r="D123" s="10" t="n">
        <v>0.07099999999999999</v>
      </c>
    </row>
    <row r="124" spans="1:4">
      <c r="A124" s="4" t="s">
        <v>622</v>
      </c>
    </row>
    <row r="125" spans="1:4">
      <c r="A125" s="3" t="s">
        <v>273</v>
      </c>
    </row>
    <row r="126" spans="1:4">
      <c r="A126" s="4" t="s">
        <v>580</v>
      </c>
      <c r="C126" s="6" t="n">
        <v>105.5</v>
      </c>
      <c r="D126" s="9" t="n">
        <v>68</v>
      </c>
    </row>
    <row r="127" spans="1:4">
      <c r="A127" s="4" t="s">
        <v>623</v>
      </c>
    </row>
    <row r="128" spans="1:4">
      <c r="A128" s="3" t="s">
        <v>273</v>
      </c>
    </row>
    <row r="129" spans="1:4">
      <c r="A129" s="4" t="s">
        <v>588</v>
      </c>
      <c r="C129" s="10" t="n">
        <v>0.042</v>
      </c>
      <c r="D129" s="10" t="n">
        <v>0.043</v>
      </c>
    </row>
    <row r="130" spans="1:4">
      <c r="A130" s="4" t="s">
        <v>624</v>
      </c>
    </row>
    <row r="131" spans="1:4">
      <c r="A131" s="3" t="s">
        <v>273</v>
      </c>
    </row>
    <row r="132" spans="1:4">
      <c r="A132" s="4" t="s">
        <v>588</v>
      </c>
      <c r="C132" s="10" t="n">
        <v>0.061</v>
      </c>
      <c r="D132" s="10" t="n">
        <v>0.061</v>
      </c>
    </row>
    <row r="133" spans="1:4">
      <c r="A133" s="4" t="s">
        <v>625</v>
      </c>
    </row>
    <row r="134" spans="1:4">
      <c r="A134" s="3" t="s">
        <v>273</v>
      </c>
    </row>
    <row r="135" spans="1:4">
      <c r="A135" s="4" t="s">
        <v>588</v>
      </c>
      <c r="B135" s="4" t="s">
        <v>360</v>
      </c>
      <c r="C135" s="10" t="n">
        <v>0.052</v>
      </c>
      <c r="D135" s="10" t="n">
        <v>0.054</v>
      </c>
    </row>
    <row r="136" spans="1:4">
      <c r="A136" s="4" t="s">
        <v>626</v>
      </c>
    </row>
    <row r="137" spans="1:4">
      <c r="A137" s="3" t="s">
        <v>273</v>
      </c>
    </row>
    <row r="138" spans="1:4">
      <c r="A138" s="4" t="s">
        <v>580</v>
      </c>
      <c r="C138" s="9" t="n">
        <v>11</v>
      </c>
      <c r="D138" s="6" t="n">
        <v>16.6</v>
      </c>
    </row>
    <row r="139" spans="1:4">
      <c r="A139" s="4" t="s">
        <v>627</v>
      </c>
    </row>
    <row r="140" spans="1:4">
      <c r="A140" s="3" t="s">
        <v>273</v>
      </c>
    </row>
    <row r="141" spans="1:4">
      <c r="A141" s="4" t="s">
        <v>580</v>
      </c>
      <c r="C141" s="9" t="n">
        <v>11</v>
      </c>
      <c r="D141" s="6" t="n">
        <v>16.6</v>
      </c>
    </row>
    <row r="142" spans="1:4">
      <c r="A142" s="4" t="s">
        <v>628</v>
      </c>
    </row>
    <row r="143" spans="1:4">
      <c r="A143" s="3" t="s">
        <v>273</v>
      </c>
    </row>
    <row r="144" spans="1:4">
      <c r="A144" s="4" t="s">
        <v>588</v>
      </c>
      <c r="C144" s="10" t="n">
        <v>0.03</v>
      </c>
      <c r="D144" s="10" t="n">
        <v>0.03</v>
      </c>
    </row>
    <row r="145" spans="1:4">
      <c r="A145" s="4" t="s">
        <v>629</v>
      </c>
    </row>
    <row r="146" spans="1:4">
      <c r="A146" s="3" t="s">
        <v>273</v>
      </c>
    </row>
    <row r="147" spans="1:4">
      <c r="A147" s="4" t="s">
        <v>588</v>
      </c>
      <c r="C147" s="10" t="n">
        <v>0.239</v>
      </c>
      <c r="D147" s="10" t="n">
        <v>0.239</v>
      </c>
    </row>
    <row r="148" spans="1:4">
      <c r="A148" s="4" t="s">
        <v>630</v>
      </c>
    </row>
    <row r="149" spans="1:4">
      <c r="A149" s="3" t="s">
        <v>273</v>
      </c>
    </row>
    <row r="150" spans="1:4">
      <c r="A150" s="4" t="s">
        <v>588</v>
      </c>
      <c r="B150" s="4" t="s">
        <v>360</v>
      </c>
      <c r="C150" s="10" t="n">
        <v>0.122</v>
      </c>
      <c r="D150" s="10" t="n">
        <v>0.12</v>
      </c>
    </row>
    <row r="151" spans="1:4"/>
    <row r="152" spans="1:4">
      <c r="A152" s="4" t="s">
        <v>360</v>
      </c>
      <c r="B152" s="4" t="s">
        <v>486</v>
      </c>
    </row>
  </sheetData>
  <mergeCells count="3">
    <mergeCell ref="A1:B1"/>
    <mergeCell ref="A151:C151"/>
    <mergeCell ref="B152:C1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2</v>
      </c>
      <c r="C1" s="2" t="s">
        <v>101</v>
      </c>
      <c r="D1" s="2" t="s">
        <v>59</v>
      </c>
      <c r="E1" s="2" t="s">
        <v>488</v>
      </c>
    </row>
    <row r="2" spans="1:5">
      <c r="A2" s="3" t="s">
        <v>489</v>
      </c>
    </row>
    <row r="3" spans="1:5">
      <c r="A3" s="4" t="s">
        <v>103</v>
      </c>
      <c r="B3" s="6" t="n">
        <v>6035.8</v>
      </c>
      <c r="C3" s="6" t="n">
        <v>5957.6</v>
      </c>
      <c r="D3" s="9" t="n">
        <v>5946</v>
      </c>
      <c r="E3" s="6" t="n">
        <v>6910.6</v>
      </c>
    </row>
    <row r="4" spans="1:5">
      <c r="A4" s="3" t="s">
        <v>492</v>
      </c>
    </row>
    <row r="5" spans="1:5">
      <c r="A5" s="4" t="s">
        <v>632</v>
      </c>
      <c r="B5" s="7" t="n">
        <v>697.2</v>
      </c>
      <c r="C5" s="7" t="n">
        <v>696.9</v>
      </c>
    </row>
    <row r="6" spans="1:5">
      <c r="A6" s="4" t="s">
        <v>131</v>
      </c>
    </row>
    <row r="7" spans="1:5">
      <c r="A7" s="3" t="s">
        <v>489</v>
      </c>
    </row>
    <row r="8" spans="1:5">
      <c r="A8" s="4" t="s">
        <v>103</v>
      </c>
      <c r="B8" s="7" t="n">
        <v>234.4</v>
      </c>
      <c r="C8" s="7" t="n">
        <v>154.2</v>
      </c>
    </row>
    <row r="9" spans="1:5">
      <c r="A9" s="3" t="s">
        <v>492</v>
      </c>
    </row>
    <row r="10" spans="1:5">
      <c r="A10" s="4" t="s">
        <v>632</v>
      </c>
      <c r="B10" s="7" t="n">
        <v>613.8</v>
      </c>
      <c r="C10" s="7" t="n">
        <v>50.8</v>
      </c>
    </row>
    <row r="11" spans="1:5">
      <c r="A11" s="4" t="s">
        <v>633</v>
      </c>
      <c r="B11" s="7" t="n">
        <v>118.7</v>
      </c>
      <c r="C11" s="7" t="n">
        <v>50.8</v>
      </c>
    </row>
    <row r="12" spans="1:5">
      <c r="A12" s="4" t="s">
        <v>490</v>
      </c>
    </row>
    <row r="13" spans="1:5">
      <c r="A13" s="3" t="s">
        <v>489</v>
      </c>
    </row>
    <row r="14" spans="1:5">
      <c r="A14" s="4" t="s">
        <v>103</v>
      </c>
      <c r="B14" s="7" t="n">
        <v>5801.4</v>
      </c>
      <c r="C14" s="7" t="n">
        <v>5803.4</v>
      </c>
    </row>
    <row r="15" spans="1:5">
      <c r="A15" s="4" t="s">
        <v>634</v>
      </c>
    </row>
    <row r="16" spans="1:5">
      <c r="A16" s="3" t="s">
        <v>489</v>
      </c>
    </row>
    <row r="17" spans="1:5">
      <c r="A17" s="4" t="s">
        <v>103</v>
      </c>
      <c r="B17" s="7" t="n">
        <v>189.4</v>
      </c>
      <c r="C17" s="7" t="n">
        <v>154.2</v>
      </c>
    </row>
    <row r="18" spans="1:5">
      <c r="A18" s="3" t="s">
        <v>492</v>
      </c>
    </row>
    <row r="19" spans="1:5">
      <c r="A19" s="4" t="s">
        <v>633</v>
      </c>
      <c r="B19" s="7" t="n">
        <v>118.7</v>
      </c>
      <c r="C19" s="7" t="n">
        <v>50.8</v>
      </c>
    </row>
    <row r="20" spans="1:5">
      <c r="A20" s="4" t="s">
        <v>493</v>
      </c>
    </row>
    <row r="21" spans="1:5">
      <c r="A21" s="3" t="s">
        <v>489</v>
      </c>
    </row>
    <row r="22" spans="1:5">
      <c r="A22" s="4" t="s">
        <v>103</v>
      </c>
      <c r="B22" s="7" t="n">
        <v>5801.4</v>
      </c>
      <c r="C22" s="7" t="n">
        <v>5803.4</v>
      </c>
    </row>
    <row r="23" spans="1:5">
      <c r="A23" s="4" t="s">
        <v>635</v>
      </c>
    </row>
    <row r="24" spans="1:5">
      <c r="A24" s="3" t="s">
        <v>489</v>
      </c>
    </row>
    <row r="25" spans="1:5">
      <c r="A25" s="4" t="s">
        <v>103</v>
      </c>
      <c r="B25" s="7" t="n">
        <v>189.4</v>
      </c>
      <c r="C25" s="7" t="n">
        <v>154.2</v>
      </c>
    </row>
    <row r="26" spans="1:5">
      <c r="A26" s="4" t="s">
        <v>636</v>
      </c>
    </row>
    <row r="27" spans="1:5">
      <c r="A27" s="3" t="s">
        <v>492</v>
      </c>
    </row>
    <row r="28" spans="1:5">
      <c r="A28" s="4" t="s">
        <v>633</v>
      </c>
      <c r="B28" s="7" t="n">
        <v>118.7</v>
      </c>
      <c r="C28" s="5" t="n">
        <v>51</v>
      </c>
    </row>
    <row r="29" spans="1:5">
      <c r="A29" s="4" t="s">
        <v>521</v>
      </c>
    </row>
    <row r="30" spans="1:5">
      <c r="A30" s="3" t="s">
        <v>492</v>
      </c>
    </row>
    <row r="31" spans="1:5">
      <c r="A31" s="4" t="s">
        <v>632</v>
      </c>
      <c r="B31" s="7" t="n">
        <v>483.8</v>
      </c>
    </row>
    <row r="32" spans="1:5">
      <c r="A32" s="4" t="s">
        <v>523</v>
      </c>
    </row>
    <row r="33" spans="1:5">
      <c r="A33" s="3" t="s">
        <v>492</v>
      </c>
    </row>
    <row r="34" spans="1:5">
      <c r="A34" s="4" t="s">
        <v>632</v>
      </c>
      <c r="B34" s="7" t="n">
        <v>495.1</v>
      </c>
      <c r="C34" s="5" t="n">
        <v>0</v>
      </c>
    </row>
    <row r="35" spans="1:5">
      <c r="A35" s="4" t="s">
        <v>637</v>
      </c>
    </row>
    <row r="36" spans="1:5">
      <c r="A36" s="3" t="s">
        <v>492</v>
      </c>
    </row>
    <row r="37" spans="1:5">
      <c r="A37" s="4" t="s">
        <v>632</v>
      </c>
      <c r="B37" s="7" t="n">
        <v>495.1</v>
      </c>
      <c r="C37" s="5" t="n">
        <v>0</v>
      </c>
    </row>
    <row r="38" spans="1:5">
      <c r="A38" s="4" t="s">
        <v>638</v>
      </c>
    </row>
    <row r="39" spans="1:5">
      <c r="A39" s="3" t="s">
        <v>492</v>
      </c>
    </row>
    <row r="40" spans="1:5">
      <c r="A40" s="4" t="s">
        <v>632</v>
      </c>
      <c r="B40" s="6" t="n">
        <v>491.8</v>
      </c>
      <c r="C40"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101</v>
      </c>
    </row>
    <row r="2" spans="1:3">
      <c r="A2" s="3" t="s">
        <v>273</v>
      </c>
    </row>
    <row r="3" spans="1:3">
      <c r="A3" s="4" t="s">
        <v>116</v>
      </c>
      <c r="B3" s="6" t="n">
        <v>697.2</v>
      </c>
      <c r="C3" s="6" t="n">
        <v>696.9</v>
      </c>
    </row>
    <row r="4" spans="1:3">
      <c r="A4" s="4" t="s">
        <v>521</v>
      </c>
    </row>
    <row r="5" spans="1:3">
      <c r="A5" s="3" t="s">
        <v>273</v>
      </c>
    </row>
    <row r="6" spans="1:3">
      <c r="A6" s="4" t="s">
        <v>116</v>
      </c>
      <c r="B6" s="7" t="n">
        <v>483.8</v>
      </c>
    </row>
    <row r="7" spans="1:3">
      <c r="A7" s="4" t="s">
        <v>131</v>
      </c>
    </row>
    <row r="8" spans="1:3">
      <c r="A8" s="3" t="s">
        <v>273</v>
      </c>
    </row>
    <row r="9" spans="1:3">
      <c r="A9" s="4" t="s">
        <v>116</v>
      </c>
      <c r="B9" s="7" t="n">
        <v>613.8</v>
      </c>
      <c r="C9" s="7" t="n">
        <v>50.8</v>
      </c>
    </row>
    <row r="10" spans="1:3">
      <c r="A10" s="4" t="s">
        <v>633</v>
      </c>
      <c r="B10" s="6" t="n">
        <v>118.7</v>
      </c>
      <c r="C10" s="6" t="n">
        <v>50.8</v>
      </c>
    </row>
    <row r="11" spans="1:3">
      <c r="A11" s="4" t="s">
        <v>640</v>
      </c>
      <c r="B11" s="4" t="s">
        <v>641</v>
      </c>
      <c r="C11" s="4" t="s">
        <v>642</v>
      </c>
    </row>
    <row r="12" spans="1:3">
      <c r="A12" s="4" t="s">
        <v>643</v>
      </c>
    </row>
    <row r="13" spans="1:3">
      <c r="A13" s="3" t="s">
        <v>273</v>
      </c>
    </row>
    <row r="14" spans="1:3">
      <c r="A14" s="4" t="s">
        <v>116</v>
      </c>
      <c r="B14" s="6" t="n">
        <v>495.1</v>
      </c>
      <c r="C14" s="9" t="n">
        <v>0</v>
      </c>
    </row>
    <row r="15" spans="1:3">
      <c r="A15" s="4" t="s">
        <v>640</v>
      </c>
      <c r="B15" s="4" t="s">
        <v>6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101</v>
      </c>
    </row>
    <row r="2" spans="1:3">
      <c r="A2" s="3" t="s">
        <v>273</v>
      </c>
    </row>
    <row r="3" spans="1:3">
      <c r="A3" s="4" t="s">
        <v>143</v>
      </c>
      <c r="B3" s="6" t="n">
        <v>697.2</v>
      </c>
      <c r="C3" s="6" t="n">
        <v>696.9</v>
      </c>
    </row>
    <row r="4" spans="1:3">
      <c r="A4" s="4" t="s">
        <v>131</v>
      </c>
    </row>
    <row r="5" spans="1:3">
      <c r="A5" s="3" t="s">
        <v>273</v>
      </c>
    </row>
    <row r="6" spans="1:3">
      <c r="A6" s="4" t="s">
        <v>646</v>
      </c>
      <c r="B6" s="7" t="n">
        <v>24.3</v>
      </c>
    </row>
    <row r="7" spans="1:3">
      <c r="A7" s="4" t="s">
        <v>647</v>
      </c>
      <c r="B7" s="7" t="n">
        <v>7.6</v>
      </c>
    </row>
    <row r="8" spans="1:3">
      <c r="A8" s="4" t="s">
        <v>648</v>
      </c>
      <c r="B8" s="5" t="n">
        <v>0</v>
      </c>
    </row>
    <row r="9" spans="1:3">
      <c r="A9" s="4" t="s">
        <v>649</v>
      </c>
      <c r="B9" s="5" t="n">
        <v>0</v>
      </c>
    </row>
    <row r="10" spans="1:3">
      <c r="A10" s="4" t="s">
        <v>650</v>
      </c>
      <c r="B10" s="7" t="n">
        <v>32.5</v>
      </c>
    </row>
    <row r="11" spans="1:3">
      <c r="A11" s="4" t="s">
        <v>651</v>
      </c>
      <c r="B11" s="7" t="n">
        <v>549.4</v>
      </c>
    </row>
    <row r="12" spans="1:3">
      <c r="A12" s="4" t="s">
        <v>143</v>
      </c>
      <c r="B12" s="6" t="n">
        <v>6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2</v>
      </c>
      <c r="B1" s="2" t="s">
        <v>58</v>
      </c>
      <c r="F1" s="2" t="s">
        <v>1</v>
      </c>
    </row>
    <row r="2" spans="1:7">
      <c r="B2" s="2" t="s">
        <v>2</v>
      </c>
      <c r="C2" s="2" t="s">
        <v>180</v>
      </c>
      <c r="D2" s="2" t="s">
        <v>59</v>
      </c>
      <c r="E2" s="2" t="s">
        <v>181</v>
      </c>
      <c r="F2" s="2" t="s">
        <v>2</v>
      </c>
      <c r="G2" s="2" t="s">
        <v>59</v>
      </c>
    </row>
    <row r="3" spans="1:7">
      <c r="A3" s="3" t="s">
        <v>653</v>
      </c>
    </row>
    <row r="4" spans="1:7">
      <c r="A4" s="4" t="s">
        <v>654</v>
      </c>
      <c r="C4" s="6" t="n">
        <v>746.7</v>
      </c>
      <c r="F4" s="6" t="n">
        <v>746.7</v>
      </c>
    </row>
    <row r="5" spans="1:7">
      <c r="A5" s="4" t="s">
        <v>655</v>
      </c>
      <c r="B5" s="6" t="n">
        <v>-28.5</v>
      </c>
      <c r="D5" s="6" t="n">
        <v>21.5</v>
      </c>
      <c r="F5" s="7" t="n">
        <v>-19.5</v>
      </c>
      <c r="G5" s="6" t="n">
        <v>6.1</v>
      </c>
    </row>
    <row r="6" spans="1:7">
      <c r="A6" s="4" t="s">
        <v>656</v>
      </c>
      <c r="B6" s="7" t="n">
        <v>89.7</v>
      </c>
      <c r="C6" s="7" t="n">
        <v>28.2</v>
      </c>
      <c r="D6" s="5" t="n">
        <v>51</v>
      </c>
      <c r="E6" s="6" t="n">
        <v>23.1</v>
      </c>
    </row>
    <row r="7" spans="1:7">
      <c r="A7" s="4" t="s">
        <v>657</v>
      </c>
      <c r="B7" s="7" t="n">
        <v>-0.6</v>
      </c>
      <c r="C7" s="7" t="n">
        <v>-0.7</v>
      </c>
      <c r="D7" s="7" t="n">
        <v>24.3</v>
      </c>
    </row>
    <row r="8" spans="1:7">
      <c r="A8" s="4" t="s">
        <v>658</v>
      </c>
      <c r="B8" s="7" t="n">
        <v>209.1</v>
      </c>
      <c r="F8" s="7" t="n">
        <v>209.1</v>
      </c>
    </row>
    <row r="9" spans="1:7">
      <c r="A9" s="4" t="s">
        <v>131</v>
      </c>
    </row>
    <row r="10" spans="1:7">
      <c r="A10" s="3" t="s">
        <v>653</v>
      </c>
    </row>
    <row r="11" spans="1:7">
      <c r="A11" s="4" t="s">
        <v>654</v>
      </c>
      <c r="C11" s="6" t="n">
        <v>746.7</v>
      </c>
      <c r="E11" s="6" t="n">
        <v>1043.6</v>
      </c>
      <c r="F11" s="7" t="n">
        <v>746.7</v>
      </c>
      <c r="G11" s="7" t="n">
        <v>1043.6</v>
      </c>
    </row>
    <row r="12" spans="1:7">
      <c r="A12" s="4" t="s">
        <v>655</v>
      </c>
      <c r="F12" s="7" t="n">
        <v>-19.5</v>
      </c>
      <c r="G12" s="7" t="n">
        <v>6.1</v>
      </c>
    </row>
    <row r="13" spans="1:7">
      <c r="A13" s="4" t="s">
        <v>658</v>
      </c>
      <c r="B13" s="6" t="n">
        <v>209.1</v>
      </c>
      <c r="D13" s="6" t="n">
        <v>819.3</v>
      </c>
      <c r="F13" s="7" t="n">
        <v>209.1</v>
      </c>
      <c r="G13" s="7" t="n">
        <v>819.3</v>
      </c>
    </row>
    <row r="14" spans="1:7">
      <c r="A14" s="4" t="s">
        <v>659</v>
      </c>
    </row>
    <row r="15" spans="1:7">
      <c r="A15" s="3" t="s">
        <v>653</v>
      </c>
    </row>
    <row r="16" spans="1:7">
      <c r="A16" s="4" t="s">
        <v>656</v>
      </c>
      <c r="F16" s="7" t="n">
        <v>188.6</v>
      </c>
      <c r="G16" s="7" t="n">
        <v>-6.2</v>
      </c>
    </row>
    <row r="17" spans="1:7">
      <c r="A17" s="4" t="s">
        <v>657</v>
      </c>
      <c r="F17" s="6" t="n">
        <v>-706.7</v>
      </c>
      <c r="G17" s="6" t="n">
        <v>-224.2</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101</v>
      </c>
    </row>
    <row r="2" spans="1:3">
      <c r="A2" s="3" t="s">
        <v>273</v>
      </c>
    </row>
    <row r="3" spans="1:3">
      <c r="A3" s="4" t="s">
        <v>661</v>
      </c>
      <c r="B3" s="9" t="n">
        <v>1818</v>
      </c>
      <c r="C3" s="6" t="n">
        <v>1555.8</v>
      </c>
    </row>
    <row r="4" spans="1:3">
      <c r="A4" s="4" t="s">
        <v>580</v>
      </c>
      <c r="B4" s="7" t="n">
        <v>892.7</v>
      </c>
      <c r="C4" s="6" t="n">
        <v>589.7</v>
      </c>
    </row>
    <row r="5" spans="1:3">
      <c r="A5" s="4" t="s">
        <v>521</v>
      </c>
    </row>
    <row r="6" spans="1:3">
      <c r="A6" s="3" t="s">
        <v>273</v>
      </c>
    </row>
    <row r="7" spans="1:3">
      <c r="A7" s="4" t="s">
        <v>661</v>
      </c>
      <c r="B7" s="7" t="n">
        <v>538.5</v>
      </c>
    </row>
    <row r="8" spans="1:3">
      <c r="A8" s="4" t="s">
        <v>662</v>
      </c>
      <c r="B8" s="7" t="n">
        <v>3.3</v>
      </c>
    </row>
    <row r="9" spans="1:3">
      <c r="A9" s="4" t="s">
        <v>580</v>
      </c>
      <c r="B9" s="6" t="n">
        <v>54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101</v>
      </c>
    </row>
    <row r="2" spans="1:3">
      <c r="A2" s="3" t="s">
        <v>664</v>
      </c>
    </row>
    <row r="3" spans="1:3">
      <c r="A3" s="4" t="s">
        <v>665</v>
      </c>
      <c r="B3" s="6" t="n">
        <v>637.6</v>
      </c>
      <c r="C3" s="6" t="n">
        <v>607.6</v>
      </c>
    </row>
    <row r="4" spans="1:3">
      <c r="A4" s="4" t="s">
        <v>436</v>
      </c>
    </row>
    <row r="5" spans="1:3">
      <c r="A5" s="3" t="s">
        <v>664</v>
      </c>
    </row>
    <row r="6" spans="1:3">
      <c r="A6" s="4" t="s">
        <v>665</v>
      </c>
      <c r="B6" s="5" t="n">
        <v>496</v>
      </c>
      <c r="C6" s="7" t="n">
        <v>458.1</v>
      </c>
    </row>
    <row r="7" spans="1:3">
      <c r="A7" s="4" t="s">
        <v>666</v>
      </c>
    </row>
    <row r="8" spans="1:3">
      <c r="A8" s="3" t="s">
        <v>664</v>
      </c>
    </row>
    <row r="9" spans="1:3">
      <c r="A9" s="4" t="s">
        <v>665</v>
      </c>
      <c r="B9" s="6" t="n">
        <v>141.6</v>
      </c>
      <c r="C9" s="6" t="n">
        <v>1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667</v>
      </c>
      <c r="B1" s="2" t="s">
        <v>1</v>
      </c>
    </row>
    <row r="2" spans="1:2">
      <c r="B2" s="2" t="s">
        <v>2</v>
      </c>
    </row>
    <row r="3" spans="1:2">
      <c r="A3" s="3" t="s">
        <v>253</v>
      </c>
    </row>
    <row r="4" spans="1:2">
      <c r="A4" s="4" t="s">
        <v>668</v>
      </c>
      <c r="B4" s="4" t="s">
        <v>669</v>
      </c>
    </row>
    <row r="5" spans="1:2">
      <c r="A5" s="4" t="s">
        <v>670</v>
      </c>
      <c r="B5" s="4" t="s">
        <v>671</v>
      </c>
    </row>
    <row r="6" spans="1:2">
      <c r="A6" s="4" t="s">
        <v>672</v>
      </c>
      <c r="B6" s="4" t="s">
        <v>6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52"/>
    <col customWidth="1" max="3" min="3" width="15"/>
    <col customWidth="1" max="4" min="4" width="15"/>
  </cols>
  <sheetData>
    <row r="1" spans="1:4">
      <c r="A1" s="1" t="s">
        <v>674</v>
      </c>
      <c r="C1" s="2" t="s">
        <v>58</v>
      </c>
      <c r="D1" s="2" t="s">
        <v>1</v>
      </c>
    </row>
    <row r="2" spans="1:4">
      <c r="C2" s="2" t="s">
        <v>2</v>
      </c>
      <c r="D2" s="2" t="s">
        <v>2</v>
      </c>
    </row>
    <row r="3" spans="1:4">
      <c r="A3" s="3" t="s">
        <v>675</v>
      </c>
    </row>
    <row r="4" spans="1:4">
      <c r="A4" s="4" t="s">
        <v>676</v>
      </c>
      <c r="B4" s="4" t="s">
        <v>360</v>
      </c>
      <c r="C4" s="6" t="n">
        <v>14.3</v>
      </c>
      <c r="D4" s="6" t="n">
        <v>28.1</v>
      </c>
    </row>
    <row r="5" spans="1:4">
      <c r="A5" s="4" t="s">
        <v>677</v>
      </c>
      <c r="C5" s="5" t="n">
        <v>0</v>
      </c>
      <c r="D5" s="7" t="n">
        <v>0.3</v>
      </c>
    </row>
    <row r="6" spans="1:4">
      <c r="A6" s="4" t="s">
        <v>678</v>
      </c>
      <c r="B6" s="4" t="s">
        <v>679</v>
      </c>
      <c r="C6" s="7" t="n">
        <v>0.2</v>
      </c>
      <c r="D6" s="7" t="n">
        <v>0.5</v>
      </c>
    </row>
    <row r="7" spans="1:4">
      <c r="A7" s="4" t="s">
        <v>680</v>
      </c>
      <c r="C7" s="6" t="n">
        <v>14.5</v>
      </c>
      <c r="D7" s="6" t="n">
        <v>28.9</v>
      </c>
    </row>
    <row r="8" spans="1:4"/>
    <row r="9" spans="1:4">
      <c r="A9" s="4" t="s">
        <v>360</v>
      </c>
      <c r="B9" s="4" t="s">
        <v>681</v>
      </c>
    </row>
    <row r="10" spans="1:4">
      <c r="A10" s="4" t="s">
        <v>679</v>
      </c>
      <c r="B10" s="4" t="s">
        <v>682</v>
      </c>
    </row>
  </sheetData>
  <mergeCells count="4">
    <mergeCell ref="A1:B2"/>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 customWidth="1" max="7" min="7" width="30"/>
    <col customWidth="1" max="8" min="8" width="48"/>
  </cols>
  <sheetData>
    <row r="1" spans="1:8">
      <c r="A1" s="1" t="s">
        <v>142</v>
      </c>
      <c r="B1" s="2" t="s">
        <v>143</v>
      </c>
      <c r="C1" s="2" t="s">
        <v>144</v>
      </c>
      <c r="D1" s="2" t="s">
        <v>145</v>
      </c>
      <c r="E1" s="2" t="s">
        <v>146</v>
      </c>
      <c r="F1" s="2" t="s">
        <v>147</v>
      </c>
      <c r="G1" s="2" t="s">
        <v>148</v>
      </c>
      <c r="H1" s="2" t="s">
        <v>149</v>
      </c>
    </row>
    <row r="2" spans="1:8">
      <c r="A2" s="3" t="s">
        <v>150</v>
      </c>
    </row>
    <row r="3" spans="1:8">
      <c r="A3" s="4" t="s">
        <v>151</v>
      </c>
      <c r="B3" s="6" t="n">
        <v>14.9</v>
      </c>
      <c r="E3" s="6" t="n">
        <v>22.9</v>
      </c>
      <c r="G3" s="6" t="n">
        <v>14.9</v>
      </c>
    </row>
    <row r="4" spans="1:8">
      <c r="A4" s="4" t="s">
        <v>152</v>
      </c>
      <c r="F4" s="9" t="n">
        <v>-8</v>
      </c>
    </row>
    <row r="5" spans="1:8">
      <c r="A5" s="4" t="s">
        <v>153</v>
      </c>
      <c r="C5" s="7" t="n">
        <v>519.1</v>
      </c>
    </row>
    <row r="6" spans="1:8">
      <c r="A6" s="4" t="s">
        <v>154</v>
      </c>
      <c r="C6" s="6" t="n">
        <v>51.9</v>
      </c>
      <c r="D6" s="9" t="n">
        <v>0</v>
      </c>
      <c r="E6" s="7" t="n">
        <v>10217.9</v>
      </c>
      <c r="F6" s="7" t="n">
        <v>-370.6</v>
      </c>
      <c r="G6" s="7" t="n">
        <v>9899.200000000001</v>
      </c>
    </row>
    <row r="7" spans="1:8">
      <c r="A7" s="4" t="s">
        <v>154</v>
      </c>
      <c r="H7" s="6" t="n">
        <v>308.7</v>
      </c>
    </row>
    <row r="8" spans="1:8">
      <c r="A8" s="4" t="s">
        <v>154</v>
      </c>
      <c r="B8" s="7" t="n">
        <v>10207.9</v>
      </c>
    </row>
    <row r="9" spans="1:8">
      <c r="A9" s="3" t="s">
        <v>150</v>
      </c>
    </row>
    <row r="10" spans="1:8">
      <c r="A10" s="4" t="s">
        <v>77</v>
      </c>
      <c r="E10" s="7" t="n">
        <v>275.9</v>
      </c>
      <c r="G10" s="7" t="n">
        <v>275.9</v>
      </c>
    </row>
    <row r="11" spans="1:8">
      <c r="A11" s="4" t="s">
        <v>80</v>
      </c>
      <c r="H11" s="7" t="n">
        <v>-0.5</v>
      </c>
    </row>
    <row r="12" spans="1:8">
      <c r="A12" s="4" t="s">
        <v>77</v>
      </c>
      <c r="B12" s="7" t="n">
        <v>275.4</v>
      </c>
    </row>
    <row r="13" spans="1:8">
      <c r="A13" s="4" t="s">
        <v>155</v>
      </c>
      <c r="B13" s="5" t="n">
        <v>-15</v>
      </c>
      <c r="F13" s="5" t="n">
        <v>-15</v>
      </c>
      <c r="G13" s="5" t="n">
        <v>-15</v>
      </c>
    </row>
    <row r="14" spans="1:8">
      <c r="A14" s="4" t="s">
        <v>156</v>
      </c>
      <c r="B14" s="7" t="n">
        <v>-133.8</v>
      </c>
      <c r="E14" s="7" t="n">
        <v>-133.8</v>
      </c>
      <c r="G14" s="7" t="n">
        <v>-133.8</v>
      </c>
    </row>
    <row r="15" spans="1:8">
      <c r="A15" s="4" t="s">
        <v>157</v>
      </c>
      <c r="C15" s="7" t="n">
        <v>-10.7</v>
      </c>
    </row>
    <row r="16" spans="1:8">
      <c r="A16" s="4" t="s">
        <v>158</v>
      </c>
      <c r="B16" s="7" t="n">
        <v>-326.9</v>
      </c>
      <c r="C16" s="6" t="n">
        <v>-1.1</v>
      </c>
      <c r="D16" s="7" t="n">
        <v>-30.8</v>
      </c>
      <c r="E16" s="5" t="n">
        <v>-295</v>
      </c>
      <c r="G16" s="7" t="n">
        <v>-326.9</v>
      </c>
    </row>
    <row r="17" spans="1:8">
      <c r="A17" s="4" t="s">
        <v>159</v>
      </c>
      <c r="C17" s="7" t="n">
        <v>3.1</v>
      </c>
    </row>
    <row r="18" spans="1:8">
      <c r="A18" s="4" t="s">
        <v>160</v>
      </c>
      <c r="B18" s="7" t="n">
        <v>33.9</v>
      </c>
      <c r="C18" s="6" t="n">
        <v>0.3</v>
      </c>
      <c r="D18" s="7" t="n">
        <v>33.6</v>
      </c>
      <c r="G18" s="7" t="n">
        <v>33.9</v>
      </c>
    </row>
    <row r="19" spans="1:8">
      <c r="A19" s="4" t="s">
        <v>161</v>
      </c>
      <c r="B19" s="7" t="n">
        <v>-2.8</v>
      </c>
      <c r="D19" s="7" t="n">
        <v>-2.8</v>
      </c>
      <c r="G19" s="7" t="n">
        <v>-2.8</v>
      </c>
    </row>
    <row r="20" spans="1:8">
      <c r="A20" s="4" t="s">
        <v>162</v>
      </c>
      <c r="B20" s="7" t="n">
        <v>23.1</v>
      </c>
      <c r="H20" s="7" t="n">
        <v>23.1</v>
      </c>
    </row>
    <row r="21" spans="1:8">
      <c r="A21" s="4" t="s">
        <v>163</v>
      </c>
      <c r="C21" s="7" t="n">
        <v>511.5</v>
      </c>
    </row>
    <row r="22" spans="1:8">
      <c r="A22" s="4" t="s">
        <v>164</v>
      </c>
      <c r="C22" s="6" t="n">
        <v>51.1</v>
      </c>
      <c r="D22" s="5" t="n">
        <v>0</v>
      </c>
      <c r="E22" s="7" t="n">
        <v>10087.9</v>
      </c>
      <c r="F22" s="7" t="n">
        <v>-393.6</v>
      </c>
      <c r="G22" s="7" t="n">
        <v>9745.4</v>
      </c>
    </row>
    <row r="23" spans="1:8">
      <c r="A23" s="4" t="s">
        <v>164</v>
      </c>
      <c r="H23" s="7" t="n">
        <v>331.3</v>
      </c>
    </row>
    <row r="24" spans="1:8">
      <c r="A24" s="4" t="s">
        <v>164</v>
      </c>
      <c r="B24" s="7" t="n">
        <v>10076.7</v>
      </c>
    </row>
    <row r="25" spans="1:8">
      <c r="A25" s="4" t="s">
        <v>153</v>
      </c>
      <c r="C25" s="7" t="n">
        <v>519.1</v>
      </c>
    </row>
    <row r="26" spans="1:8">
      <c r="A26" s="4" t="s">
        <v>154</v>
      </c>
      <c r="C26" s="6" t="n">
        <v>51.9</v>
      </c>
      <c r="D26" s="5" t="n">
        <v>0</v>
      </c>
      <c r="E26" s="7" t="n">
        <v>10217.9</v>
      </c>
      <c r="F26" s="7" t="n">
        <v>-370.6</v>
      </c>
      <c r="G26" s="7" t="n">
        <v>9899.200000000001</v>
      </c>
    </row>
    <row r="27" spans="1:8">
      <c r="A27" s="4" t="s">
        <v>154</v>
      </c>
      <c r="H27" s="7" t="n">
        <v>308.7</v>
      </c>
    </row>
    <row r="28" spans="1:8">
      <c r="A28" s="4" t="s">
        <v>154</v>
      </c>
      <c r="B28" s="7" t="n">
        <v>10207.9</v>
      </c>
    </row>
    <row r="29" spans="1:8">
      <c r="A29" s="3" t="s">
        <v>150</v>
      </c>
    </row>
    <row r="30" spans="1:8">
      <c r="A30" s="4" t="s">
        <v>77</v>
      </c>
      <c r="B30" s="7" t="n">
        <v>643.4</v>
      </c>
    </row>
    <row r="31" spans="1:8">
      <c r="A31" s="4" t="s">
        <v>80</v>
      </c>
      <c r="B31" s="7" t="n">
        <v>-7.9</v>
      </c>
    </row>
    <row r="32" spans="1:8">
      <c r="A32" s="4" t="s">
        <v>155</v>
      </c>
      <c r="B32" s="7" t="n">
        <v>-7.9</v>
      </c>
    </row>
    <row r="33" spans="1:8">
      <c r="A33" s="4" t="s">
        <v>165</v>
      </c>
      <c r="C33" s="7" t="n">
        <v>507.7</v>
      </c>
    </row>
    <row r="34" spans="1:8">
      <c r="A34" s="4" t="s">
        <v>166</v>
      </c>
      <c r="C34" s="6" t="n">
        <v>50.8</v>
      </c>
      <c r="D34" s="5" t="n">
        <v>0</v>
      </c>
      <c r="E34" s="7" t="n">
        <v>10219.5</v>
      </c>
      <c r="F34" s="7" t="n">
        <v>-386.5</v>
      </c>
      <c r="G34" s="7" t="n">
        <v>9883.799999999999</v>
      </c>
    </row>
    <row r="35" spans="1:8">
      <c r="A35" s="4" t="s">
        <v>166</v>
      </c>
      <c r="H35" s="7" t="n">
        <v>615.3</v>
      </c>
    </row>
    <row r="36" spans="1:8">
      <c r="A36" s="4" t="s">
        <v>166</v>
      </c>
      <c r="B36" s="7" t="n">
        <v>10499.1</v>
      </c>
    </row>
    <row r="37" spans="1:8">
      <c r="A37" s="4" t="s">
        <v>167</v>
      </c>
      <c r="C37" s="7" t="n">
        <v>511.5</v>
      </c>
    </row>
    <row r="38" spans="1:8">
      <c r="A38" s="4" t="s">
        <v>168</v>
      </c>
      <c r="C38" s="6" t="n">
        <v>51.1</v>
      </c>
      <c r="D38" s="5" t="n">
        <v>0</v>
      </c>
      <c r="E38" s="7" t="n">
        <v>10087.9</v>
      </c>
      <c r="F38" s="7" t="n">
        <v>-393.6</v>
      </c>
      <c r="G38" s="7" t="n">
        <v>9745.4</v>
      </c>
    </row>
    <row r="39" spans="1:8">
      <c r="A39" s="4" t="s">
        <v>168</v>
      </c>
      <c r="H39" s="7" t="n">
        <v>331.3</v>
      </c>
    </row>
    <row r="40" spans="1:8">
      <c r="A40" s="4" t="s">
        <v>168</v>
      </c>
      <c r="B40" s="7" t="n">
        <v>10076.7</v>
      </c>
    </row>
    <row r="41" spans="1:8">
      <c r="A41" s="3" t="s">
        <v>150</v>
      </c>
    </row>
    <row r="42" spans="1:8">
      <c r="A42" s="4" t="s">
        <v>77</v>
      </c>
      <c r="B42" s="7" t="n">
        <v>367.5</v>
      </c>
      <c r="E42" s="7" t="n">
        <v>367.5</v>
      </c>
      <c r="G42" s="7" t="n">
        <v>367.5</v>
      </c>
    </row>
    <row r="43" spans="1:8">
      <c r="A43" s="4" t="s">
        <v>80</v>
      </c>
      <c r="B43" s="7" t="n">
        <v>-7.4</v>
      </c>
      <c r="H43" s="7" t="n">
        <v>-7.4</v>
      </c>
    </row>
    <row r="44" spans="1:8">
      <c r="A44" s="4" t="s">
        <v>77</v>
      </c>
      <c r="B44" s="7" t="n">
        <v>360.1</v>
      </c>
    </row>
    <row r="45" spans="1:8">
      <c r="A45" s="4" t="s">
        <v>155</v>
      </c>
      <c r="B45" s="7" t="n">
        <v>7.1</v>
      </c>
      <c r="F45" s="7" t="n">
        <v>7.1</v>
      </c>
      <c r="G45" s="7" t="n">
        <v>7.1</v>
      </c>
    </row>
    <row r="46" spans="1:8">
      <c r="A46" s="4" t="s">
        <v>156</v>
      </c>
      <c r="B46" s="7" t="n">
        <v>-132.6</v>
      </c>
      <c r="E46" s="7" t="n">
        <v>-132.6</v>
      </c>
      <c r="G46" s="7" t="n">
        <v>-132.6</v>
      </c>
    </row>
    <row r="47" spans="1:8">
      <c r="A47" s="4" t="s">
        <v>157</v>
      </c>
      <c r="C47" s="7" t="n">
        <v>-4.6</v>
      </c>
    </row>
    <row r="48" spans="1:8">
      <c r="A48" s="4" t="s">
        <v>158</v>
      </c>
      <c r="B48" s="7" t="n">
        <v>-144.7</v>
      </c>
      <c r="C48" s="6" t="n">
        <v>-0.4</v>
      </c>
      <c r="D48" s="5" t="n">
        <v>-41</v>
      </c>
      <c r="E48" s="7" t="n">
        <v>-103.3</v>
      </c>
      <c r="G48" s="7" t="n">
        <v>-144.7</v>
      </c>
    </row>
    <row r="49" spans="1:8">
      <c r="A49" s="4" t="s">
        <v>159</v>
      </c>
      <c r="C49" s="7" t="n">
        <v>0.8</v>
      </c>
    </row>
    <row r="50" spans="1:8">
      <c r="A50" s="4" t="s">
        <v>160</v>
      </c>
      <c r="B50" s="7" t="n">
        <v>13.4</v>
      </c>
      <c r="C50" s="6" t="n">
        <v>0.1</v>
      </c>
      <c r="D50" s="7" t="n">
        <v>13.3</v>
      </c>
      <c r="G50" s="7" t="n">
        <v>13.4</v>
      </c>
    </row>
    <row r="51" spans="1:8">
      <c r="A51" s="4" t="s">
        <v>161</v>
      </c>
      <c r="B51" s="7" t="n">
        <v>27.7</v>
      </c>
      <c r="D51" s="7" t="n">
        <v>27.7</v>
      </c>
      <c r="G51" s="7" t="n">
        <v>27.7</v>
      </c>
    </row>
    <row r="52" spans="1:8">
      <c r="A52" s="4" t="s">
        <v>162</v>
      </c>
      <c r="B52" s="5" t="n">
        <v>51</v>
      </c>
      <c r="H52" s="5" t="n">
        <v>51</v>
      </c>
    </row>
    <row r="53" spans="1:8">
      <c r="A53" s="4" t="s">
        <v>169</v>
      </c>
      <c r="B53" s="7" t="n">
        <v>24.3</v>
      </c>
      <c r="H53" s="7" t="n">
        <v>24.3</v>
      </c>
    </row>
    <row r="54" spans="1:8">
      <c r="A54" s="4" t="s">
        <v>170</v>
      </c>
      <c r="B54" s="7" t="n">
        <v>216.1</v>
      </c>
      <c r="H54" s="7" t="n">
        <v>216.1</v>
      </c>
    </row>
    <row r="55" spans="1:8">
      <c r="A55" s="4" t="s">
        <v>165</v>
      </c>
      <c r="C55" s="7" t="n">
        <v>507.7</v>
      </c>
    </row>
    <row r="56" spans="1:8">
      <c r="A56" s="4" t="s">
        <v>166</v>
      </c>
      <c r="C56" s="6" t="n">
        <v>50.8</v>
      </c>
      <c r="D56" s="5" t="n">
        <v>0</v>
      </c>
      <c r="E56" s="7" t="n">
        <v>10219.5</v>
      </c>
      <c r="F56" s="7" t="n">
        <v>-386.5</v>
      </c>
      <c r="G56" s="7" t="n">
        <v>9883.799999999999</v>
      </c>
    </row>
    <row r="57" spans="1:8">
      <c r="A57" s="4" t="s">
        <v>166</v>
      </c>
      <c r="H57" s="7" t="n">
        <v>615.3</v>
      </c>
    </row>
    <row r="58" spans="1:8">
      <c r="A58" s="4" t="s">
        <v>166</v>
      </c>
      <c r="B58" s="7" t="n">
        <v>10499.1</v>
      </c>
    </row>
    <row r="59" spans="1:8">
      <c r="A59" s="4" t="s">
        <v>171</v>
      </c>
      <c r="C59" s="7" t="n">
        <v>499.3</v>
      </c>
    </row>
    <row r="60" spans="1:8">
      <c r="A60" s="4" t="s">
        <v>172</v>
      </c>
      <c r="B60" s="7" t="n">
        <v>9906.5</v>
      </c>
      <c r="C60" s="6" t="n">
        <v>49.9</v>
      </c>
      <c r="D60" s="5" t="n">
        <v>0</v>
      </c>
      <c r="E60" s="7" t="n">
        <v>10288.2</v>
      </c>
      <c r="F60" s="7" t="n">
        <v>-431.6</v>
      </c>
      <c r="G60" s="7" t="n">
        <v>9906.5</v>
      </c>
    </row>
    <row r="61" spans="1:8">
      <c r="A61" s="4" t="s">
        <v>172</v>
      </c>
      <c r="B61" s="7" t="n">
        <v>717.7</v>
      </c>
      <c r="H61" s="7" t="n">
        <v>717.7</v>
      </c>
    </row>
    <row r="62" spans="1:8">
      <c r="A62" s="4" t="s">
        <v>172</v>
      </c>
      <c r="B62" s="7" t="n">
        <v>10624.2</v>
      </c>
    </row>
    <row r="63" spans="1:8">
      <c r="A63" s="3" t="s">
        <v>150</v>
      </c>
    </row>
    <row r="64" spans="1:8">
      <c r="A64" s="4" t="s">
        <v>77</v>
      </c>
      <c r="E64" s="7" t="n">
        <v>350.5</v>
      </c>
      <c r="G64" s="7" t="n">
        <v>350.5</v>
      </c>
    </row>
    <row r="65" spans="1:8">
      <c r="A65" s="4" t="s">
        <v>80</v>
      </c>
      <c r="H65" s="7" t="n">
        <v>-11.4</v>
      </c>
    </row>
    <row r="66" spans="1:8">
      <c r="A66" s="4" t="s">
        <v>77</v>
      </c>
      <c r="B66" s="7" t="n">
        <v>339.1</v>
      </c>
    </row>
    <row r="67" spans="1:8">
      <c r="A67" s="4" t="s">
        <v>155</v>
      </c>
      <c r="B67" s="7" t="n">
        <v>55.4</v>
      </c>
      <c r="F67" s="7" t="n">
        <v>55.4</v>
      </c>
      <c r="G67" s="7" t="n">
        <v>55.4</v>
      </c>
    </row>
    <row r="68" spans="1:8">
      <c r="A68" s="4" t="s">
        <v>156</v>
      </c>
      <c r="B68" s="7" t="n">
        <v>-135.3</v>
      </c>
      <c r="E68" s="7" t="n">
        <v>-135.3</v>
      </c>
      <c r="G68" s="7" t="n">
        <v>-135.3</v>
      </c>
    </row>
    <row r="69" spans="1:8">
      <c r="A69" s="4" t="s">
        <v>157</v>
      </c>
      <c r="C69" s="7" t="n">
        <v>-4.6</v>
      </c>
    </row>
    <row r="70" spans="1:8">
      <c r="A70" s="4" t="s">
        <v>158</v>
      </c>
      <c r="B70" s="7" t="n">
        <v>-123.6</v>
      </c>
      <c r="C70" s="6" t="n">
        <v>-0.4</v>
      </c>
      <c r="D70" s="7" t="n">
        <v>-27.8</v>
      </c>
      <c r="E70" s="7" t="n">
        <v>-95.40000000000001</v>
      </c>
      <c r="G70" s="7" t="n">
        <v>-123.6</v>
      </c>
    </row>
    <row r="71" spans="1:8">
      <c r="A71" s="4" t="s">
        <v>159</v>
      </c>
      <c r="C71" s="7" t="n">
        <v>2.9</v>
      </c>
    </row>
    <row r="72" spans="1:8">
      <c r="A72" s="4" t="s">
        <v>160</v>
      </c>
      <c r="B72" s="5" t="n">
        <v>29</v>
      </c>
      <c r="C72" s="6" t="n">
        <v>0.3</v>
      </c>
      <c r="D72" s="7" t="n">
        <v>28.7</v>
      </c>
      <c r="G72" s="5" t="n">
        <v>29</v>
      </c>
    </row>
    <row r="73" spans="1:8">
      <c r="A73" s="4" t="s">
        <v>161</v>
      </c>
      <c r="B73" s="7" t="n">
        <v>-0.9</v>
      </c>
      <c r="D73" s="7" t="n">
        <v>-0.9</v>
      </c>
      <c r="G73" s="7" t="n">
        <v>-0.9</v>
      </c>
    </row>
    <row r="74" spans="1:8">
      <c r="A74" s="4" t="s">
        <v>162</v>
      </c>
      <c r="B74" s="7" t="n">
        <v>28.2</v>
      </c>
      <c r="H74" s="7" t="n">
        <v>28.2</v>
      </c>
    </row>
    <row r="75" spans="1:8">
      <c r="A75" s="4" t="s">
        <v>169</v>
      </c>
      <c r="B75" s="7" t="n">
        <v>-0.7</v>
      </c>
      <c r="H75" s="7" t="n">
        <v>-0.7</v>
      </c>
    </row>
    <row r="76" spans="1:8">
      <c r="A76" s="4" t="s">
        <v>170</v>
      </c>
      <c r="B76" s="5" t="n">
        <v>19</v>
      </c>
      <c r="H76" s="5" t="n">
        <v>19</v>
      </c>
    </row>
    <row r="77" spans="1:8">
      <c r="A77" s="4" t="s">
        <v>173</v>
      </c>
      <c r="C77" s="7" t="n">
        <v>497.6</v>
      </c>
    </row>
    <row r="78" spans="1:8">
      <c r="A78" s="4" t="s">
        <v>174</v>
      </c>
      <c r="C78" s="6" t="n">
        <v>49.8</v>
      </c>
      <c r="D78" s="5" t="n">
        <v>0</v>
      </c>
      <c r="E78" s="5" t="n">
        <v>10408</v>
      </c>
      <c r="F78" s="7" t="n">
        <v>-376.2</v>
      </c>
      <c r="G78" s="7" t="n">
        <v>10081.6</v>
      </c>
    </row>
    <row r="79" spans="1:8">
      <c r="A79" s="4" t="s">
        <v>174</v>
      </c>
      <c r="H79" s="7" t="n">
        <v>752.8</v>
      </c>
    </row>
    <row r="80" spans="1:8">
      <c r="A80" s="4" t="s">
        <v>174</v>
      </c>
      <c r="B80" s="7" t="n">
        <v>10834.4</v>
      </c>
    </row>
    <row r="81" spans="1:8">
      <c r="A81" s="4" t="s">
        <v>171</v>
      </c>
      <c r="C81" s="7" t="n">
        <v>499.3</v>
      </c>
    </row>
    <row r="82" spans="1:8">
      <c r="A82" s="4" t="s">
        <v>172</v>
      </c>
      <c r="B82" s="7" t="n">
        <v>9906.5</v>
      </c>
      <c r="C82" s="6" t="n">
        <v>49.9</v>
      </c>
      <c r="D82" s="5" t="n">
        <v>0</v>
      </c>
      <c r="E82" s="7" t="n">
        <v>10288.2</v>
      </c>
      <c r="F82" s="7" t="n">
        <v>-431.6</v>
      </c>
      <c r="G82" s="7" t="n">
        <v>9906.5</v>
      </c>
    </row>
    <row r="83" spans="1:8">
      <c r="A83" s="4" t="s">
        <v>172</v>
      </c>
      <c r="B83" s="7" t="n">
        <v>717.7</v>
      </c>
      <c r="H83" s="7" t="n">
        <v>717.7</v>
      </c>
    </row>
    <row r="84" spans="1:8">
      <c r="A84" s="4" t="s">
        <v>172</v>
      </c>
      <c r="B84" s="7" t="n">
        <v>10624.2</v>
      </c>
    </row>
    <row r="85" spans="1:8">
      <c r="A85" s="3" t="s">
        <v>150</v>
      </c>
    </row>
    <row r="86" spans="1:8">
      <c r="A86" s="4" t="s">
        <v>77</v>
      </c>
      <c r="B86" s="7" t="n">
        <v>429.6</v>
      </c>
    </row>
    <row r="87" spans="1:8">
      <c r="A87" s="4" t="s">
        <v>80</v>
      </c>
      <c r="B87" s="7" t="n">
        <v>-3.2</v>
      </c>
    </row>
    <row r="88" spans="1:8">
      <c r="A88" s="4" t="s">
        <v>155</v>
      </c>
      <c r="B88" s="7" t="n">
        <v>-44.5</v>
      </c>
    </row>
    <row r="89" spans="1:8">
      <c r="A89" s="4" t="s">
        <v>175</v>
      </c>
      <c r="C89" s="7" t="n">
        <v>495.3</v>
      </c>
    </row>
    <row r="90" spans="1:8">
      <c r="A90" s="4" t="s">
        <v>176</v>
      </c>
      <c r="B90" s="7" t="n">
        <v>9903.4</v>
      </c>
      <c r="C90" s="6" t="n">
        <v>49.5</v>
      </c>
      <c r="D90" s="5" t="n">
        <v>0</v>
      </c>
      <c r="E90" s="5" t="n">
        <v>10330</v>
      </c>
      <c r="F90" s="7" t="n">
        <v>-476.1</v>
      </c>
      <c r="G90" s="7" t="n">
        <v>9903.4</v>
      </c>
    </row>
    <row r="91" spans="1:8">
      <c r="A91" s="4" t="s">
        <v>176</v>
      </c>
      <c r="B91" s="7" t="n">
        <v>850.1</v>
      </c>
      <c r="H91" s="7" t="n">
        <v>850.1</v>
      </c>
    </row>
    <row r="92" spans="1:8">
      <c r="A92" s="4" t="s">
        <v>176</v>
      </c>
      <c r="B92" s="7" t="n">
        <v>10753.5</v>
      </c>
    </row>
    <row r="93" spans="1:8">
      <c r="A93" s="4" t="s">
        <v>177</v>
      </c>
      <c r="C93" s="7" t="n">
        <v>497.6</v>
      </c>
    </row>
    <row r="94" spans="1:8">
      <c r="A94" s="4" t="s">
        <v>178</v>
      </c>
      <c r="C94" s="6" t="n">
        <v>49.8</v>
      </c>
      <c r="D94" s="5" t="n">
        <v>0</v>
      </c>
      <c r="E94" s="5" t="n">
        <v>10408</v>
      </c>
      <c r="F94" s="7" t="n">
        <v>-376.2</v>
      </c>
      <c r="G94" s="7" t="n">
        <v>10081.6</v>
      </c>
    </row>
    <row r="95" spans="1:8">
      <c r="A95" s="4" t="s">
        <v>178</v>
      </c>
      <c r="H95" s="7" t="n">
        <v>752.8</v>
      </c>
    </row>
    <row r="96" spans="1:8">
      <c r="A96" s="4" t="s">
        <v>178</v>
      </c>
      <c r="B96" s="7" t="n">
        <v>10834.4</v>
      </c>
    </row>
    <row r="97" spans="1:8">
      <c r="A97" s="3" t="s">
        <v>150</v>
      </c>
    </row>
    <row r="98" spans="1:8">
      <c r="A98" s="4" t="s">
        <v>77</v>
      </c>
      <c r="B98" s="7" t="n">
        <v>79.09999999999999</v>
      </c>
      <c r="E98" s="7" t="n">
        <v>79.09999999999999</v>
      </c>
      <c r="G98" s="7" t="n">
        <v>79.09999999999999</v>
      </c>
    </row>
    <row r="99" spans="1:8">
      <c r="A99" s="4" t="s">
        <v>80</v>
      </c>
      <c r="B99" s="7" t="n">
        <v>8.199999999999999</v>
      </c>
      <c r="H99" s="7" t="n">
        <v>8.199999999999999</v>
      </c>
    </row>
    <row r="100" spans="1:8">
      <c r="A100" s="4" t="s">
        <v>77</v>
      </c>
      <c r="B100" s="7" t="n">
        <v>87.3</v>
      </c>
    </row>
    <row r="101" spans="1:8">
      <c r="A101" s="4" t="s">
        <v>155</v>
      </c>
      <c r="B101" s="7" t="n">
        <v>-99.90000000000001</v>
      </c>
      <c r="F101" s="7" t="n">
        <v>-99.90000000000001</v>
      </c>
      <c r="G101" s="7" t="n">
        <v>-99.90000000000001</v>
      </c>
    </row>
    <row r="102" spans="1:8">
      <c r="A102" s="4" t="s">
        <v>156</v>
      </c>
      <c r="B102" s="7" t="n">
        <v>-134.6</v>
      </c>
      <c r="E102" s="7" t="n">
        <v>-134.6</v>
      </c>
      <c r="G102" s="7" t="n">
        <v>-134.6</v>
      </c>
    </row>
    <row r="103" spans="1:8">
      <c r="A103" s="4" t="s">
        <v>157</v>
      </c>
      <c r="C103" s="7" t="n">
        <v>-2.9</v>
      </c>
    </row>
    <row r="104" spans="1:8">
      <c r="A104" s="4" t="s">
        <v>158</v>
      </c>
      <c r="B104" s="7" t="n">
        <v>-64.59999999999999</v>
      </c>
      <c r="C104" s="6" t="n">
        <v>-0.4</v>
      </c>
      <c r="D104" s="7" t="n">
        <v>-41.7</v>
      </c>
      <c r="E104" s="7" t="n">
        <v>-22.5</v>
      </c>
      <c r="G104" s="7" t="n">
        <v>-64.59999999999999</v>
      </c>
    </row>
    <row r="105" spans="1:8">
      <c r="A105" s="4" t="s">
        <v>159</v>
      </c>
      <c r="C105" s="7" t="n">
        <v>0.6</v>
      </c>
    </row>
    <row r="106" spans="1:8">
      <c r="A106" s="4" t="s">
        <v>160</v>
      </c>
      <c r="B106" s="5" t="n">
        <v>16</v>
      </c>
      <c r="C106" s="6" t="n">
        <v>0.1</v>
      </c>
      <c r="D106" s="7" t="n">
        <v>15.9</v>
      </c>
      <c r="G106" s="5" t="n">
        <v>16</v>
      </c>
    </row>
    <row r="107" spans="1:8">
      <c r="A107" s="4" t="s">
        <v>161</v>
      </c>
      <c r="B107" s="7" t="n">
        <v>25.8</v>
      </c>
      <c r="D107" s="7" t="n">
        <v>25.8</v>
      </c>
      <c r="G107" s="7" t="n">
        <v>25.8</v>
      </c>
    </row>
    <row r="108" spans="1:8">
      <c r="A108" s="4" t="s">
        <v>162</v>
      </c>
      <c r="B108" s="7" t="n">
        <v>89.7</v>
      </c>
      <c r="H108" s="7" t="n">
        <v>89.7</v>
      </c>
    </row>
    <row r="109" spans="1:8">
      <c r="A109" s="4" t="s">
        <v>169</v>
      </c>
      <c r="B109" s="7" t="n">
        <v>-0.6</v>
      </c>
      <c r="H109" s="7" t="n">
        <v>-0.6</v>
      </c>
    </row>
    <row r="110" spans="1:8">
      <c r="A110" s="4" t="s">
        <v>175</v>
      </c>
      <c r="C110" s="7" t="n">
        <v>495.3</v>
      </c>
    </row>
    <row r="111" spans="1:8">
      <c r="A111" s="4" t="s">
        <v>176</v>
      </c>
      <c r="B111" s="7" t="n">
        <v>9903.4</v>
      </c>
      <c r="C111" s="6" t="n">
        <v>49.5</v>
      </c>
      <c r="D111" s="9" t="n">
        <v>0</v>
      </c>
      <c r="E111" s="9" t="n">
        <v>10330</v>
      </c>
      <c r="F111" s="6" t="n">
        <v>-476.1</v>
      </c>
      <c r="G111" s="6" t="n">
        <v>9903.4</v>
      </c>
    </row>
    <row r="112" spans="1:8">
      <c r="A112" s="4" t="s">
        <v>176</v>
      </c>
      <c r="B112" s="7" t="n">
        <v>850.1</v>
      </c>
      <c r="H112" s="6" t="n">
        <v>850.1</v>
      </c>
    </row>
    <row r="113" spans="1:8">
      <c r="A113" s="4" t="s">
        <v>176</v>
      </c>
      <c r="B113" s="6" t="n">
        <v>1075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462</v>
      </c>
    </row>
    <row r="3" spans="1:2">
      <c r="A3" s="3" t="s">
        <v>684</v>
      </c>
    </row>
    <row r="4" spans="1:2">
      <c r="A4" s="4" t="s">
        <v>685</v>
      </c>
      <c r="B4" s="6" t="n">
        <v>19.1</v>
      </c>
    </row>
    <row r="5" spans="1:2">
      <c r="A5" s="4" t="s">
        <v>686</v>
      </c>
      <c r="B5" s="6" t="n">
        <v>1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101</v>
      </c>
    </row>
    <row r="2" spans="1:3">
      <c r="A2" s="3" t="s">
        <v>253</v>
      </c>
    </row>
    <row r="3" spans="1:3">
      <c r="A3" s="4" t="s">
        <v>646</v>
      </c>
      <c r="B3" s="6" t="n">
        <v>24.8</v>
      </c>
      <c r="C3" s="6" t="n">
        <v>49.5</v>
      </c>
    </row>
    <row r="4" spans="1:3">
      <c r="A4" s="4" t="s">
        <v>647</v>
      </c>
      <c r="B4" s="7" t="n">
        <v>45.9</v>
      </c>
      <c r="C4" s="7" t="n">
        <v>45.3</v>
      </c>
    </row>
    <row r="5" spans="1:3">
      <c r="A5" s="4" t="s">
        <v>648</v>
      </c>
      <c r="B5" s="7" t="n">
        <v>43.5</v>
      </c>
      <c r="C5" s="7" t="n">
        <v>40.9</v>
      </c>
    </row>
    <row r="6" spans="1:3">
      <c r="A6" s="4" t="s">
        <v>649</v>
      </c>
      <c r="B6" s="7" t="n">
        <v>41.2</v>
      </c>
      <c r="C6" s="7" t="n">
        <v>39.1</v>
      </c>
    </row>
    <row r="7" spans="1:3">
      <c r="A7" s="4" t="s">
        <v>650</v>
      </c>
      <c r="B7" s="7" t="n">
        <v>38.1</v>
      </c>
      <c r="C7" s="7" t="n">
        <v>36.7</v>
      </c>
    </row>
    <row r="8" spans="1:3">
      <c r="A8" s="4" t="s">
        <v>651</v>
      </c>
      <c r="B8" s="7" t="n">
        <v>155.2</v>
      </c>
      <c r="C8" s="7" t="n">
        <v>149.1</v>
      </c>
    </row>
    <row r="9" spans="1:3">
      <c r="A9" s="4" t="s">
        <v>688</v>
      </c>
      <c r="B9" s="7" t="n">
        <v>348.7</v>
      </c>
      <c r="C9" s="7" t="n">
        <v>360.6</v>
      </c>
    </row>
    <row r="10" spans="1:3">
      <c r="A10" s="4" t="s">
        <v>689</v>
      </c>
      <c r="B10" s="7" t="n">
        <v>39.8</v>
      </c>
    </row>
    <row r="11" spans="1:3">
      <c r="A11" s="4" t="s">
        <v>118</v>
      </c>
      <c r="B11" s="6" t="n">
        <v>308.9</v>
      </c>
      <c r="C11" s="9"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462</v>
      </c>
    </row>
    <row r="2" spans="1:2">
      <c r="A2" s="3" t="s">
        <v>253</v>
      </c>
    </row>
    <row r="3" spans="1:2">
      <c r="A3" s="4" t="s">
        <v>646</v>
      </c>
      <c r="B3" s="6" t="n">
        <v>15.8</v>
      </c>
    </row>
    <row r="4" spans="1:2">
      <c r="A4" s="4" t="s">
        <v>647</v>
      </c>
      <c r="B4" s="7" t="n">
        <v>30.3</v>
      </c>
    </row>
    <row r="5" spans="1:2">
      <c r="A5" s="4" t="s">
        <v>648</v>
      </c>
      <c r="B5" s="7" t="n">
        <v>26.8</v>
      </c>
    </row>
    <row r="6" spans="1:2">
      <c r="A6" s="4" t="s">
        <v>649</v>
      </c>
      <c r="B6" s="7" t="n">
        <v>26.8</v>
      </c>
    </row>
    <row r="7" spans="1:2">
      <c r="A7" s="4" t="s">
        <v>650</v>
      </c>
      <c r="B7" s="7" t="n">
        <v>27.7</v>
      </c>
    </row>
    <row r="8" spans="1:2">
      <c r="A8" s="4" t="s">
        <v>651</v>
      </c>
      <c r="B8" s="5" t="n">
        <v>95</v>
      </c>
    </row>
    <row r="9" spans="1:2">
      <c r="A9" s="4" t="s">
        <v>143</v>
      </c>
      <c r="B9" s="6" t="n">
        <v>22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91</v>
      </c>
      <c r="B1" s="2" t="s">
        <v>692</v>
      </c>
    </row>
    <row r="2" spans="1:2">
      <c r="A2" s="3" t="s">
        <v>693</v>
      </c>
    </row>
    <row r="3" spans="1:2">
      <c r="A3" s="4" t="s">
        <v>694</v>
      </c>
      <c r="B3" s="9" t="n">
        <v>50</v>
      </c>
    </row>
    <row r="4" spans="1:2">
      <c r="A4" s="4" t="s">
        <v>695</v>
      </c>
      <c r="B4" s="6" t="n">
        <v>4.7</v>
      </c>
    </row>
    <row r="5" spans="1:2">
      <c r="A5" s="4" t="s">
        <v>696</v>
      </c>
      <c r="B5" s="9"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97</v>
      </c>
      <c r="B1" s="2" t="s">
        <v>1</v>
      </c>
    </row>
    <row r="2" spans="1:2">
      <c r="B2" s="2" t="s">
        <v>462</v>
      </c>
    </row>
    <row r="3" spans="1:2">
      <c r="A3" s="3" t="s">
        <v>260</v>
      </c>
    </row>
    <row r="4" spans="1:2">
      <c r="A4" s="4" t="s">
        <v>698</v>
      </c>
      <c r="B4" s="6" t="n">
        <v>184.8</v>
      </c>
    </row>
    <row r="5" spans="1:2">
      <c r="A5" s="4" t="s">
        <v>699</v>
      </c>
      <c r="B5" s="4" t="s">
        <v>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703</v>
      </c>
    </row>
    <row r="4" spans="1:2">
      <c r="A4" s="4" t="s">
        <v>704</v>
      </c>
      <c r="B4" s="5" t="n">
        <v>5632</v>
      </c>
    </row>
    <row r="5" spans="1:2">
      <c r="A5" s="4" t="s">
        <v>705</v>
      </c>
      <c r="B5" s="5" t="n">
        <v>4635</v>
      </c>
    </row>
    <row r="6" spans="1:2">
      <c r="A6" s="4" t="s">
        <v>706</v>
      </c>
      <c r="B6" s="5" t="n">
        <v>-916</v>
      </c>
    </row>
    <row r="7" spans="1:2">
      <c r="A7" s="4" t="s">
        <v>707</v>
      </c>
      <c r="B7" s="5" t="n">
        <v>-754</v>
      </c>
    </row>
    <row r="8" spans="1:2">
      <c r="A8" s="4" t="s">
        <v>708</v>
      </c>
      <c r="B8" s="5" t="n">
        <v>8597</v>
      </c>
    </row>
    <row r="9" spans="1:2">
      <c r="A9" s="4" t="s">
        <v>709</v>
      </c>
      <c r="B9" s="8" t="n">
        <v>34.06</v>
      </c>
    </row>
    <row r="10" spans="1:2">
      <c r="A10" s="4" t="s">
        <v>710</v>
      </c>
      <c r="B10" s="11" t="n">
        <v>27.88</v>
      </c>
    </row>
    <row r="11" spans="1:2">
      <c r="A11" s="4" t="s">
        <v>711</v>
      </c>
      <c r="B11" s="11" t="n">
        <v>34.35</v>
      </c>
    </row>
    <row r="12" spans="1:2">
      <c r="A12" s="4" t="s">
        <v>712</v>
      </c>
      <c r="B12" s="11" t="n">
        <v>33.96</v>
      </c>
    </row>
    <row r="13" spans="1:2">
      <c r="A13" s="4" t="s">
        <v>713</v>
      </c>
      <c r="B13" s="8" t="n">
        <v>30.71</v>
      </c>
    </row>
    <row r="14" spans="1:2">
      <c r="A14" s="4" t="s">
        <v>714</v>
      </c>
    </row>
    <row r="15" spans="1:2">
      <c r="A15" s="3" t="s">
        <v>703</v>
      </c>
    </row>
    <row r="16" spans="1:2">
      <c r="A16" s="4" t="s">
        <v>704</v>
      </c>
      <c r="B16" s="5" t="n">
        <v>3778</v>
      </c>
    </row>
    <row r="17" spans="1:2">
      <c r="A17" s="4" t="s">
        <v>705</v>
      </c>
      <c r="B17" s="5" t="n">
        <v>4517</v>
      </c>
    </row>
    <row r="18" spans="1:2">
      <c r="A18" s="4" t="s">
        <v>706</v>
      </c>
      <c r="B18" s="5" t="n">
        <v>-542</v>
      </c>
    </row>
    <row r="19" spans="1:2">
      <c r="A19" s="4" t="s">
        <v>707</v>
      </c>
      <c r="B19" s="5" t="n">
        <v>-220</v>
      </c>
    </row>
    <row r="20" spans="1:2">
      <c r="A20" s="4" t="s">
        <v>708</v>
      </c>
      <c r="B20" s="5" t="n">
        <v>7533</v>
      </c>
    </row>
    <row r="21" spans="1:2">
      <c r="A21" s="4" t="s">
        <v>715</v>
      </c>
    </row>
    <row r="22" spans="1:2">
      <c r="A22" s="3" t="s">
        <v>703</v>
      </c>
    </row>
    <row r="23" spans="1:2">
      <c r="A23" s="4" t="s">
        <v>704</v>
      </c>
      <c r="B23" s="5" t="n">
        <v>1854</v>
      </c>
    </row>
    <row r="24" spans="1:2">
      <c r="A24" s="4" t="s">
        <v>705</v>
      </c>
      <c r="B24" s="5" t="n">
        <v>118</v>
      </c>
    </row>
    <row r="25" spans="1:2">
      <c r="A25" s="4" t="s">
        <v>706</v>
      </c>
      <c r="B25" s="5" t="n">
        <v>-374</v>
      </c>
    </row>
    <row r="26" spans="1:2">
      <c r="A26" s="4" t="s">
        <v>707</v>
      </c>
      <c r="B26" s="5" t="n">
        <v>-534</v>
      </c>
    </row>
    <row r="27" spans="1:2">
      <c r="A27" s="4" t="s">
        <v>708</v>
      </c>
      <c r="B27" s="5" t="n">
        <v>10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58</v>
      </c>
      <c r="D1" s="2" t="s">
        <v>1</v>
      </c>
    </row>
    <row r="2" spans="1:5">
      <c r="B2" s="2" t="s">
        <v>2</v>
      </c>
      <c r="C2" s="2" t="s">
        <v>59</v>
      </c>
      <c r="D2" s="2" t="s">
        <v>2</v>
      </c>
      <c r="E2" s="2" t="s">
        <v>59</v>
      </c>
    </row>
    <row r="3" spans="1:5">
      <c r="A3" s="3" t="s">
        <v>262</v>
      </c>
    </row>
    <row r="4" spans="1:5">
      <c r="A4" s="4" t="s">
        <v>717</v>
      </c>
      <c r="D4" s="9" t="n">
        <v>1</v>
      </c>
    </row>
    <row r="5" spans="1:5">
      <c r="A5" s="4" t="s">
        <v>718</v>
      </c>
      <c r="B5" s="6" t="n">
        <v>-75.5</v>
      </c>
      <c r="C5" s="6" t="n">
        <v>1.5</v>
      </c>
      <c r="D5" s="6" t="n">
        <v>-69.40000000000001</v>
      </c>
      <c r="E5" s="6" t="n">
        <v>-1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58</v>
      </c>
      <c r="D1" s="2" t="s">
        <v>1</v>
      </c>
    </row>
    <row r="2" spans="1:5">
      <c r="B2" s="2" t="s">
        <v>2</v>
      </c>
      <c r="C2" s="2" t="s">
        <v>59</v>
      </c>
      <c r="D2" s="2" t="s">
        <v>2</v>
      </c>
      <c r="E2" s="2" t="s">
        <v>59</v>
      </c>
    </row>
    <row r="3" spans="1:5">
      <c r="A3" s="3" t="s">
        <v>262</v>
      </c>
    </row>
    <row r="4" spans="1:5">
      <c r="A4" s="4" t="s">
        <v>720</v>
      </c>
      <c r="B4" s="9" t="n">
        <v>20</v>
      </c>
      <c r="C4" s="6" t="n">
        <v>24.2</v>
      </c>
      <c r="D4" s="6" t="n">
        <v>38.6</v>
      </c>
      <c r="E4" s="6" t="n">
        <v>49.8</v>
      </c>
    </row>
    <row r="5" spans="1:5">
      <c r="A5" s="4" t="s">
        <v>721</v>
      </c>
      <c r="B5" s="7" t="n">
        <v>3.7</v>
      </c>
      <c r="C5" s="7" t="n">
        <v>8.5</v>
      </c>
      <c r="D5" s="7" t="n">
        <v>9.1</v>
      </c>
      <c r="E5" s="7" t="n">
        <v>17.5</v>
      </c>
    </row>
    <row r="6" spans="1:5">
      <c r="A6" s="4" t="s">
        <v>722</v>
      </c>
      <c r="B6" s="7" t="n">
        <v>-159.4</v>
      </c>
      <c r="C6" s="7" t="n">
        <v>47.2</v>
      </c>
      <c r="D6" s="7" t="n">
        <v>-120.3</v>
      </c>
      <c r="E6" s="7" t="n">
        <v>9.6</v>
      </c>
    </row>
    <row r="7" spans="1:5">
      <c r="A7" s="4" t="s">
        <v>190</v>
      </c>
      <c r="B7" s="7" t="n">
        <v>31.4</v>
      </c>
      <c r="C7" s="5" t="n">
        <v>0</v>
      </c>
      <c r="D7" s="7" t="n">
        <v>29.1</v>
      </c>
      <c r="E7" s="5" t="n">
        <v>0</v>
      </c>
    </row>
    <row r="8" spans="1:5">
      <c r="A8" s="4" t="s">
        <v>723</v>
      </c>
      <c r="B8" s="7" t="n">
        <v>7.8</v>
      </c>
      <c r="C8" s="5" t="n">
        <v>5</v>
      </c>
      <c r="D8" s="7" t="n">
        <v>15.3</v>
      </c>
      <c r="E8" s="7" t="n">
        <v>9.9</v>
      </c>
    </row>
    <row r="9" spans="1:5">
      <c r="A9" s="4" t="s">
        <v>724</v>
      </c>
      <c r="B9" s="7" t="n">
        <v>-2.4</v>
      </c>
      <c r="C9" s="7" t="n">
        <v>2.5</v>
      </c>
      <c r="D9" s="7" t="n">
        <v>-10.9</v>
      </c>
      <c r="E9" s="7" t="n">
        <v>7.2</v>
      </c>
    </row>
    <row r="10" spans="1:5">
      <c r="A10" s="4" t="s">
        <v>725</v>
      </c>
      <c r="B10" s="7" t="n">
        <v>-2.7</v>
      </c>
      <c r="D10" s="7" t="n">
        <v>-2.4</v>
      </c>
      <c r="E10" s="7" t="n">
        <v>-0.8</v>
      </c>
    </row>
    <row r="11" spans="1:5">
      <c r="A11" s="4" t="s">
        <v>726</v>
      </c>
      <c r="C11" s="7" t="n">
        <v>0.1</v>
      </c>
    </row>
    <row r="12" spans="1:5">
      <c r="A12" s="4" t="s">
        <v>143</v>
      </c>
      <c r="B12" s="5" t="n">
        <v>-249</v>
      </c>
      <c r="C12" s="7" t="n">
        <v>118.7</v>
      </c>
      <c r="D12" s="7" t="n">
        <v>-189.4</v>
      </c>
      <c r="E12" s="7" t="n">
        <v>59.6</v>
      </c>
    </row>
    <row r="13" spans="1:5">
      <c r="A13" s="4" t="s">
        <v>727</v>
      </c>
      <c r="B13" s="7" t="n">
        <v>-4.2</v>
      </c>
      <c r="C13" s="7" t="n">
        <v>-5.7</v>
      </c>
      <c r="D13" s="7" t="n">
        <v>-10.9</v>
      </c>
      <c r="E13" s="7" t="n">
        <v>-12.1</v>
      </c>
    </row>
    <row r="14" spans="1:5">
      <c r="A14" s="4" t="s">
        <v>728</v>
      </c>
      <c r="B14" s="7" t="n">
        <v>-253.2</v>
      </c>
      <c r="C14" s="5" t="n">
        <v>113</v>
      </c>
      <c r="D14" s="7" t="n">
        <v>-200.3</v>
      </c>
      <c r="E14" s="7" t="n">
        <v>47.5</v>
      </c>
    </row>
    <row r="15" spans="1:5">
      <c r="A15" s="3" t="s">
        <v>273</v>
      </c>
    </row>
    <row r="16" spans="1:5">
      <c r="A16" s="4" t="s">
        <v>729</v>
      </c>
      <c r="B16" s="7" t="n">
        <v>-79.40000000000001</v>
      </c>
      <c r="C16" s="7" t="n">
        <v>-0.6</v>
      </c>
      <c r="D16" s="7" t="n">
        <v>-71.59999999999999</v>
      </c>
      <c r="E16" s="7" t="n">
        <v>-16.4</v>
      </c>
    </row>
    <row r="17" spans="1:5">
      <c r="A17" s="4" t="s">
        <v>131</v>
      </c>
    </row>
    <row r="18" spans="1:5">
      <c r="A18" s="3" t="s">
        <v>273</v>
      </c>
    </row>
    <row r="19" spans="1:5">
      <c r="A19" s="4" t="s">
        <v>729</v>
      </c>
      <c r="B19" s="9" t="n">
        <v>-68</v>
      </c>
      <c r="C19" s="6" t="n">
        <v>31.8</v>
      </c>
      <c r="D19" s="6" t="n">
        <v>-76.3</v>
      </c>
      <c r="E19" s="6" t="n">
        <v>-1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30</v>
      </c>
      <c r="B1" s="2" t="s">
        <v>58</v>
      </c>
      <c r="F1" s="2" t="s">
        <v>1</v>
      </c>
    </row>
    <row r="2" spans="1:8">
      <c r="B2" s="2" t="s">
        <v>2</v>
      </c>
      <c r="C2" s="2" t="s">
        <v>180</v>
      </c>
      <c r="D2" s="2" t="s">
        <v>59</v>
      </c>
      <c r="E2" s="2" t="s">
        <v>181</v>
      </c>
      <c r="F2" s="2" t="s">
        <v>2</v>
      </c>
      <c r="G2" s="2" t="s">
        <v>59</v>
      </c>
      <c r="H2" s="2" t="s">
        <v>731</v>
      </c>
    </row>
    <row r="3" spans="1:8">
      <c r="A3" s="3" t="s">
        <v>732</v>
      </c>
    </row>
    <row r="4" spans="1:8">
      <c r="A4" s="4" t="s">
        <v>654</v>
      </c>
      <c r="B4" s="6" t="n">
        <v>-376.2</v>
      </c>
      <c r="C4" s="6" t="n">
        <v>-431.6</v>
      </c>
      <c r="D4" s="6" t="n">
        <v>-393.6</v>
      </c>
      <c r="E4" s="6" t="n">
        <v>-370.6</v>
      </c>
      <c r="F4" s="6" t="n">
        <v>-431.6</v>
      </c>
      <c r="G4" s="6" t="n">
        <v>-370.6</v>
      </c>
    </row>
    <row r="5" spans="1:8">
      <c r="A5" s="4" t="s">
        <v>733</v>
      </c>
      <c r="B5" s="7" t="n">
        <v>-100.4</v>
      </c>
      <c r="D5" s="7" t="n">
        <v>6.8</v>
      </c>
      <c r="F5" s="7" t="n">
        <v>-45.1</v>
      </c>
      <c r="G5" s="5" t="n">
        <v>-8</v>
      </c>
    </row>
    <row r="6" spans="1:8">
      <c r="A6" s="4" t="s">
        <v>734</v>
      </c>
      <c r="B6" s="7" t="n">
        <v>0.5</v>
      </c>
      <c r="D6" s="7" t="n">
        <v>0.3</v>
      </c>
      <c r="F6" s="7" t="n">
        <v>0.6</v>
      </c>
      <c r="G6" s="7" t="n">
        <v>0.1</v>
      </c>
    </row>
    <row r="7" spans="1:8">
      <c r="A7" s="4" t="s">
        <v>96</v>
      </c>
      <c r="B7" s="7" t="n">
        <v>-99.90000000000001</v>
      </c>
      <c r="C7" s="7" t="n">
        <v>55.4</v>
      </c>
      <c r="D7" s="7" t="n">
        <v>7.1</v>
      </c>
      <c r="E7" s="5" t="n">
        <v>-15</v>
      </c>
      <c r="F7" s="7" t="n">
        <v>-44.5</v>
      </c>
      <c r="G7" s="7" t="n">
        <v>-7.9</v>
      </c>
    </row>
    <row r="8" spans="1:8">
      <c r="A8" s="4" t="s">
        <v>735</v>
      </c>
      <c r="B8" s="7" t="n">
        <v>-476.1</v>
      </c>
      <c r="C8" s="7" t="n">
        <v>-376.2</v>
      </c>
      <c r="D8" s="7" t="n">
        <v>-386.5</v>
      </c>
      <c r="E8" s="7" t="n">
        <v>-393.6</v>
      </c>
      <c r="F8" s="7" t="n">
        <v>-476.1</v>
      </c>
      <c r="G8" s="7" t="n">
        <v>-386.5</v>
      </c>
    </row>
    <row r="9" spans="1:8">
      <c r="A9" s="4" t="s">
        <v>736</v>
      </c>
    </row>
    <row r="10" spans="1:8">
      <c r="A10" s="3" t="s">
        <v>732</v>
      </c>
    </row>
    <row r="11" spans="1:8">
      <c r="A11" s="4" t="s">
        <v>737</v>
      </c>
      <c r="H11" s="9" t="n">
        <v>-8</v>
      </c>
    </row>
    <row r="12" spans="1:8">
      <c r="A12" s="4" t="s">
        <v>738</v>
      </c>
    </row>
    <row r="13" spans="1:8">
      <c r="A13" s="3" t="s">
        <v>732</v>
      </c>
    </row>
    <row r="14" spans="1:8">
      <c r="A14" s="4" t="s">
        <v>654</v>
      </c>
      <c r="B14" s="7" t="n">
        <v>-367.4</v>
      </c>
      <c r="C14" s="7" t="n">
        <v>-425.4</v>
      </c>
      <c r="D14" s="7" t="n">
        <v>-387.5</v>
      </c>
      <c r="E14" s="7" t="n">
        <v>-372.9</v>
      </c>
      <c r="F14" s="7" t="n">
        <v>-425.4</v>
      </c>
      <c r="G14" s="7" t="n">
        <v>-372.9</v>
      </c>
    </row>
    <row r="15" spans="1:8">
      <c r="A15" s="4" t="s">
        <v>733</v>
      </c>
      <c r="B15" s="5" t="n">
        <v>-103</v>
      </c>
      <c r="D15" s="7" t="n">
        <v>7.6</v>
      </c>
      <c r="F15" s="7" t="n">
        <v>-44.9</v>
      </c>
      <c r="G15" s="7" t="n">
        <v>-6.8</v>
      </c>
    </row>
    <row r="16" spans="1:8">
      <c r="A16" s="4" t="s">
        <v>734</v>
      </c>
      <c r="B16" s="7" t="n">
        <v>0.5</v>
      </c>
      <c r="D16" s="7" t="n">
        <v>0.3</v>
      </c>
      <c r="F16" s="7" t="n">
        <v>0.4</v>
      </c>
      <c r="G16" s="7" t="n">
        <v>0.1</v>
      </c>
    </row>
    <row r="17" spans="1:8">
      <c r="A17" s="4" t="s">
        <v>96</v>
      </c>
      <c r="B17" s="7" t="n">
        <v>-102.5</v>
      </c>
      <c r="D17" s="7" t="n">
        <v>7.9</v>
      </c>
      <c r="F17" s="7" t="n">
        <v>-44.5</v>
      </c>
      <c r="G17" s="7" t="n">
        <v>-6.7</v>
      </c>
    </row>
    <row r="18" spans="1:8">
      <c r="A18" s="4" t="s">
        <v>735</v>
      </c>
      <c r="B18" s="7" t="n">
        <v>-469.9</v>
      </c>
      <c r="C18" s="7" t="n">
        <v>-367.4</v>
      </c>
      <c r="D18" s="7" t="n">
        <v>-379.6</v>
      </c>
      <c r="E18" s="7" t="n">
        <v>-387.5</v>
      </c>
      <c r="F18" s="7" t="n">
        <v>-469.9</v>
      </c>
      <c r="G18" s="7" t="n">
        <v>-379.6</v>
      </c>
    </row>
    <row r="19" spans="1:8">
      <c r="A19" s="4" t="s">
        <v>739</v>
      </c>
    </row>
    <row r="20" spans="1:8">
      <c r="A20" s="3" t="s">
        <v>732</v>
      </c>
    </row>
    <row r="21" spans="1:8">
      <c r="A21" s="4" t="s">
        <v>654</v>
      </c>
      <c r="B21" s="7" t="n">
        <v>-7.1</v>
      </c>
      <c r="C21" s="7" t="n">
        <v>-6.2</v>
      </c>
      <c r="D21" s="7" t="n">
        <v>-4.6</v>
      </c>
      <c r="E21" s="7" t="n">
        <v>-4.2</v>
      </c>
      <c r="F21" s="7" t="n">
        <v>-6.2</v>
      </c>
      <c r="G21" s="7" t="n">
        <v>-4.2</v>
      </c>
    </row>
    <row r="22" spans="1:8">
      <c r="A22" s="4" t="s">
        <v>733</v>
      </c>
      <c r="B22" s="7" t="n">
        <v>0.7</v>
      </c>
      <c r="D22" s="7" t="n">
        <v>-0.7</v>
      </c>
      <c r="F22" s="7" t="n">
        <v>-0.2</v>
      </c>
      <c r="G22" s="7" t="n">
        <v>-1.1</v>
      </c>
    </row>
    <row r="23" spans="1:8">
      <c r="A23" s="4" t="s">
        <v>734</v>
      </c>
      <c r="B23" s="5" t="n">
        <v>0</v>
      </c>
      <c r="D23" s="5" t="n">
        <v>0</v>
      </c>
      <c r="F23" s="5" t="n">
        <v>0</v>
      </c>
      <c r="G23" s="5" t="n">
        <v>0</v>
      </c>
    </row>
    <row r="24" spans="1:8">
      <c r="A24" s="4" t="s">
        <v>96</v>
      </c>
      <c r="B24" s="7" t="n">
        <v>0.7</v>
      </c>
      <c r="D24" s="7" t="n">
        <v>-0.7</v>
      </c>
      <c r="F24" s="7" t="n">
        <v>-0.2</v>
      </c>
      <c r="G24" s="7" t="n">
        <v>-1.1</v>
      </c>
    </row>
    <row r="25" spans="1:8">
      <c r="A25" s="4" t="s">
        <v>735</v>
      </c>
      <c r="B25" s="7" t="n">
        <v>-6.4</v>
      </c>
      <c r="C25" s="7" t="n">
        <v>-7.1</v>
      </c>
      <c r="D25" s="7" t="n">
        <v>-5.3</v>
      </c>
      <c r="E25" s="7" t="n">
        <v>-4.6</v>
      </c>
      <c r="F25" s="7" t="n">
        <v>-6.4</v>
      </c>
      <c r="G25" s="7" t="n">
        <v>-5.3</v>
      </c>
    </row>
    <row r="26" spans="1:8">
      <c r="A26" s="4" t="s">
        <v>740</v>
      </c>
    </row>
    <row r="27" spans="1:8">
      <c r="A27" s="3" t="s">
        <v>732</v>
      </c>
    </row>
    <row r="28" spans="1:8">
      <c r="A28" s="4" t="s">
        <v>654</v>
      </c>
      <c r="B28" s="7" t="n">
        <v>-1.7</v>
      </c>
      <c r="C28" s="5" t="n">
        <v>0</v>
      </c>
      <c r="D28" s="7" t="n">
        <v>-1.5</v>
      </c>
      <c r="E28" s="7" t="n">
        <v>6.5</v>
      </c>
      <c r="F28" s="5" t="n">
        <v>0</v>
      </c>
      <c r="G28" s="7" t="n">
        <v>6.5</v>
      </c>
    </row>
    <row r="29" spans="1:8">
      <c r="A29" s="4" t="s">
        <v>733</v>
      </c>
      <c r="B29" s="7" t="n">
        <v>1.9</v>
      </c>
      <c r="D29" s="7" t="n">
        <v>-0.1</v>
      </c>
      <c r="F29" s="5" t="n">
        <v>0</v>
      </c>
      <c r="G29" s="7" t="n">
        <v>-0.1</v>
      </c>
    </row>
    <row r="30" spans="1:8">
      <c r="A30" s="4" t="s">
        <v>734</v>
      </c>
      <c r="B30" s="5" t="n">
        <v>0</v>
      </c>
      <c r="D30" s="5" t="n">
        <v>0</v>
      </c>
      <c r="F30" s="7" t="n">
        <v>0.2</v>
      </c>
      <c r="G30" s="5" t="n">
        <v>0</v>
      </c>
    </row>
    <row r="31" spans="1:8">
      <c r="A31" s="4" t="s">
        <v>96</v>
      </c>
      <c r="B31" s="7" t="n">
        <v>1.9</v>
      </c>
      <c r="D31" s="7" t="n">
        <v>-0.1</v>
      </c>
      <c r="F31" s="7" t="n">
        <v>0.2</v>
      </c>
      <c r="G31" s="7" t="n">
        <v>-0.1</v>
      </c>
    </row>
    <row r="32" spans="1:8">
      <c r="A32" s="4" t="s">
        <v>735</v>
      </c>
      <c r="B32" s="6" t="n">
        <v>0.2</v>
      </c>
      <c r="C32" s="6" t="n">
        <v>-1.7</v>
      </c>
      <c r="D32" s="6" t="n">
        <v>-1.6</v>
      </c>
      <c r="E32" s="6" t="n">
        <v>-1.5</v>
      </c>
      <c r="F32" s="6" t="n">
        <v>0.2</v>
      </c>
      <c r="G32" s="6" t="n">
        <v>-1.6</v>
      </c>
    </row>
    <row r="33" spans="1:8">
      <c r="A33" s="4" t="s">
        <v>741</v>
      </c>
    </row>
    <row r="34" spans="1:8">
      <c r="A34" s="3" t="s">
        <v>732</v>
      </c>
    </row>
    <row r="35" spans="1:8">
      <c r="A35" s="4" t="s">
        <v>737</v>
      </c>
      <c r="H35" s="9" t="n">
        <v>-8</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79</v>
      </c>
      <c r="B1" s="2" t="s">
        <v>58</v>
      </c>
    </row>
    <row r="2" spans="1:5">
      <c r="B2" s="2" t="s">
        <v>2</v>
      </c>
      <c r="C2" s="2" t="s">
        <v>180</v>
      </c>
      <c r="D2" s="2" t="s">
        <v>59</v>
      </c>
      <c r="E2" s="2" t="s">
        <v>181</v>
      </c>
    </row>
    <row r="3" spans="1:5">
      <c r="A3" s="3" t="s">
        <v>182</v>
      </c>
    </row>
    <row r="4" spans="1:5">
      <c r="A4" s="4" t="s">
        <v>183</v>
      </c>
      <c r="B4" s="8" t="n">
        <v>0.27</v>
      </c>
      <c r="C4" s="8" t="n">
        <v>0.27</v>
      </c>
      <c r="D4" s="8" t="n">
        <v>0.26</v>
      </c>
      <c r="E4" s="8" t="n">
        <v>0.2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59</v>
      </c>
    </row>
    <row r="3" spans="1:3">
      <c r="A3" s="3" t="s">
        <v>185</v>
      </c>
    </row>
    <row r="4" spans="1:3">
      <c r="A4" s="4" t="s">
        <v>91</v>
      </c>
      <c r="B4" s="6" t="n">
        <v>406.9</v>
      </c>
      <c r="C4" s="6" t="n">
        <v>641.6</v>
      </c>
    </row>
    <row r="5" spans="1:3">
      <c r="A5" s="3" t="s">
        <v>186</v>
      </c>
    </row>
    <row r="6" spans="1:3">
      <c r="A6" s="4" t="s">
        <v>187</v>
      </c>
      <c r="B6" s="7" t="n">
        <v>41.5</v>
      </c>
      <c r="C6" s="7" t="n">
        <v>39.8</v>
      </c>
    </row>
    <row r="7" spans="1:3">
      <c r="A7" s="4" t="s">
        <v>188</v>
      </c>
      <c r="B7" s="7" t="n">
        <v>50.2</v>
      </c>
      <c r="C7" s="7" t="n">
        <v>41.8</v>
      </c>
    </row>
    <row r="8" spans="1:3">
      <c r="A8" s="4" t="s">
        <v>161</v>
      </c>
      <c r="B8" s="7" t="n">
        <v>57.8</v>
      </c>
      <c r="C8" s="7" t="n">
        <v>59.4</v>
      </c>
    </row>
    <row r="9" spans="1:3">
      <c r="A9" s="4" t="s">
        <v>189</v>
      </c>
      <c r="B9" s="7" t="n">
        <v>120.3</v>
      </c>
      <c r="C9" s="7" t="n">
        <v>-9.6</v>
      </c>
    </row>
    <row r="10" spans="1:3">
      <c r="A10" s="4" t="s">
        <v>190</v>
      </c>
      <c r="B10" s="7" t="n">
        <v>-29.1</v>
      </c>
      <c r="C10" s="5" t="n">
        <v>0</v>
      </c>
    </row>
    <row r="11" spans="1:3">
      <c r="A11" s="4" t="s">
        <v>191</v>
      </c>
      <c r="B11" s="7" t="n">
        <v>67.7</v>
      </c>
      <c r="C11" s="7" t="n">
        <v>17.2</v>
      </c>
    </row>
    <row r="12" spans="1:3">
      <c r="A12" s="4" t="s">
        <v>192</v>
      </c>
      <c r="B12" s="7" t="n">
        <v>-359.9</v>
      </c>
      <c r="C12" s="7" t="n">
        <v>-240.3</v>
      </c>
    </row>
    <row r="13" spans="1:3">
      <c r="A13" s="4" t="s">
        <v>193</v>
      </c>
      <c r="B13" s="7" t="n">
        <v>8.6</v>
      </c>
      <c r="C13" s="7" t="n">
        <v>7.5</v>
      </c>
    </row>
    <row r="14" spans="1:3">
      <c r="A14" s="4" t="s">
        <v>61</v>
      </c>
      <c r="B14" s="7" t="n">
        <v>24.3</v>
      </c>
      <c r="C14" s="5" t="n">
        <v>17</v>
      </c>
    </row>
    <row r="15" spans="1:3">
      <c r="A15" s="3" t="s">
        <v>194</v>
      </c>
    </row>
    <row r="16" spans="1:3">
      <c r="A16" s="4" t="s">
        <v>195</v>
      </c>
      <c r="B16" s="7" t="n">
        <v>66.3</v>
      </c>
      <c r="C16" s="7" t="n">
        <v>-3.7</v>
      </c>
    </row>
    <row r="17" spans="1:3">
      <c r="A17" s="4" t="s">
        <v>196</v>
      </c>
      <c r="B17" s="7" t="n">
        <v>-62.2</v>
      </c>
      <c r="C17" s="7" t="n">
        <v>0.1</v>
      </c>
    </row>
    <row r="18" spans="1:3">
      <c r="A18" s="4" t="s">
        <v>197</v>
      </c>
      <c r="B18" s="7" t="n">
        <v>50.4</v>
      </c>
      <c r="C18" s="7" t="n">
        <v>128.4</v>
      </c>
    </row>
    <row r="19" spans="1:3">
      <c r="A19" s="4" t="s">
        <v>198</v>
      </c>
      <c r="B19" s="7" t="n">
        <v>10.4</v>
      </c>
      <c r="C19" s="5" t="n">
        <v>0</v>
      </c>
    </row>
    <row r="20" spans="1:3">
      <c r="A20" s="4" t="s">
        <v>199</v>
      </c>
      <c r="B20" s="7" t="n">
        <v>-161.1</v>
      </c>
      <c r="C20" s="7" t="n">
        <v>-72.2</v>
      </c>
    </row>
    <row r="21" spans="1:3">
      <c r="A21" s="4" t="s">
        <v>200</v>
      </c>
      <c r="B21" s="7" t="n">
        <v>-26.7</v>
      </c>
      <c r="C21" s="7" t="n">
        <v>-30.5</v>
      </c>
    </row>
    <row r="22" spans="1:3">
      <c r="A22" s="4" t="s">
        <v>201</v>
      </c>
      <c r="B22" s="5" t="n">
        <v>-127</v>
      </c>
      <c r="C22" s="7" t="n">
        <v>-118.9</v>
      </c>
    </row>
    <row r="23" spans="1:3">
      <c r="A23" s="4" t="s">
        <v>202</v>
      </c>
      <c r="B23" s="7" t="n">
        <v>-12.9</v>
      </c>
      <c r="C23" s="5" t="n">
        <v>-23</v>
      </c>
    </row>
    <row r="24" spans="1:3">
      <c r="A24" s="4" t="s">
        <v>203</v>
      </c>
      <c r="B24" s="7" t="n">
        <v>23.7</v>
      </c>
      <c r="C24" s="7" t="n">
        <v>-10.4</v>
      </c>
    </row>
    <row r="25" spans="1:3">
      <c r="A25" s="4" t="s">
        <v>204</v>
      </c>
      <c r="B25" s="7" t="n">
        <v>-8.199999999999999</v>
      </c>
      <c r="C25" s="5" t="n">
        <v>0</v>
      </c>
    </row>
    <row r="26" spans="1:3">
      <c r="A26" s="4" t="s">
        <v>185</v>
      </c>
      <c r="B26" s="5" t="n">
        <v>141</v>
      </c>
      <c r="C26" s="7" t="n">
        <v>444.2</v>
      </c>
    </row>
    <row r="27" spans="1:3">
      <c r="A27" s="3" t="s">
        <v>205</v>
      </c>
    </row>
    <row r="28" spans="1:3">
      <c r="A28" s="4" t="s">
        <v>206</v>
      </c>
      <c r="B28" s="7" t="n">
        <v>-243.3</v>
      </c>
      <c r="C28" s="7" t="n">
        <v>-105.4</v>
      </c>
    </row>
    <row r="29" spans="1:3">
      <c r="A29" s="4" t="s">
        <v>207</v>
      </c>
      <c r="B29" s="5" t="n">
        <v>193</v>
      </c>
      <c r="C29" s="7" t="n">
        <v>134.3</v>
      </c>
    </row>
    <row r="30" spans="1:3">
      <c r="A30" s="4" t="s">
        <v>208</v>
      </c>
      <c r="B30" s="7" t="n">
        <v>-80.5</v>
      </c>
      <c r="C30" s="5" t="n">
        <v>0</v>
      </c>
    </row>
    <row r="31" spans="1:3">
      <c r="A31" s="4" t="s">
        <v>209</v>
      </c>
      <c r="B31" s="7" t="n">
        <v>16.9</v>
      </c>
      <c r="C31" s="5" t="n">
        <v>0</v>
      </c>
    </row>
    <row r="32" spans="1:3">
      <c r="A32" s="4" t="s">
        <v>210</v>
      </c>
      <c r="B32" s="7" t="n">
        <v>-73.5</v>
      </c>
      <c r="C32" s="7" t="n">
        <v>-72.2</v>
      </c>
    </row>
    <row r="33" spans="1:3">
      <c r="A33" s="4" t="s">
        <v>211</v>
      </c>
      <c r="B33" s="7" t="n">
        <v>-19.8</v>
      </c>
      <c r="C33" s="7" t="n">
        <v>-684.2</v>
      </c>
    </row>
    <row r="34" spans="1:3">
      <c r="A34" s="4" t="s">
        <v>212</v>
      </c>
      <c r="B34" s="7" t="n">
        <v>213.3</v>
      </c>
      <c r="C34" s="7" t="n">
        <v>-6.7</v>
      </c>
    </row>
    <row r="35" spans="1:3">
      <c r="A35" s="4" t="s">
        <v>205</v>
      </c>
      <c r="B35" s="7" t="n">
        <v>6.1</v>
      </c>
      <c r="C35" s="7" t="n">
        <v>-734.2</v>
      </c>
    </row>
    <row r="36" spans="1:3">
      <c r="A36" s="3" t="s">
        <v>213</v>
      </c>
    </row>
    <row r="37" spans="1:3">
      <c r="A37" s="4" t="s">
        <v>214</v>
      </c>
      <c r="B37" s="7" t="n">
        <v>12.1</v>
      </c>
      <c r="C37" s="7" t="n">
        <v>12.8</v>
      </c>
    </row>
    <row r="38" spans="1:3">
      <c r="A38" s="4" t="s">
        <v>215</v>
      </c>
      <c r="B38" s="7" t="n">
        <v>-265.2</v>
      </c>
      <c r="C38" s="7" t="n">
        <v>-255.4</v>
      </c>
    </row>
    <row r="39" spans="1:3">
      <c r="A39" s="4" t="s">
        <v>216</v>
      </c>
      <c r="B39" s="7" t="n">
        <v>-187.4</v>
      </c>
      <c r="C39" s="7" t="n">
        <v>-469.4</v>
      </c>
    </row>
    <row r="40" spans="1:3">
      <c r="A40" s="4" t="s">
        <v>217</v>
      </c>
      <c r="B40" s="7" t="n">
        <v>0.2</v>
      </c>
      <c r="C40" s="7" t="n">
        <v>1.7</v>
      </c>
    </row>
    <row r="41" spans="1:3">
      <c r="A41" s="4" t="s">
        <v>218</v>
      </c>
      <c r="B41" s="7" t="n">
        <v>-0.2</v>
      </c>
      <c r="C41" s="5" t="n">
        <v>0</v>
      </c>
    </row>
    <row r="42" spans="1:3">
      <c r="A42" s="4" t="s">
        <v>219</v>
      </c>
      <c r="B42" s="7" t="n">
        <v>69.90000000000001</v>
      </c>
      <c r="C42" s="5" t="n">
        <v>0</v>
      </c>
    </row>
    <row r="43" spans="1:3">
      <c r="A43" s="4" t="s">
        <v>220</v>
      </c>
      <c r="B43" s="5" t="n">
        <v>0</v>
      </c>
      <c r="C43" s="7" t="n">
        <v>-20.4</v>
      </c>
    </row>
    <row r="44" spans="1:3">
      <c r="A44" s="4" t="s">
        <v>221</v>
      </c>
      <c r="B44" s="7" t="n">
        <v>306.5</v>
      </c>
      <c r="C44" s="7" t="n">
        <v>67.90000000000001</v>
      </c>
    </row>
    <row r="45" spans="1:3">
      <c r="A45" s="4" t="s">
        <v>213</v>
      </c>
      <c r="B45" s="7" t="n">
        <v>-64.09999999999999</v>
      </c>
      <c r="C45" s="7" t="n">
        <v>-662.8</v>
      </c>
    </row>
    <row r="46" spans="1:3">
      <c r="A46" s="4" t="s">
        <v>222</v>
      </c>
      <c r="B46" s="7" t="n">
        <v>-4.8</v>
      </c>
      <c r="C46" s="7" t="n">
        <v>-11.8</v>
      </c>
    </row>
    <row r="47" spans="1:3">
      <c r="A47" s="4" t="s">
        <v>223</v>
      </c>
      <c r="B47" s="7" t="n">
        <v>78.2</v>
      </c>
      <c r="C47" s="7" t="n">
        <v>-964.6</v>
      </c>
    </row>
    <row r="48" spans="1:3">
      <c r="A48" s="4" t="s">
        <v>224</v>
      </c>
      <c r="B48" s="7" t="n">
        <v>5957.6</v>
      </c>
      <c r="C48" s="7" t="n">
        <v>6910.6</v>
      </c>
    </row>
    <row r="49" spans="1:3">
      <c r="A49" s="4" t="s">
        <v>225</v>
      </c>
      <c r="B49" s="7" t="n">
        <v>6035.8</v>
      </c>
      <c r="C49" s="5" t="n">
        <v>5946</v>
      </c>
    </row>
    <row r="50" spans="1:3">
      <c r="A50" s="3" t="s">
        <v>226</v>
      </c>
    </row>
    <row r="51" spans="1:3">
      <c r="A51" s="4" t="s">
        <v>227</v>
      </c>
      <c r="B51" s="7" t="n">
        <v>258.2</v>
      </c>
      <c r="C51" s="7" t="n">
        <v>303.3</v>
      </c>
    </row>
    <row r="52" spans="1:3">
      <c r="A52" s="4" t="s">
        <v>228</v>
      </c>
      <c r="B52" s="7" t="n">
        <v>10.6</v>
      </c>
      <c r="C52" s="7" t="n">
        <v>10.4</v>
      </c>
    </row>
    <row r="53" spans="1:3">
      <c r="A53" s="4" t="s">
        <v>229</v>
      </c>
      <c r="B53" s="6" t="n">
        <v>1.1</v>
      </c>
      <c r="C53" s="6"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35:40Z</dcterms:created>
  <dcterms:modified xmlns:dcterms="http://purl.org/dc/terms/" xmlns:xsi="http://www.w3.org/2001/XMLSchema-instance" xsi:type="dcterms:W3CDTF">2020-04-30T08:35:40Z</dcterms:modified>
</cp:coreProperties>
</file>